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ASH " sheetId="6" r:id="rId6"/>
    <s:sheet name="Basis of Presentation" sheetId="7" r:id="rId7"/>
    <s:sheet name="Earnings per Share" sheetId="8" r:id="rId8"/>
    <s:sheet name="Income Tax Expense" sheetId="9" r:id="rId9"/>
    <s:sheet name="Investments" sheetId="10" r:id="rId10"/>
    <s:sheet name="Loans" sheetId="11" r:id="rId11"/>
    <s:sheet name="Goodwill and Other Intangible A" sheetId="12" r:id="rId12"/>
    <s:sheet name="Federal Home Loan Bank Stock" sheetId="13" r:id="rId13"/>
    <s:sheet name="Repurchase Agreements" sheetId="14" r:id="rId14"/>
    <s:sheet name="Employee Benefit Plans" sheetId="15" r:id="rId15"/>
    <s:sheet name="Accumulated Comprehensive Incom" sheetId="16" r:id="rId16"/>
    <s:sheet name="Fair Value Measurements" sheetId="17" r:id="rId17"/>
    <s:sheet name="Recent Accounting Pronouncement" sheetId="18" r:id="rId18"/>
    <s:sheet name="Earnings per Share (Tables)" sheetId="19" r:id="rId19"/>
    <s:sheet name="Investments (Tables)" sheetId="20" r:id="rId20"/>
    <s:sheet name="Loans (Tables)" sheetId="21" r:id="rId21"/>
    <s:sheet name="Goodwill and Other Intangible22" sheetId="22" r:id="rId22"/>
    <s:sheet name="Repurchase Agreements (Tables)" sheetId="23" r:id="rId23"/>
    <s:sheet name="Employee Benefit Plans (Tables)" sheetId="24" r:id="rId24"/>
    <s:sheet name="Accumulated Comprehensive Inc25" sheetId="25" r:id="rId25"/>
    <s:sheet name="Fair Value Measurements (Tables" sheetId="26" r:id="rId26"/>
    <s:sheet name="Earnings per Share (Details)" sheetId="27" r:id="rId27"/>
    <s:sheet name="Income Tax Expense (Details)" sheetId="28" r:id="rId28"/>
    <s:sheet name="Investments (Details)" sheetId="29" r:id="rId29"/>
    <s:sheet name="Loans (Details)" sheetId="30" r:id="rId30"/>
    <s:sheet name="Loans, Impaired Financing Recei" sheetId="31" r:id="rId31"/>
    <s:sheet name="Loans, Credit Quality Indicator" sheetId="32" r:id="rId32"/>
    <s:sheet name="Loans, Past Due (Details)" sheetId="33" r:id="rId33"/>
    <s:sheet name="Loans, Trouble Debt Restructuri" sheetId="34" r:id="rId34"/>
    <s:sheet name="Goodwill and Other Intangible35" sheetId="35" r:id="rId35"/>
    <s:sheet name="Federal Home Loan Bank Stock (D" sheetId="36" r:id="rId36"/>
    <s:sheet name="Repurchase Agreements (Details)" sheetId="37" r:id="rId37"/>
    <s:sheet name="Employee Benefit Plans (Details" sheetId="38" r:id="rId38"/>
    <s:sheet name="Accumulated Comprehensive Inc39" sheetId="39" r:id="rId39"/>
    <s:sheet name="Accumulated Comprehensive Inc40" sheetId="40" r:id="rId40"/>
    <s:sheet name="Fair Value Measurements, Measur" sheetId="41" r:id="rId41"/>
    <s:sheet name="Fair Value Measurements, Quanti" sheetId="42" r:id="rId42"/>
    <s:sheet name="Fair Value Measurements, By Bal" sheetId="43" r:id="rId43"/>
  </s:sheets>
  <s:definedNames/>
  <s:calcPr calcId="124519" calcMode="auto" fullCalcOnLoad="1"/>
</s:workbook>
</file>

<file path=xl/sharedStrings.xml><?xml version="1.0" encoding="utf-8"?>
<sst xmlns="http://schemas.openxmlformats.org/spreadsheetml/2006/main" uniqueCount="658">
  <si>
    <t>Document and Entity Information - shares</t>
  </si>
  <si>
    <t>3 Months Ended</t>
  </si>
  <si>
    <t>Mar. 31, 2016</t>
  </si>
  <si>
    <t>Apr. 26, 2016</t>
  </si>
  <si>
    <t>Document and Entity Information [Abstract]</t>
  </si>
  <si>
    <t>Entity Registrant Name</t>
  </si>
  <si>
    <t>CITIZENS FINANCIAL SERVIC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 (UNAUDITED) - USD ($) $ in Thousands</t>
  </si>
  <si>
    <t>Dec. 31, 2015</t>
  </si>
  <si>
    <t>Cash and due from banks:</t>
  </si>
  <si>
    <t>Noninterest-bearing</t>
  </si>
  <si>
    <t>Interest-bearing</t>
  </si>
  <si>
    <t>Total cash and cash equivalents</t>
  </si>
  <si>
    <t>Interest bearing time deposits with other banks</t>
  </si>
  <si>
    <t>Available-for-sale securities</t>
  </si>
  <si>
    <t>Loans held for sale</t>
  </si>
  <si>
    <t>Loans (net of allowance for loan losses: 2016, $7,275 and 2015, $7,106)</t>
  </si>
  <si>
    <t>Premises and equipment</t>
  </si>
  <si>
    <t>Accrued interest receivable</t>
  </si>
  <si>
    <t>Goodwill</t>
  </si>
  <si>
    <t>Bank owned life insurance</t>
  </si>
  <si>
    <t>Other intangibles</t>
  </si>
  <si>
    <t>Other assets</t>
  </si>
  <si>
    <t>TOTAL ASSETS</t>
  </si>
  <si>
    <t>Deposits:</t>
  </si>
  <si>
    <t>Total deposits</t>
  </si>
  <si>
    <t>Borrowed funds</t>
  </si>
  <si>
    <t>Accrued interest payable</t>
  </si>
  <si>
    <t>Other liabilities</t>
  </si>
  <si>
    <t>TOTAL LIABILITIES</t>
  </si>
  <si>
    <t>STOCKHOLDERS' EQUITY:</t>
  </si>
  <si>
    <t>Preferred Stock $1.00 par value; authorized 3,000,000 shares March 31, 2016 and December 31, 2015; none issued in 2016 or 2015</t>
  </si>
  <si>
    <t>Common Stock $1.00 par value; authorized 15,000,000 shares; issued 3,671,751 at March 31, 2016 and December 31, 2015</t>
  </si>
  <si>
    <t>Additional paid-in capital</t>
  </si>
  <si>
    <t>Retained earnings</t>
  </si>
  <si>
    <t>Accumulated other comprehensive income (loss)</t>
  </si>
  <si>
    <t>Treasury stock, at cost: 353,400 shares at March 31, 2016 and 335,876 shares at December 31, 2015</t>
  </si>
  <si>
    <t>TOTAL STOCKHOLDERS' EQUITY</t>
  </si>
  <si>
    <t>TOTAL LIABILITIES AND STOCKHOLDERS' EQUITY</t>
  </si>
  <si>
    <t>CONSOLIDATED BALANCE SHEET (UNAUDITED) (Parenthetical) - USD ($) $ in Thousands</t>
  </si>
  <si>
    <t>ASSETS:</t>
  </si>
  <si>
    <t>Loans, allowance for loan loss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 OF INCOME (UNAUDITED) - USD ($) $ in Thousands</t>
  </si>
  <si>
    <t>Mar. 31, 2015</t>
  </si>
  <si>
    <t>INTEREST INCOME:</t>
  </si>
  <si>
    <t>Interest and fees on loans</t>
  </si>
  <si>
    <t>Interest-bearing deposits with banks</t>
  </si>
  <si>
    <t>Investment securities:</t>
  </si>
  <si>
    <t>Taxable</t>
  </si>
  <si>
    <t>Nontaxable</t>
  </si>
  <si>
    <t>Dividends</t>
  </si>
  <si>
    <t>TOTAL INTEREST INCOME</t>
  </si>
  <si>
    <t>INTEREST EXPENSE:</t>
  </si>
  <si>
    <t>Deposits</t>
  </si>
  <si>
    <t>TOTAL INTEREST EXPENSE</t>
  </si>
  <si>
    <t>NET INTEREST INCOME</t>
  </si>
  <si>
    <t>Provision for loan losses</t>
  </si>
  <si>
    <t>NET INTEREST INCOME AFTER PROVISION FOR LOAN LOSSES</t>
  </si>
  <si>
    <t>NON-INTEREST INCOME:</t>
  </si>
  <si>
    <t>Service charges</t>
  </si>
  <si>
    <t>Trust</t>
  </si>
  <si>
    <t>Brokerage and insurance</t>
  </si>
  <si>
    <t>Gains on loans sold</t>
  </si>
  <si>
    <t>Investment securities gains, net</t>
  </si>
  <si>
    <t>Earnings on bank owned life insurance</t>
  </si>
  <si>
    <t>Other</t>
  </si>
  <si>
    <t>TOTAL NON-INTEREST INCOME</t>
  </si>
  <si>
    <t>NON-INTEREST EXPENSES:</t>
  </si>
  <si>
    <t>Salaries and employee benefits</t>
  </si>
  <si>
    <t>Occupancy</t>
  </si>
  <si>
    <t>Furniture and equipment</t>
  </si>
  <si>
    <t>Professional fees</t>
  </si>
  <si>
    <t>FDIC insurance</t>
  </si>
  <si>
    <t>Pennsylvania shares tax</t>
  </si>
  <si>
    <t>Amortization of intangibles</t>
  </si>
  <si>
    <t>ORE expenses</t>
  </si>
  <si>
    <t>TOTAL NON-INTEREST EXPENSES</t>
  </si>
  <si>
    <t>Income before provision for income taxes</t>
  </si>
  <si>
    <t>Provision for income taxes</t>
  </si>
  <si>
    <t>NET INCOME</t>
  </si>
  <si>
    <t>PER COMMON SHARE DATA:</t>
  </si>
  <si>
    <t>Net Income - Basic (in dollars per share)</t>
  </si>
  <si>
    <t>Net Income - Diluted (in dollars per share)</t>
  </si>
  <si>
    <t>Cash Dividends Paid (in dollars per share)</t>
  </si>
  <si>
    <t>Number of shares used in computation - basic (in shares)</t>
  </si>
  <si>
    <t>Number of shares used in computation - diluted (in shares)</t>
  </si>
  <si>
    <t>CONSOLIDATED STATEMENT OF COMPREHENSIVE INCOME (UNAUDITED) - USD ($) $ in Thousands</t>
  </si>
  <si>
    <t>CONSOLIDATED STATEMENT OF COMPREHENSIVE INCOME (UNAUDITED) [Abstract]</t>
  </si>
  <si>
    <t>Net income</t>
  </si>
  <si>
    <t>Other comprehensive income:</t>
  </si>
  <si>
    <t>Unrealized gains on available for sale securities</t>
  </si>
  <si>
    <t>Income tax effect</t>
  </si>
  <si>
    <t>Change in unrecognized pension cost</t>
  </si>
  <si>
    <t>Less: Reclassification adjustment for investment security gains included in net income</t>
  </si>
  <si>
    <t>Other comprehensive income, net of tax</t>
  </si>
  <si>
    <t>Comprehensive income</t>
  </si>
  <si>
    <t>CONSOLIDATED STATEMENT OF CASH FLOWS (UNAUDITED) - USD ($) $ in Thousands</t>
  </si>
  <si>
    <t>CASH FLOWS FROM OPERATING ACTIVITIES:</t>
  </si>
  <si>
    <t>Adjustments to reconcile net income to net cash provided by operating activities:</t>
  </si>
  <si>
    <t>Depreciation and amortization</t>
  </si>
  <si>
    <t>Amortization and accretion of investment securities</t>
  </si>
  <si>
    <t>Deferred income taxes</t>
  </si>
  <si>
    <t>Originations of loans held for sale</t>
  </si>
  <si>
    <t>Proceeds from sales of loans held for sale</t>
  </si>
  <si>
    <t>Realized gains on loans sold</t>
  </si>
  <si>
    <t>Increase in accrued interest receivable</t>
  </si>
  <si>
    <t>Decrease in accrued interest payable</t>
  </si>
  <si>
    <t>Other, net</t>
  </si>
  <si>
    <t>Net cash provided by operating activities</t>
  </si>
  <si>
    <t>Available-for-sale securities:</t>
  </si>
  <si>
    <t>Proceeds from sales</t>
  </si>
  <si>
    <t>Proceeds from maturity and principal repayments</t>
  </si>
  <si>
    <t>Purchase of securities</t>
  </si>
  <si>
    <t>Proceeds from redemption of regulatory stock</t>
  </si>
  <si>
    <t>Purchase of regulatory stock</t>
  </si>
  <si>
    <t>Net increase in loans</t>
  </si>
  <si>
    <t>Purchase of premises and equipment</t>
  </si>
  <si>
    <t>Proceeds from sale of foreclosed assets held for sale</t>
  </si>
  <si>
    <t>Net cash (used in) provided by investing activities</t>
  </si>
  <si>
    <t>CASH FLOWS FROM FINANCING ACTIVITIES:</t>
  </si>
  <si>
    <t>Net increase in deposits</t>
  </si>
  <si>
    <t>Proceeds from long-term borrowings</t>
  </si>
  <si>
    <t>Net decrease in short-term borrowed funds</t>
  </si>
  <si>
    <t>Purchase of treasury and restricted stock</t>
  </si>
  <si>
    <t>Dividends paid</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Income taxes paid</t>
  </si>
  <si>
    <t>Loans transferred to foreclosed property</t>
  </si>
  <si>
    <t>Basis of Presentation</t>
  </si>
  <si>
    <t>Basis of Presentation [Abstract]</t>
  </si>
  <si>
    <t>Note 1 - Basis of Presentation Citizens Financial Services, Inc. (individually and collectively with its direct and indirect subsidiaries, the "Company") is a Pennsylvania corporation organized as the holding company of its wholly owned subsidiary, First Citizens Community Bank (the "Bank"), and the Bank's wholly owned subsidiary, First Citizens Insurance Agency, Inc. ("First Citizens Insurance"). On December 11, 2015, the Company completed its acquisition of The First National Bank of Fredericksburg (FNB) by merging FNB into the Bank.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March 31, 2016 and for the three month periods ended March 31, 2016 and 2015 include all adjustments, consisting of only normal recurring adjustments, necessary for a fair presentation of the financial condition and the results of operations for the periods. In preparing the consolidated financial statements, management is required to make estimates and assumptions that affect the reported amounts of assets and liabilities as of the date of the balance sheet and revenues and expenses for the period. The financial performance reported for the Company for the three month period ended March 31, 2016 is not necessarily indicative of the results to be expected for the full year. This information should be read in conjunction with the Company's Annual Report on Form 10-K for the year ended December 31, 2015.</t>
  </si>
  <si>
    <t>Earnings per Share</t>
  </si>
  <si>
    <t>Earnings per Share [Abstract]</t>
  </si>
  <si>
    <t>Note 2 - Earnings per Share The following table sets forth the computation of earnings per share. Three months ended March 31, 2016 2015 Net income applicable to common stock $ 3,283,000 $ 3,120,000 Basic earnings per share computation Weighted average common shares outstanding 3,323,949 3,026,265 Earnings per share - basic $ 0.99 $ 1.03 Diluted earnings per share computation Weighted average common shares outstanding for basic earnings per share 3,323,949 3,026,265 Add: Dilutive effects of restricted stock - - Weighted average common shares outstanding for dilutive earnings per share 3,323,949 3,026,265 Earnings per share - diluted $ 0.99 $ 1.03 For the three months ended March 31, 2016 and 2015, there were 5,325 and 4,082 shares, respectively, related to the restricted stock program that were excluded from the diluted earnings per share calculations since they were anti-dilutive. These anti-dilutive shares had prices ranging from $46.69 to $53.15 for the three month period ended March 31, 2016 and prices ranging from $37.10 to $53.50 for the three month period ended March 31, 2015.</t>
  </si>
  <si>
    <t>Income Tax Expense</t>
  </si>
  <si>
    <t>Income Tax Expense [Abstract]</t>
  </si>
  <si>
    <t>Note 3 - Income Tax Expense Income tax expense is less than the amount calculated using the statutory tax rate, primarily as a result of tax-exempt income earned from state and municipal securities and loans and investments in affordable housing tax credits. Investments in Qualified Affordable Housing Projects As of March 31, 2016 and December 31, 2015, the Company was invested in four partnerships that provide affordable housing. The balance of the investments, which is included within other assets in the Consolidated Balance Sheet, was $894,000 and $959,000 as of March 31, 2016 and December 31, 2015, respectively. Investments purchased prior to January 1, 2015, are accounted for utilizing the effective yield method. As of March 31, 2016, the Company has $995,000 of tax credits remaining that will be recognized over 6.7 years. Tax credits of $50,000 were recognized as a reduction of tax expense during the three months ended March 31, 2016 and 2015.</t>
  </si>
  <si>
    <t>Investments</t>
  </si>
  <si>
    <t>Investments [Abstract]</t>
  </si>
  <si>
    <t xml:space="preserve">Note 4 – Investments The amortized cost, gross unrealized gains and losses, and fair value of investment securities at March 31, 2016 and December 31, 2015 were as follows (in thousands): Gross Gross Amortized Unrealized Unrealized Fair March 31, 2016 Cost Gains Losses Value Available-for-sale securities: U.S. agency securities $ 212,978 $ 1,377 $ (36 ) $ 214,319 U.S. treasury securities 5,078 4 - 5,082 Obligations of state and political subdivisions 101,685 3,089 (116 ) 104,658 Corporate obligations 12,503 52 (19 ) 12,536 Mortgage-backed securities in government sponsored entities 32,675 351 (37 ) 32,989 Equity securities in financial institutions 2,001 364 (24 ) 2,341 Total available-for-sale securities $ 366,920 $ 5,237 $ (232 ) $ 371,925 December 31, 2015 Available-for-sale securities: U.S. agency securities $ 199,749 $ 369 $ (527 ) $ 199,591 U.S. treasury securities 10,103 - (21 ) 10,082 Obligations of state and political subdivisions 99,856 3,080 (73 ) 102,863 Corporate obligations 14,583 68 (86 ) 14,565 Mortgage-backed securities in government sponsored entities 30,107 186 (89 ) 30,204 Equity securities in financial institutions 2,001 436 (5 ) 2,432 Total available-for-sale securities $ 356,399 $ 4,139 $ (801 ) $ 359,737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March 31, 2016 and December 31, 2015 (in thousands). As of March 31, 2016, the Company owned 44 securities whose fair value was less than their cost basis. March 31, 2016 Less than Twelve Months Twelve Months or Greater Total Gross Gross Gross Fair Unrealized Fair Unrealized Fair Unrealized Value Losses Value Losses Value Losses U.S. agency securities $ 34,231 $ (36 ) $ - $ - $ 34,231 $ (36 ) Obligations of state and political subdivisions 12,058 (96 ) 2,197 (20 ) 14,255 (116 ) Corporate obligations 4,257 (14 ) 2,140 (5 ) 6,397 (19 ) Mortgage-backed securities in government sponsored entities 6,174 (21 ) 929 (16 ) 7,103 (37 ) Equity securities in financial institutions 985 (24 ) - - 985 (24 ) Total securities $ 57,705 $ (191 ) $ 5,266 $ (41 ) $ 62,971 $ (232 ) December 31, 2015 U.S. agency securities $ 123,591 $ (527 ) $ - $ - $ 123,591 $ (527 ) U.S. treasury securities 10,082 (21 ) - - 10,082 (21 ) Obligations of states and political subdivisions 7,023 (57 ) 2,914 (16 ) 9,937 (73 ) Corporate obligations 5,822 (61 ) 2,138 (25 ) 7,960 (86 ) Mortgage-backed securities in government sponsored entities 9,830 (77 ) 227 (12 ) 10,057 (89 ) Equity securities in financial institutions 106 (5 ) - - 106 (5 ) Total securities $ 156,454 $ (748 ) $ 5,279 $ (53 ) $ 161,733 $ (801 ) As of March 31, 2016,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corporate obligations, mortgage backed securities issued by government sponsored entities, and equity securities in financial institutions. For fixed maturity investments For equity securities where the fair value has been significantly below cost for one year, the Company's policy is to recognize an impairment loss unless sufficient evidence is available that the decline is not other than temporary and a recovery period can be predicted. The Company has concluded that any impairment of its investment securities portfolio outlined in the above table is not other than temporary and is the result of interest rate changes, sector credit rating changes, or issuer-specific rating changes that are not expected to result in the non-collection of principal and interest during the period. Proceeds from sales of securities available-for-sale for the three months ended March 31, 2016 and 2015 were $5,020,000 and $14,623,000, respectively. The gross gains and losses were as follows (in thousands): Three Months Ended March 31, 2016 2015 Gross gains $ 27 $ 137 Gross losses - (11 ) Net gains $ 27 $ 126 Investment securities with an approximate carrying value of $221.9 million and $203.8 million at March 31, 2016 and December 31, 2015, respectively, were pledged to secure public funds and certain other deposits. Expected maturities will differ from contractual maturities because borrowers may have the right to call or prepay obligations with or without call or prepayment penalties. The amortized cost and fair value of debt securities at March 31, 2016, by contractual maturity, are shown below (in thousands): Amortized Cost Fair Value Available-for-sale debt securities: Due in one year or less $ 37,238 $ 37,445 Due after one year through five years 198,445 200,491 Due after five years through ten years 43,004 43,960 Due after ten years 86,232 87,688 Total $ 364,919 $ 369,584 </t>
  </si>
  <si>
    <t>Loans</t>
  </si>
  <si>
    <t>Loans [Abstract]</t>
  </si>
  <si>
    <t>Note 5 – Loans The Company grants loans primarily to customers throughout north central and south central Pennsylvania and the southern tier New York. Although the Company had a diversified loan portfolio at March 31, 2016 and December 31, 2015,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March 31, 2016 and December 31, 2015 (in thousands): March 31, 2016 Total Loans Individually evaluated for impairment Loans acquired with deteriorated credit quality Collectively evaluated for impairment Real estate loans: Residential $ 201,988 $ 523 $ 33 $ 201,432 Commercial and agricultural 299,633 6,438 2,761 290,434 Construction 8,699 - - 8,699 Consumer 11,125 - 8 11,117 Other commercial and agricultural loans 69,197 6,277 681 62,239 State and political subdivision loans 109,061 - - 109,061 Total 699,703 13,238 3,483 682,982 Allowance for loan losses 7,275 475 - 6,800 Net loans $ 692,428 $ 12,763 $ 3,483 $ 676,182 December 31, 2015 Real estate loans: Residential $ 203,407 $ 304 $ 35 $ 203,068 Commercial and agricultural 295,364 6,235 2,908 286,221 Construction 15,011 - - 15,011 Consumer 11,543 - 9 11,534 Other commercial and agricultural loans 71,206 5,745 866 64,595 State and political subdivision loans 98,500 - - 98,500 Total 695,031 12,284 3,818 678,929 Allowance for loan losses 7,106 355 - 6,751 Net loans $ 687,925 $ 11,929 $ 3,818 $ 672,178 Purchased loans acquired in the FNB acquisition are recorded at fair value on their purchase date without a carryover of the related allowance for loan losses. Upon acquisition, the Company evaluated whether an acquired loan was within the scope of ASC 310-30, Receivables-Loans and Debt Securities Acquired with Deteriorated Credit Quality. Purchased credit-impaired loans (PCI) are loans that have evidence of credit deterioration since origination and it is probable at the date of acquisition that the Company will not collect all contractually required principal and interest payments. There were no material increases or decreases in the expected cash flows of these loans between December 11, 2015 (the "acquisition date") and March 31, 2016. The fair value of purchased credit-impaired loans, on the acquisition date, was determined, primarily based on the fair value of loan collateral. The carrying value of purchased loans acquired with deteriorated credit quality was $3,483,000 and $3,818,000 at March 31, 2016 and December 31, 2015, respectively. (In Thousands) March 31, 2016 Balance at beginning of period $ 637 Accretion (86) Balance at end of period $ 551 The following table presents additional information regarding loans acquired with specific evidence of deterioration in credit quality under ASC 310-30: (In Thousands) March 31, 2016 December 31, 2015 Outstanding balance $ 6,516 $ 6,950 Carrying amount 3,483 3,818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or commercial real estate used during the construction phase of residential and commerci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 ertain residential mortgages, home equity and consumer loans that are cross collateralized with commercial relationships that are determined to be impaired may also be classified as impaired. The following table includes the recorded investment and unpaid principal balances for impaired financing receivables by class, with the associated allowance amount, if applicable (in thousands) Recorded Recorded Unpaid Investment Investment Total Principal With No With Recorded Related March 31, 2016 Balance Allowance Allowance Investment Allowance Real estate loans: Mortgages $ 504 $ 115 $ 348 $ 463 $ 38 Home Equity 60 - 60 60 11 Commercial 8,922 6,064 209 6,273 103 Agricultural 165 165 - 165 - Construction - - - - - Consumer - - - - - Other commercial loans 6,295 5,122 1,051 6,173 323 Other agricultural loans 104 104 - 104 - State and political subdivision loans - - - - - Total $ 16,050 $ 11,570 $ 1,668 $ 13,238 $ 475 December 31, 2015 Real estate loans: Mortgages $ 281 $ 114 $ 129 $ 243 $ 26 Home Equity 61 - 61 61 11 Commercial 8,654 5,843 225 6,068 62 Agricultural 167 167 - 167 - Construction - - - - - Consumer - - - - - Other commercial loans 5,535 4,653 987 5,640 256 Other agricultural loans 105 105 - 105 - State and political subdivision loans - - - - - Total $ 14,803 $ 10,882 $ 1,402 $ 12,284 $ 355 The following table includes the average balance of impaired financing receivables by class and the income recognized on impaired loans for the three month periods ended March 31, 2016 and 2015(in thousands): For the Three Months Ended March 31, 2016 March 31, 2015 Interest Interest Average Interest Income Average Interest Income Recorded Income Recognized Recorded Income Recognized Investment Recognized Cash Basis Investment Recognized Cash Basis Real estate loans: Mortgages $ 391 $ 4 $ - $ 188 $ 2 $ - Home Equity 60 1 - 124 1 - Commercial 6,179 26 - 6,023 13 - Agricultural 165 2 - - - - Construction - - - - - - Consumer - - - - - - Other commercial loans 5,952 66 1 2,729 25 1 Other agricultural loans 105 1 - - - - State and political subdivision loans - - - - - - Total $ 12,852 $ 100 $ 1 $ 9,064 $ 41 $ 1 Credit Quality Information For commercial real estate, agricultural real estate, construction, other commercial, other agricultural and state and political subdivision loans, management uses a nine grade internal risk rating system to monitor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nd agricultural loans are reviewed annually to ensure the appropriateness of the loan grade. In addition, the Company engages an external consultant on at least an annual basis to 1) review a minimum of 55% of the dollar volume of the commercial loan portfolio on an annual basis, 2) review new loans originated for over $1.0 million in the last year, 3) review a majority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March 31, 2016 and December 31, 2015 (in thousands) March 31, 2016 Pass Special Mention Substandard Doubtful Loss Ending Balance Real estate loans: Commercial $ 220,649 $ 4,258 $ 16,097 $ 30 $ - $ 241,034 Agricultural 53,867 3,844 888 - - 58,599 Construction 8,699 - - - - 8,699 Other commercial loans 49,353 594 5,524 134 - 55,605 Other agricultural loans 13,093 395 104 - - 13,592 State and political subdivision loans 109,061 - - - - 109,061 Total $ 454,722 $ 9,091 $ 22,613 $ 164 $ - $ 486,590 December 31, 2015 Real estate loans: Commercial $ 217,544 $ 4,150 $ 15,816 $ 32 $ - $ 237,542 Agricultural 53,695 2,865 1,262 - - 57,822 Construction 14,422 589 - - - 15,011 Other commercial loans 51,297 446 5,669 137 - 57,549 Other agricultural loans 13,318 234 105 - - 13,657 State and political subdivision loans 98,500 - - - - 98,500 Total $ 448,776 $ 8,284 $ 22,852 $ 169 $ - $ 480,081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March 31, 2016 and December 31, 2015 ( in thousands) March 31, 2016 Performing Non-performing PCI Total Real estate loans: Mortgages $ 140,106 $ 1,568 $ 33 $ 141,707 Home Equity 60,049 232 - 60,281 Consumer 11,055 62 8 11,125 Total $ 211,210 $ 1,862 $ 41 $ 213,113 December 31, 2015 Performing Non-performing PCI Total Real estate loans: Mortgages $ 139,734 $ 1,270 $ 35 $ 141,039 Home Equity 62,236 132 - $ 62,368 Consumer 11,470 64 9 $ 11,543 Total $ 213,440 $ 1,466 $ 44 $ 214,950 Aging Analysis of Past Due Financing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financing receivables as of March 31, 2016 and December 31, 2015 (in thousands): Total 90 Days or 30-59 Days 60-89 Days 90 Days Total Past Financing Greater and March 31, 2016 Past Due Past Due Or Greater Due Current PCI Receivables Accruing Real estate loans: Mortgages $ 551 $ 96 $ 728 $ 1,375 $ 140,299 $ 33 $ 141,707 $ 173 Home Equity 370 64 176 610 59,671 - 60,281 71 Commercial 1,550 204 4,289 6,043 232,953 2,038 241,034 222 Agricultural 36 164 - 200 57,676 723 58,599 - Construction - - - - 8,699 - 8,699 - Consumer 180 51 51 282 10,835 8 11,125 11 Other commercial loans 77 209 1,053 1,339 53,585 681 55,605 143 Other agricultural loans 496 84 - 580 13,012 - 13,592 - State and political subdivision loans - - - - 109,061 - 109,061 - Total $ 3,260 $ 872 $ 6,297 $ 10,429 $ 685,791 $ 3,483 $ 699,703 $ 620 Loans considered non-accrual $ 140 $ - $ 5,677 $ 5,817 $ 1,166 $ - $ 6,983 Loans still accruing 3,120 872 620 4,612 684,625 3,483 692,720 Total $ 3,260 $ 872 $ 6,297 $ 10,429 $ 685,791 $ 3,483 $ 699,703 December 31, 2015 Real estate loans: Mortgages $ 487 $ 283 $ 687 $ 1,457 $ 139,547 $ 35 $ 141,039 $ 321 Home Equity 630 15 121 766 61,602 - 62,368 73 Commercial 824 57 4,139 5,020 230,352 2,170 237,542 60 Agricultural 177 167 - 344 56,740 738 57,822 - Construction - - - - 15,011 - 15,011 - Consumer 239 37 49 325 11,209 9 11,543 9 Other commercial loans 143 214 1,010 1,367 55,316 866 57,549 160 Other agricultural loans 9 - - 9 13,648 - 13,657 - State and political subdivision loans - - - - 98,500 - 98,500 - Total $ 2,509 $ 773 $ 6,006 $ 9,288 $ 681,925 $ 3,818 $ 695,031 $ 623 Loans considered non-accrual $ 54 $ 171 $ 5,383 $ 5,608 $ 923 $ - $ 6,531 Loans still accruing 2,455 602 623 3,680 681,002 3,818 688,500 Total $ 2,509 $ 773 $ 6,006 $ 9,288 $ 681,925 $ 3,818 $ 695,031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financing receivables on non-accrual status as of March 31, 2016 and December 31, 2015, respectively. The balances are presented by class of financing receivable (in thousands): March 31, 2016 December 31, 2015 Real estate loans: Mortgages $ 1,395 $ 949 Home Equity 161 59 Commercial 4,265 4,422 Agricultural 32 34 Consumer 51 55 Other commercial loans 1,079 1,012 $ 6,983 $ 6,531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Based on this evaluation management would no longer consider a loan to be a TDR when the relevant facts support such a conclusion. As of March 31, 2016 and December 31, 2015, included within the allowance for loan losses are reserves of $35,000 and $37,000 respectively, that are associated with loans modified as TDRs. There were no loan modifications that were considered TDRs during the three months ended March 31, 2016. Loan modifications that are considered TDRs completed during the three months ended March 31, 2015 were as follows (dollars in thousands): For the Three Months Ended March 31, 2015 Interest Rate Modification Number of contracts Pre-modification Outstanding Recorded Investment Post-Modification Outstanding Recorded Investment Real estate loans: Mortgages 1 $ 71 $ 71 Total 1 $ 71 $ 71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16 and 2015 (three month periods), respectively, and that subsequently defaulted during these reporting periods (dollars in thousands): For the Three Months Ended March 31, 2016 March 31, 2015 Number of contracts Recorded investment Number of contracts Recorded investment Real estate loans: Commercial - $ - 1 $ 124 Total recidivism - $ - 1 $ 124 Allowance for Loan Losses The following table segregates the allowance for loan losses (ALLL) into the amount required for loans individually evaluated for impairment and the amount required for loans collectively evaluated for impairment as of March 31, 2016 and December 31, 2015, respectively (in thousands): March 31, 2016 December 31, 2015 Individually evaluated for impairment Collectively evaluated for impairment Total Individually evaluated for impairment Collectively evaluated for impairment Total Real estate loans: Residential $ 49 $ 917 $ 966 $ 37 $ 868 $ 905 Commercial and agricultural 103 3,835 3,938 62 3,723 3,785 Construction - 14 14 - 24 24 Consumer - 96 96 - 102 102 Other commercial and agricultural loans 323 1,024 1,347 256 1,049 1,305 State and political subdivision loans - 666 666 - 593 593 Unallocated - 248 248 - 392 392 Total $ 475 $ 6,800 $ 7,275 $ 355 $ 6,751 $ 7,106 The following tables roll forward the balance of the ALLL by portfolio segment for the three month periods ended March 31, 2016 and 2015, respectively (in thousands): Balance at December 31, 2015 Charge-offs Recoveries Provision Balance at March 31, 2016 Real estate loans: Residential $ 905 $ - $ - $ 61 $ 966 Commercial and agricultural 3,785 - 4 149 3,938 Construction 24 - - (10 ) 14 Consumer 102 (15 ) 39 (30 ) 96 Other commercial and agricultural loans 1,305 - 6 36 1,347 State and political - subdivision loans 593 - - 73 666 Unallocated 392 - - (144 ) 248 Total $ 7,106 $ (15 ) $ 49 $ 135 $ 7,275 Balance at December 31, 2014 Charge-offs Recoveries Provision Balance at March 31, 2015 Real estate loans: Residential $ 878 $ (17 ) $ - $ 62 $ 923 Commercial and agricultural 3,870 - 4 (175 ) 3,699 Construction 26 - - (15 ) 11 Consumer 84 (7 ) 8 (3 ) 82 Other commercial and agricultural loans 1,224 (1 ) - 63 1,286 State and political - subdivision loans 545 - - 27 572 Unallocated 188 - - 161 349 Total $ 6,815 $ (25 ) $ 12 $ 120 $ 6,922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lso maintains an unallocated allowance to account for any factors or conditions that may cause a potential loss but are not specifically addressed in the process described above. The Company analyzes its loan portfolio each quarter to determine the appropriateness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We continually review the model utilized in calculating the required ALLL. The following qualitative factors experienced changes during the first three months of 2016: · The qualitative factors for changes in levels of and trends in delinquencies, impaired/classified loans were increased for residential, consumer and commercial real estate due to an increase in past due, non-accrual and classified loans. · The qualitative factor for industry conditions, including the effects of external factors such as competition, legal, and regulatory requirements on the level of estimated credit losses was increased for agricultural related loans due to the decrease in the price received for product sold and the increase in feed costs that has occurred in 2016, which negatively affected customer earnings. The following qualitative factors experienced changes during the three months ended March 31, 2015: · The qualitative factor for national, state, regional and local economic trends and business conditions was increased for all loan categories due to an increase in the unemployment rates in the local economy during the first quarter of 2015. · The qualitative factor for industry conditions, including the effects of external factors such as competition, legal, and regulatory requirements on the level of estimated credit losses was increased for agricultural related loans due to the decrease in the price received for product sold and the increase in feed costs, which negatively affected customer earnings that occurred in the first quarter of 2015. · The qualitative factor for levels of and trends in charge-offs and recoveries was increased for residential real estate loans due to the increase in charge-offs compared to historical norms for the Company. · The qualitative factors for changes in levels of and trends in delinquencies, impaired/classified loans was decreased for other commercial loans due to the decrease in the amount of classified loans as of March 31, 2015. · The qualitative factors for changes in levels of and trends in delinquencies, impaired/classified loans was increased for residential mortgages due to increases in the amount of delinquent loans as of March 31, 2015. · The qualitative factors for changes in levels of and trends in delinquencies, impaired/classified loans was increased for agricultural related loans due to increases in the amount of loans past due as of March 31, 2015. The primary factor that resulted in negative provision for commercial and agricultural loans for the three month period ended March 31, 2015 was the reduction in the amount of special mention and substandard loans since December 31, 2014. Foreclosed Assets Held For Sale Foreclosed assets acquired in settlement of loans are carried at fair value, less estimated costs to sell, and are included in other assets on the Consolidated Balance Sheet. As of March 31, 2016 and December 31, 2015 included with other assets are $1,170,000 and $1,354,000, respectively, of foreclosed assets. As of March 31, 2016, included within the foreclosed assets is $307,000 of consumer residential mortgages that were foreclosed on or received via a deed in lieu transaction prior to the period end. As of March 31, 2016, the Company has initiated formal foreclosure proceedings on $1,308,000 of consumer residential mortgages, which have not yet been transferred into foreclosed assets.</t>
  </si>
  <si>
    <t>Goodwill and Other Intangible Assets</t>
  </si>
  <si>
    <t>Goodwill and Other Intangible Assets [Abstract]</t>
  </si>
  <si>
    <t>GOODWILL AND OTHER INTANGIBLE ASSETS</t>
  </si>
  <si>
    <t xml:space="preserve">Note 6 – Goodwill and Other Intangible Assets The following table provides the gross carrying value and accumulated amortization of intangible assets as of March 31, 2016 and December 31, 2015 (in thousands): March 31, 2016 December 31, 2015 Gross carrying value Accumulated amortization Net carrying value Gross carrying value Accumulated amortization Net carrying value Amortized intangible assets (1): MSRs $ 1,336 $ (684 ) $ 652 $ 1,336 $ (638 ) $ 698 Core deposit intangibles 1,641 (99 ) 1,542 1,641 (25 ) 1,616 Covenant not to compete 125 (10 ) 115 125 (2 ) 123 Total amortized intangible assets $ 3,102 $ (793 ) $ 2,309 $ 3,102 $ (665 ) $ 2,437 Unamortized intangible assets: Goodwill $ 21,089 $ 21,089 (1) Excludes fully amortized intangible assets The following table provides the current year and estimated future amortization expense for amortized intangible assets. We based our projections of amortization expense shown below on existing asset balances at December 31, 2015. Future amortization expense may vary from these projections (in thousands): MSRs Core deposit intangibles Covenant not to compete Total Three Months ended March 31, 2016 (actual) $ 46 $ 74 $ 8 $ 128 Estimate for year ended December 31, Remaining 2016 127 222 23 372 2017 142 266 31 439 2018 113 236 31 380 2019 88 206 30 324 2020 66 177 — 243 </t>
  </si>
  <si>
    <t>Federal Home Loan Bank Stock</t>
  </si>
  <si>
    <t>Federal Home Loan Bank Stock [Abstract]</t>
  </si>
  <si>
    <t xml:space="preserve">Note 7 – Federal Home Loan Bank Stock The Bank is a member of the FHLB of Pittsburgh and, as such, is required to maintain a minimum investment in stock of the FHLB that varies with the level of advances outstanding with the FHLB. As of March 31, 2016 and December 31, 2015, the Bank's investment in FHLB stock was $2,689,000 and $2,800,000, respectively. </t>
  </si>
  <si>
    <t>Repurchase Agreements</t>
  </si>
  <si>
    <t>Repurchase Agreements [Abstract]</t>
  </si>
  <si>
    <t xml:space="preserve">Note 8 – Repurchase Agreements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value of the collateral segmented by the remaining contractual maturity of the repurchase agreements in the Consolidated Balance Sheets as of March 31, 2016 and D ecember 31, 2015 Remaining Contractual Maturity of the Agreements Overnight and Up to Greater than March 31, 2016 Continuous 30 Days 30 - 90 Days 90 days Total Repurchase Agreements: U.S. agency securities $ 17,771 $ - $ - $ 2,073 $ 19,844 Total carrying value of collateral pledged $ 17,771 $ - $ - $ 2,073 $ 19,844 Total liability recognized for repurchase agreements $ 15,971 Remaining Contractual Maturity of the Agreements Overnight and Up to Greater than December 31, 2015 Continuous 30 Days 30 - 90 Days 90 days Total Repurchase Agreements: U.S. agency securities $ 18,144 $ - $ - $ 2,049 $ 20,193 Total carrying value of collateral pledged $ 18,144 $ - $ - $ 2,049 $ 20,193 Total liability recognized for repurchase agreements $ 16,008 </t>
  </si>
  <si>
    <t>Employee Benefit Plans</t>
  </si>
  <si>
    <t>Employee Benefit Plans [Abstract]</t>
  </si>
  <si>
    <t>Note 9 - Employee Benefit Plans For additional detailed disclosure on the Company's pension and employee benefits plans, please refer to Note 11 of the Company's Consolidated Financial Statements included in the 2015 Annual Report on Form 10-K. Noncontributory Defined Benefit Pension Plan The Bank sponsors a noncontributory defined benefit pension plan ("Pension Plan") covering substantially all employees and officers that were hired prior to January 1, 2007. Additionally, the Bank assumed the noncontributory defined benefit pension plan of FNB when it was acquired during 2015. The FNB plan was frozen prior to the acquisition and therefore, no additional benefits will accrue for employees covered under that plan. These two plans are collectively referred to herein as "the Plans."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for the three months ended March 31, 2016 and 2015, respectively (in thousands): Three Months Ended March 31, 2016 2015 Service cost $ 90 $ 86 Interest cost 172 102 Expected return on plan assets (260 ) (207 ) Net amortization and deferral 61 48 Net periodic benefit cost $ 63 $ 29 The Company expects to contribute $500,000 to the Pension Plans in 2016. Defined Contribution Plan The Company sponsors a voluntary 401(k) savings plan which eligible employees can elect to contribute up to the maximum amount allowable not to exceed the limits of IRS Code Sections 401(k). Under the plan, the Company also makes required contributions on behalf of the eligible employees. Directors' Deferred Compensation Plan The Company's directors may elect to defer all or portions of their fees until their retirement or termination from service. Amounts deferred under the plan earn interest based upon the highest current rate offered to certificate of deposit customers. Amounts deferred under the plan are not guaranteed and represent a general liability of the Company. At March 31, 2016 and December 31, 2015, an obligation of $923,000 and $958,000, respectively, was included in other liabilities for this plan in the Consolidated Balance Sheet.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A total of 150,000 shares of the Company's common stock have been authorized under the Plan. As of March 31, 2016, 59,162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hares during the three months ended March 31, 2016: Weighted Unvested Average Shares Market Price Outstanding, beginning of period 8,269 $ 49.98 Granted - - Forfeited - - Vested (158 ) 51.25 Outstanding, end of period 8,111 $ 49.96 Compensation cost related to restricted stock is recognized based on the market price of the stock at the grant date over the vesting period. Compensation expense related to restricted stock was $47,000 and $42,000 for the three months ended March 31, 2016 and 2015, respectively. At March 31, 2016 the total compensation cost related to nonvested awards that has not yet been recognized was $405,000, which is expected to be recognized over the next 2.75 years. Supplemental Executive Retirement Plan The Company maintains a non-qualified supplemental executive retirement plan ("SERP") for certain executives to compensate those executive participants in the Company's noncontributory defined benefit pension plan whose benefits are limited by compensation limitations under current tax law. At March 31, 2016 and December 31, 2015, an obligation of $1,369,000 and $1,339,000, respectively, was included in other liabilities for this plan in the Consolidated Balance Sheet. Expenses related to this plan totaled $30,000 and $35,000 for the three months ended March 31, 2016 and 2015, respectively. Salary Continuation Plan The Company maintains a salary continuation plan for certain employees acquired through the acquisition of the FNB. At March 31, 2016 and December 31 2015, an obligation of $717,000 and $710,000 was included in other liabilities for this plan in the Consolidated Balance Sheet. Expenses related to this plan totaled $16,000 for the three months ended March 31, 2016. Continuation of Life Insurance Plan The Company, as part of the acquisition of FNB, has promised a continuation of certain split-dollar life insurance policies that provide coverage to certain persons post-retirement. U.S. generally accepted accounting principles require the recording of post-retirement costs and a liability equal to the present value of the cost of post-retirement insurance during the person's term of service. The estimated present value of future benefits to be paid totaled $574,000 at both March 31, 2016 and December 31, 2015, which is included in other liabilities in the Consolidated Balance Sheet.</t>
  </si>
  <si>
    <t>Accumulated Comprehensive Income</t>
  </si>
  <si>
    <t>Accumulated Comprehensive Income [Abstract]</t>
  </si>
  <si>
    <t xml:space="preserve">Note 9 – Accumulated Comprehensive Income The following tables present the changes in accumulated other comprehensive income by component net of tax for the three months ended March 31, 2016 and 2015 (in thousands): Three months ended March 31, 2016 Unrealized gain (loss) on available for sale securities (a) Defined Benefit Pension Items (a) Total Balance as of December 31, 2015 $ 2,204 $ (2,440 ) $ (236 ) Other comprehensive income before reclassifications (net of tax) 1,117 - 1,117 Amounts reclassified from accumulated other comprehensive income (net of tax) (18 ) 40 22 Net current period other comprehensive income 1,099 40 1,139 Balance as of March 31, 2016 $ 3,303 $ (2,400 ) $ 903 Three months ended March 31, 2015 Balance as of December 31, 2014 $ 3,093 $ (2,326 ) $ 767 Other comprehensive income before reclassifications (net of tax) 887 - 887 Amounts reclassified from accumulated other comprehensive income (net of tax) (83 ) 32 (51 ) Net current period other comprehensive income 804 32 836 Balance as of March 31, 2015 $ 3,897 $ (2,294 ) $ 1,603 (a) Amounts in parentheses indicate debits The following table presents the significant amounts reclassified out of each component of accumulated other comprehensive income for the three months ended March 31, 2016 and 2015 (in thousands): Details about accumulated other comprehensive income (loss) Amount reclassified from accumulated comprehensive income (loss) (a) Affected line item in the consolidated income statement Three Months Ended March 31, 2016 2015 Unrealized gains and losses on available for sale securities $ 27 $ 126 Investment securities gains, net (9 ) (43 ) Provision for income taxes $ 18 $ 83 Net of tax Defined benefit pension items $ (61 ) $ (48 ) Salaries and employee benefits 21 16 Provision for income taxes $ (40 ) $ (32 ) Net of tax Total reclassifications $ (22 ) $ 51 (a) Amounts in parentheses indicate expenses and other amounts indicate income on the consolidated statement of income. </t>
  </si>
  <si>
    <t>Fair Value Measurements</t>
  </si>
  <si>
    <t>Fair Value Measurements [Abstract]</t>
  </si>
  <si>
    <t>Note 10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March 31, 2016 and December 31, 2015 by level within the fair value hierarchy (in thousands). Financial assets and liabilities are classified in their entirety based on the lowest level of input that is significant to the fair value measurement. March 31, 2016 Level I Level II Level III Total Fair value measurements on a recurring basis: Assets Securities available for sale: U.S. Agency securities $ - $ 214,319 $ - $ 214,319 U.S. Treasury securities 5,082 - - 5,082 Obligations of state and political subdivisions - 104,658 - 104,658 Corporate obligations - 12,536 - 12,536 Mortgage-backed securities in government sponsored entities - 32,989 - 32,989 Equity securities in financial institutions 2,341 - - 2,341 December 31, 2015 Fair value measurements on a recurring basis: Securities available for sale: U.S. Agency securities $ - $ 199,591 $ - $ 199,591 U.S. Treasuries securities 10,082 - - 10,082 Obligations of state and political subdivisions - 102,863 - 102,863 Corporate obligations - 14,565 - 14,565 Mortgage-backed securities in government sponsored entities - 30,204 - 30,204 Equity securities in financial institutions 2,432 - - 2,432 Financial Instruments, Non-Financial Assets and Non-Financial Liabilities Recorded at Fair Value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6 and 2015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Assets measured at fair value on a nonrecurring basis as of March 31, 2016 and December 31, 2015 are included in the table below ( in thousands) March 31, 2016 Level I Level II Level III Total Impaired Loans $ - $ - $ 1,041 $ 1,041 Other real estate owned - - 949 949 December 31, 2015 Impaired Loans $ - $ - $ 894 $ 894 Other real estate owned - - 1,197 1,197 · Impaired Loans - · Other Real Estate owned – Quantitative Information about Level 3 Fair Value Measurements March 31, 2016 Fair Value Valuation Technique(s) Unobservable input Range Weighted average Impaired Loans $ 1,041 Appraised Collateral Values Discount to appraised value 0-70 % 43.48 % Selling costs 4%-10 % 8.00 % Holding period 0 - 12 months 10 months Other real estate owned 949 Appraised Collateral Values Discount to appraised value 0-37 % 25.00 % December 31, 2015 Fair Value Valuation Technique(s) Unobservable input Range Impaired Loans 894 Appraised Collateral Values Discount to appraised value 0-70 % 46.50 % Selling costs 4%-10 % 7.75 % Holding period 0 - 12 months 10 months Other real estate owned 1,197 Appraised Collateral Values Discount to appraised value 0-75 % 25 % The fair values of the Company's financial instruments are as follows (in thousands): Carrying March 31, 2016 Amount Fair Value Level I Level II Level III Financial assets: Cash and due from banks $ 37,379 $ 37,379 $ 37,379 $ - $ - Interest bearing time deposits with other banks 7,697 7,705 - - 7,705 Available-for-sale securities 371,925 371,925 7,423 364,502 Loans held for sale 1,557 1,557 1,557 Net loans 692,428 714,301 - - 714,301 Bank owned life insurance 25,705 25,705 25,705 - - Regulatory stock 3,347 3,347 3,347 - - Accrued interest receivable 4,096 4,096 4,096 - - Financial liabilities: Deposits $ 1,017,811 $ 1,018,969 $ 742,069 $ - $ 276,900 Borrowed funds 39,996 38,068 - - 38,068 Accrued interest payable 660 660 660 - - Carrying December 31, 2015 Amount Fair Value Level I Level II Level III Financial assets: Cash and due from banks $ 24,384 $ 24,384 $ 24,384 $ - $ - Interest bearing time deposits with other banks 7,696 7,705 - - 7,705 Available-for-sale securities 359,737 359,737 12,514 347,223 - Loans held for sale 603 603 603 Net loans 687,925 712,524 - - 712,524 Bank owned life insurance 25,535 25,535 25,535 - - Regulatory stock 3,459 3,459 3,459 - - Accrued interest receivable 4,211 4,211 4,211 - - Financial liabilities: Deposits $ 988,031 $ 987,542 $ 706,121 $ - $ 281,421 Borrowed funds 41,631 38,863 1,598 - 37,265 Accrued interest payable 734 734 734 - Fair value is determined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Cash and Cash Equivalents: The carrying amounts for cash and cash equivalents approximate fair value because they have original maturities of 90 days or less and do not present unanticipated credit concerns. Accrued Interest Receivable and Payable: The carrying amounts for accrued interest receivable and payable approximate fair value because they are generally received or paid in 90 days or less and do not present unanticipated credit concerns. Interest bearing time deposits with other banks: The fair value of interest bearing time deposits with other banks is based on the discounted value of contractual cash flows. The discount rate is estimated using the rates currently offered for deposits of similar remaining maturities. Available-For-Sale Securities: The fair values of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Loans held for sale: The carrying amount for loans held for sale approximates fair value as the loans are only held for less than a week from origination. Loans: Fair values are estimated for portfolios of loans with similar financial characteristics. The fair value of performing loans has been estimated by discounting expected future cash flows. The discount rate used in these calculations is derived from the Treasury yield curve adjusted for credit quality, operating expense and prepayment option price, and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Bank Owned Life Insurance: The carrying value of bank owned life insurance approximates fair value based on applicable redemption provisions. Regulatory Stock: The carrying value of regulatory stock approximates fair value based on applicable redemption provisions. Deposits: The fair value of deposits with no stated maturity, such as noninterest-bearing demand deposits, savings and NOW accounts, and money market accounts, is equal to the amount payable on demand. The fair value of certificates of deposit is based on the discounted value of contractual cash flows. The discount rate is estimated using the rates currently offered for deposits of similar remaining maturities. The deposits' fair value estimates do not include the benefit that results from the low-cost funding provided by the deposit liabilities compared to the cost of borrowing funds in the market, commonly referred to as the core deposit intangible. Borrowed Funds: Rates available to the Company for borrowed funds with similar terms and remaining maturities are used to estimate the fair value of borrowed funds.</t>
  </si>
  <si>
    <t>Recent Accounting Pronouncements</t>
  </si>
  <si>
    <t>Recent Accounting Pronouncements [Abstract]</t>
  </si>
  <si>
    <t>Note 11 – Recent Accounting Pronouncements In May 2014, the FASB issued ASU 2014-09, Revenue from Contracts with Customers In August 2014, the FASB issued ASU 2014-15, Presentation of Financial Statements -Going Concern (Subtopic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In June 2015, the FASB issued ASU 2015-10, Technical Corrections and Improvements In August 2015, the FASB issued ASU 2015-14, Revenue from Contract with Customers (Topic 606).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 In September 2015, the FASB issued ASU 2015-16, Business Combinations (Topic 80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rlier application permitted as of the beginning of an interim or annual reporting period. The Company is currently evaluating the impact the adoption of the standard will have on the Company's financial position or results of operations. In March 2016, the FASB issued ASU 2016-04, Liabilities – Extinguishments of Liabilities (Subtopic 405-20). after December 15, 2018, and interim periods within fiscal years beginning after December 15, 2019. Earlier application is permitted, including adoption in an interim period. This Update is not expected to have a significant impact on the Company's financial statements. In March 2016, the FASB issued ASU 2016-05, Derivatives and Hedging (Topic 815) . Topic 815 For public business entities, the amendments in this Update are effective for financial statements issued for fiscal years beginning after December 15, 2016, and interim periods within those fiscal years. For all other entities, the amendments in this Update are effective for financial statements issued for fiscal years beginning after December 15, 2017, and interim periods within fiscal years beginning after December 15, 2018. An entity has an option to apply the amendments in this Update on either a prospective basis or a modified retrospective basis. Early adoption is permitted, including adoption in an interim period. This Update is not expected to have a significant impact on the Company's financial statements. In March 2016, the FASB issued ASU 2016-06, Derivatives and Hedging (Topic 815) . The amendments apply to all entities that are issuers of or investors in debt instruments (or hybrid financial instruments that are determined to have a debt host) with embedded call (put) options. The amendments in this update clarify the requirements for assessing whether contingent call (put) options that can accelerate the payment of principal on debt instruments are clearly and closely related to their debt host.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For entities other than public business entities, the amendments in this Update are effective for financial statements issued for fiscal years beginning after December 15, 2017, and interim periods within fiscal years beginning after December 15, 2018. Early adoption is permitted, including adoption in an interim period. The Company is currently evaluating the impact the adoption of the standard will have on the Company's financial position or results of operations. In March 2016, the FASB issued ASU 2016-07, Investments – Equity Method and Joint Ventures (Topic 323) . The Update affects all entities that have an investment that becomes qualified for the equity method of accounting as a result of an increase in the level of ownership interest or degree of influence.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is Update is not expected to have a significant impact on the Company's financial statements.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No. 2015-14, Revenue from Contracts wi th Customers (Topic 606): Deferral of the Effective Date, defers the effective date of Update 2014-09 by one year. The Company is currently evaluating the impact the adoption of the standard will have on the Company's financial position or results of operations. In March 2016, the FASB issued ASU 2016-09, Compensation – Stock Compensation (Topic 718) . The amendments in this Update affect all entities that issue share-based payment awards to their employees. The standards in this Update provide simplification for several aspects of the accounting for share-based payment transactions, including the income tax consequences, classification of awards as with equity or liabilities, and classification on the statement of cash flows. Some of the areas for simplification apply only to nonpublic entities. In addition to those simplifications, the amendments eliminate the guidance in Topic 718 that was indefinitely deferred shortly after the issuance of FASB Statement No. 123 (revised 2004), Share-Based Payment . This should not result in a change in practice because the guidance that is being superseded was never effective. For public business entities, the amendments in this Update are effective for annual periods beginning after December 15, 2016, and interim periods within those annual periods. For all other entities, the amendments are effective for annual periods beginning after December 15, 2017, and interim periods within annual periods beginning after December 15 , 2018. Early adoption is permitted for any entity in any interim or annual period. The Company is currently evaluating the impact the adoption of the standard will have on the Company's financial position or results of operations.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defers the effective date of Update 2014-09 by one year. The Company is currently evaluating the impact the adoption of the standard will have on the Company's financial position or results of operations.</t>
  </si>
  <si>
    <t>Earnings per Share (Tables)</t>
  </si>
  <si>
    <t>Computation of earnings per share</t>
  </si>
  <si>
    <t xml:space="preserve">The following table sets forth the computation of earnings per share. Three months ended March 31, 2016 2015 Net income applicable to common stock $ 3,283,000 $ 3,120,000 Basic earnings per share computation Weighted average common shares outstanding 3,323,949 3,026,265 Earnings per share - basic $ 0.99 $ 1.03 Diluted earnings per share computation Weighted average common shares outstanding for basic earnings per share 3,323,949 3,026,265 Add: Dilutive effects of restricted stock - - Weighted average common shares outstanding for dilutive earnings per share 3,323,949 3,026,265 Earnings per share - diluted $ 0.99 $ 1.03 </t>
  </si>
  <si>
    <t>Investments (Tables)</t>
  </si>
  <si>
    <t>Summary of amortized cost, gross unrealized gains and losses, and fair value of investment securities</t>
  </si>
  <si>
    <t xml:space="preserve">The amortized cost, gross unrealized gains and losses, and fair value of investment securities at March 31, 2016 and December 31, 2015 were as follows (in thousands): Gross Gross Amortized Unrealized Unrealized Fair March 31, 2016 Cost Gains Losses Value Available-for-sale securities: U.S. agency securities $ 212,978 $ 1,377 $ (36 ) $ 214,319 U.S. treasury securities 5,078 4 - 5,082 Obligations of state and political subdivisions 101,685 3,089 (116 ) 104,658 Corporate obligations 12,503 52 (19 ) 12,536 Mortgage-backed securities in government sponsored entities 32,675 351 (37 ) 32,989 Equity securities in financial institutions 2,001 364 (24 ) 2,341 Total available-for-sale securities $ 366,920 $ 5,237 $ (232 ) $ 371,925 December 31, 2015 Available-for-sale securities: U.S. agency securities $ 199,749 $ 369 $ (527 ) $ 199,591 U.S. treasury securities 10,103 - (21 ) 10,082 Obligations of state and political subdivisions 99,856 3,080 (73 ) 102,863 Corporate obligations 14,583 68 (86 ) 14,565 Mortgage-backed securities in government sponsored entities 30,107 186 (89 ) 30,204 Equity securities in financial institutions 2,001 436 (5 ) 2,432 Total available-for-sale securities $ 356,399 $ 4,139 $ (801 ) $ 359,737 </t>
  </si>
  <si>
    <t>Unrealized losses and fair value of investments</t>
  </si>
  <si>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March 31, 2016 and December 31, 2015 (in thousands). As of March 31, 2016, the Company owned 44 securities whose fair value was less than their cost basis. March 31, 2016 Less than Twelve Months Twelve Months or Greater Total Gross Gross Gross Fair Unrealized Fair Unrealized Fair Unrealized Value Losses Value Losses Value Losses U.S. agency securities $ 34,231 $ (36 ) $ - $ - $ 34,231 $ (36 ) Obligations of state and political subdivisions 12,058 (96 ) 2,197 (20 ) 14,255 (116 ) Corporate obligations 4,257 (14 ) 2,140 (5 ) 6,397 (19 ) Mortgage-backed securities in government sponsored entities 6,174 (21 ) 929 (16 ) 7,103 (37 ) Equity securities in financial institutions 985 (24 ) - - 985 (24 ) Total securities $ 57,705 $ (191 ) $ 5,266 $ (41 ) $ 62,971 $ (232 ) December 31, 2015 U.S. agency securities $ 123,591 $ (527 ) $ - $ - $ 123,591 $ (527 ) U.S. treasury securities 10,082 (21 ) - - 10,082 (21 ) Obligations of states and political subdivisions 7,023 (57 ) 2,914 (16 ) 9,937 (73 ) Corporate obligations 5,822 (61 ) 2,138 (25 ) 7,960 (86 ) Mortgage-backed securities in government sponsored entities 9,830 (77 ) 227 (12 ) 10,057 (89 ) Equity securities in financial institutions 106 (5 ) - - 106 (5 ) Total securities $ 156,454 $ (748 ) $ 5,279 $ (53 ) $ 161,733 $ (801 )</t>
  </si>
  <si>
    <t>Gross gains and losses on available-for-sale securities</t>
  </si>
  <si>
    <t xml:space="preserve">Proceeds from sales of securities available-for-sale for the three months ended March 31, 2016 and 2015 were $5,020,000 and $14,623,000, respectively. The gross gains and losses were as follows (in thousands): Three Months Ended March 31, 2016 2015 Gross gains $ 27 $ 137 Gross losses - (11 ) Net gains $ 27 $ 126 </t>
  </si>
  <si>
    <t>Summary of amortized cost and fair value of debt securities by contractual maturity</t>
  </si>
  <si>
    <t xml:space="preserve">The amortized cost and fair value of debt securities at March 31, 2016, by contractual maturity, are shown below (in thousands): Amortized Cost Fair Value Available-for-sale debt securities: Due in one year or less $ 37,238 $ 37,445 Due after one year through five years 198,445 200,491 Due after five years through ten years 43,004 43,960 Due after ten years 86,232 87,688 Total $ 364,919 $ 369,584 </t>
  </si>
  <si>
    <t>Loans (Tables)</t>
  </si>
  <si>
    <t>Summary of loan portfolio and allowance for loan losses</t>
  </si>
  <si>
    <t xml:space="preserve">The following table summarizes the primary segments of the loan portfolio and how those segments are analyzed within the allowance for loan losses as of March 31, 2016 and December 31, 2015 (in thousands): March 31, 2016 Total Loans Individually evaluated for impairment Loans acquired with deteriorated credit quality Collectively evaluated for impairment Real estate loans: Residential $ 201,988 $ 523 $ 33 $ 201,432 Commercial and agricultural 299,633 6,438 2,761 290,434 Construction 8,699 - - 8,699 Consumer 11,125 - 8 11,117 Other commercial and agricultural loans 69,197 6,277 681 62,239 State and political subdivision loans 109,061 - - 109,061 Total 699,703 13,238 3,483 682,982 Allowance for loan losses 7,275 475 - 6,800 Net loans $ 692,428 $ 12,763 $ 3,483 $ 676,182 December 31, 2015 Real estate loans: Residential $ 203,407 $ 304 $ 35 $ 203,068 Commercial and agricultural 295,364 6,235 2,908 286,221 Construction 15,011 - - 15,011 Consumer 11,543 - 9 11,534 Other commercial and agricultural loans 71,206 5,745 866 64,595 State and political subdivision loans 98,500 - - 98,500 Total 695,031 12,284 3,818 678,929 Allowance for loan losses 7,106 355 - 6,751 Net loans $ 687,925 $ 11,929 $ 3,818 $ 672,178 </t>
  </si>
  <si>
    <t>Accretable yield for purchased credit impaired loans</t>
  </si>
  <si>
    <t>Changes in the accretable yield for purchased credit-impaired loans were as follows for the three months ended March 31, 2016: (In Thousands) March 31, 2016 Balance at beginning of period $ 637 Accretion (86) Balance at end of period $ 551</t>
  </si>
  <si>
    <t>Loans acquired with specific evidence of deterioration in credit quality</t>
  </si>
  <si>
    <t xml:space="preserve">The following table presents additional information regarding loans acquired with specific evidence of deterioration in credit quality under ASC 310-30: (In Thousands) March 31, 2016 December 31, 2015 Outstanding balance $ 6,516 $ 6,950 Carrying amount 3,483 3,818 </t>
  </si>
  <si>
    <t>Impaired financing receivables with associated allowance amount</t>
  </si>
  <si>
    <t xml:space="preserve">The following table includes the recorded investment and unpaid principal balances for impaired financing receivables by class, with the associated allowance amount, if applicable (in thousands) Recorded Recorded Unpaid Investment Investment Total Principal With No With Recorded Related March 31, 2016 Balance Allowance Allowance Investment Allowance Real estate loans: Mortgages $ 504 $ 115 $ 348 $ 463 $ 38 Home Equity 60 - 60 60 11 Commercial 8,922 6,064 209 6,273 103 Agricultural 165 165 - 165 - Construction - - - - - Consumer - - - - - Other commercial loans 6,295 5,122 1,051 6,173 323 Other agricultural loans 104 104 - 104 - State and political subdivision loans - - - - - Total $ 16,050 $ 11,570 $ 1,668 $ 13,238 $ 475 December 31, 2015 Real estate loans: Mortgages $ 281 $ 114 $ 129 $ 243 $ 26 Home Equity 61 - 61 61 11 Commercial 8,654 5,843 225 6,068 62 Agricultural 167 167 - 167 - Construction - - - - - Consumer - - - - - Other commercial loans 5,535 4,653 987 5,640 256 Other agricultural loans 105 105 - 105 - State and political subdivision loans - - - - - Total $ 14,803 $ 10,882 $ 1,402 $ 12,284 $ 355 The following table includes the average balance of impaired financing receivables by class and the income recognized on impaired loans for the three month periods ended March 31, 2016 and 2015(in thousands): For the Three Months Ended March 31, 2016 March 31, 2015 Interest Interest Average Interest Income Average Interest Income Recorded Income Recognized Recorded Income Recognized Investment Recognized Cash Basis Investment Recognized Cash Basis Real estate loans: Mortgages $ 391 $ 4 $ - $ 188 $ 2 $ - Home Equity 60 1 - 124 1 - Commercial 6,179 26 - 6,023 13 - Agricultural 165 2 - - - - Construction - - - - - - Consumer - - - - - - Other commercial loans 5,952 66 1 2,729 25 1 Other agricultural loans 105 1 - - - - State and political subdivision loans - - - - - - Total $ 12,852 $ 100 $ 1 $ 9,064 $ 41 $ 1 </t>
  </si>
  <si>
    <t>Summary of financing receivable credit exposures by internally assigned grades</t>
  </si>
  <si>
    <t xml:space="preserve">The following tables represent credit exposures by internally assigned grades as of March 31, 2016 and December 31, 2015 (in thousands) March 31, 2016 Pass Special Mention Substandard Doubtful Loss Ending Balance Real estate loans: Commercial $ 220,649 $ 4,258 $ 16,097 $ 30 $ - $ 241,034 Agricultural 53,867 3,844 888 - - 58,599 Construction 8,699 - - - - 8,699 Other commercial loans 49,353 594 5,524 134 - 55,605 Other agricultural loans 13,093 395 104 - - 13,592 State and political subdivision loans 109,061 - - - - 109,061 Total $ 454,722 $ 9,091 $ 22,613 $ 164 $ - $ 486,590 December 31, 2015 Real estate loans: Commercial $ 217,544 $ 4,150 $ 15,816 $ 32 $ - $ 237,542 Agricultural 53,695 2,865 1,262 - - 57,822 Construction 14,422 589 - - - 15,011 Other commercial loans 51,297 446 5,669 137 - 57,549 Other agricultural loans 13,318 234 105 - - 13,657 State and political subdivision loans 98,500 - - - - 98,500 Total $ 448,776 $ 8,284 $ 22,852 $ 169 $ - $ 480,081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March 31, 2016 and December 31, 2015 ( in thousands) March 31, 2016 Performing Non-performing PCI Total Real estate loans: Mortgages $ 140,106 $ 1,568 $ 33 $ 141,707 Home Equity 60,049 232 - 60,281 Consumer 11,055 62 8 11,125 Total $ 211,210 $ 1,862 $ 41 $ 213,113 December 31, 2015 Performing Non-performing PCI Total Real estate loans: Mortgages $ 139,734 $ 1,270 $ 35 $ 141,039 Home Equity 62,236 132 - $ 62,368 Consumer 11,470 64 9 $ 11,543 Total $ 213,440 $ 1,466 $ 44 $ 214,950 </t>
  </si>
  <si>
    <t>Aging analysis of past due financing receivables</t>
  </si>
  <si>
    <t xml:space="preserve">The following table includes an aging analysis of the recorded investment of past due financing receivables as of March 31, 2016 and December 31, 2015 (in thousands): Total 90 Days or 30-59 Days 60-89 Days 90 Days Total Past Financing Greater and March 31, 2016 Past Due Past Due Or Greater Due Current PCI Receivables Accruing Real estate loans: Mortgages $ 551 $ 96 $ 728 $ 1,375 $ 140,299 $ 33 $ 141,707 $ 173 Home Equity 370 64 176 610 59,671 - 60,281 71 Commercial 1,550 204 4,289 6,043 232,953 2,038 241,034 222 Agricultural 36 164 - 200 57,676 723 58,599 - Construction - - - - 8,699 - 8,699 - Consumer 180 51 51 282 10,835 8 11,125 11 Other commercial loans 77 209 1,053 1,339 53,585 681 55,605 143 Other agricultural loans 496 84 - 580 13,012 - 13,592 - State and political subdivision loans - - - - 109,061 - 109,061 - Total $ 3,260 $ 872 $ 6,297 $ 10,429 $ 685,791 $ 3,483 $ 699,703 $ 620 Loans considered non-accrual $ 140 $ - $ 5,677 $ 5,817 $ 1,166 $ - $ 6,983 Loans still accruing 3,120 872 620 4,612 684,625 3,483 692,720 Total $ 3,260 $ 872 $ 6,297 $ 10,429 $ 685,791 $ 3,483 $ 699,703 December 31, 2015 Real estate loans: Mortgages $ 487 $ 283 $ 687 $ 1,457 $ 139,547 $ 35 $ 141,039 $ 321 Home Equity 630 15 121 766 61,602 - 62,368 73 Commercial 824 57 4,139 5,020 230,352 2,170 237,542 60 Agricultural 177 167 - 344 56,740 738 57,822 - Construction - - - - 15,011 - 15,011 - Consumer 239 37 49 325 11,209 9 11,543 9 Other commercial loans 143 214 1,010 1,367 55,316 866 57,549 160 Other agricultural loans 9 - - 9 13,648 - 13,657 - State and political subdivision loans - - - - 98,500 - 98,500 - Total $ 2,509 $ 773 $ 6,006 $ 9,288 $ 681,925 $ 3,818 $ 695,031 $ 623 Loans considered non-accrual $ 54 $ 171 $ 5,383 $ 5,608 $ 923 $ - $ 6,531 Loans still accruing 2,455 602 623 3,680 681,002 3,818 688,500 Total $ 2,509 $ 773 $ 6,006 $ 9,288 $ 681,925 $ 3,818 $ 695,031 </t>
  </si>
  <si>
    <t>Summary of financing receivables on nonaccrual status</t>
  </si>
  <si>
    <t xml:space="preserve">The following table reflects the financing receivables on non-accrual status as of March 31, 2016 and December 31, 2015, respectively. The balances are presented by class of financing receivable (in thousands): March 31, 2016 December 31, 2015 Real estate loans: Mortgages $ 1,395 $ 949 Home Equity 161 59 Commercial 4,265 4,422 Agricultural 32 34 Consumer 51 55 Other commercial loans 1,079 1,012 $ 6,983 $ 6,531 </t>
  </si>
  <si>
    <t>Summary of troubled debt restructurings on financing receivables</t>
  </si>
  <si>
    <t xml:space="preserve">Loan modifications that are considered TDRs completed during the three months ended March 31, 2015 were as follows (dollars in thousands): For the Three Months Ended March 31, 2015 Interest Rate Modification Number of contracts Pre-modification Outstanding Recorded Investment Post-Modification Outstanding Recorded Investment Real estate loans: Mortgages 1 $ 71 $ 71 Total 1 $ 71 $ 71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in January 1, 2016 and 2015 (three month periods), respectively, and that subsequently defaulted during these reporting periods (dollars in thousands): For the Three Months Ended March 31, 2016 March 31, 2015 Number of contracts Recorded investment Number of contracts Recorded investment Real estate loans: Commercial - $ - 1 $ 124 Total recidivism - $ - 1 $ 124 </t>
  </si>
  <si>
    <t>Allowance for loan losses by impairment method</t>
  </si>
  <si>
    <t xml:space="preserve">The following table segregates the allowance for loan losses (ALLL) into the amount required for loans individually evaluated for impairment and the amount required for loans collectively evaluated for impairment as of March 31, 2016 and December 31, 2015, respectively (in thousands): March 31, 2016 December 31, 2015 Individually evaluated for impairment Collectively evaluated for impairment Total Individually evaluated for impairment Collectively evaluated for impairment Total Real estate loans: Residential $ 49 $ 917 $ 966 $ 37 $ 868 $ 905 Commercial and agricultural 103 3,835 3,938 62 3,723 3,785 Construction - 14 14 - 24 24 Consumer - 96 96 - 102 102 Other commercial and agricultural loans 323 1,024 1,347 256 1,049 1,305 State and political subdivision loans - 666 666 - 593 593 Unallocated - 248 248 - 392 392 Total $ 475 $ 6,800 $ 7,275 $ 355 $ 6,751 $ 7,106 </t>
  </si>
  <si>
    <t>Roll forward of allowance for loan losses by portfolio segment</t>
  </si>
  <si>
    <t xml:space="preserve">The following tables roll forward the balance of the ALLL by portfolio segment for the three month periods ended March 31, 2016 and 2015, respectively (in thousands): Balance at December 31, 2015 Charge-offs Recoveries Provision Balance at March 31, 2016 Real estate loans: Residential $ 905 $ - $ - $ 61 $ 966 Commercial and agricultural 3,785 - 4 149 3,938 Construction 24 - - (10 ) 14 Consumer 102 (15 ) 39 (30 ) 96 Other commercial and agricultural loans 1,305 - 6 36 1,347 State and political - subdivision loans 593 - - 73 666 Unallocated 392 - - (144 ) 248 Total $ 7,106 $ (15 ) $ 49 $ 135 $ 7,275 Balance at December 31, 2014 Charge-offs Recoveries Provision Balance at March 31, 2015 Real estate loans: Residential $ 878 $ (17 ) $ - $ 62 $ 923 Commercial and agricultural 3,870 - 4 (175 ) 3,699 Construction 26 - - (15 ) 11 Consumer 84 (7 ) 8 (3 ) 82 Other commercial and agricultural loans 1,224 (1 ) - 63 1,286 State and political - subdivision loans 545 - - 27 572 Unallocated 188 - - 161 349 Total $ 6,815 $ (25 ) $ 12 $ 120 $ 6,922 </t>
  </si>
  <si>
    <t>Goodwill and Other Intangible Assets (Tables)</t>
  </si>
  <si>
    <t>Schedule of gross carrying value and accumulated amortization of intangible assets</t>
  </si>
  <si>
    <t xml:space="preserve">The following table provides the gross carrying value and accumulated amortization of intangible assets as of March 31, 2016 and December 31, 2015 (in thousands): March 31, 2016 December 31, 2015 Gross carrying value Accumulated amortization Net carrying value Gross carrying value Accumulated amortization Net carrying value Amortized intangible assets (1): MSRs $ 1,336 $ (684 ) $ 652 $ 1,336 $ (638 ) $ 698 Core deposit intangibles 1,641 (99 ) 1,542 1,641 (25 ) 1,616 Covenant not to compete 125 (10 ) 115 125 (2 ) 123 Total amortized intangible assets $ 3,102 $ (793 ) $ 2,309 $ 3,102 $ (665 ) $ 2,437 Unamortized intangible assets: Goodwill $ 21,089 $ 21,089 (1) Excludes fully amortized intangible assets </t>
  </si>
  <si>
    <t>Schedule of future amortization expense for amortized intangible assets</t>
  </si>
  <si>
    <t xml:space="preserve">The following table provides the current year and estimated future amortization expense for amortized intangible assets. We based our projections of amortization expense shown below on existing asset balances at December 31, 2015. Future amortization expense may vary from these projections (in thousands): MSRs Core deposit intangibles Covenant not to compete Total Three Months ended March 31, 2016 (actual) $ 46 $ 74 $ 8 $ 128 Estimate for year ended December 31, Remaining 2016 127 222 23 372 2017 142 266 31 439 2018 113 236 31 380 2019 88 206 30 324 2020 66 177 — 243 </t>
  </si>
  <si>
    <t>Repurchase Agreements (Tables)</t>
  </si>
  <si>
    <t>Remaining contractual maturity of the repurchase agreements</t>
  </si>
  <si>
    <t xml:space="preserve">The value of the collateral segmented by the remaining contractual maturity of the repurchase agreements in the Consolidated Balance Sheets as of March 31, 2016 and D ecember 31, 2015 Remaining Contractual Maturity of the Agreements Overnight and Up to Greater than March 31, 2016 Continuous 30 Days 30 - 90 Days 90 days Total Repurchase Agreements: U.S. agency securities $ 17,771 $ - $ - $ 2,073 $ 19,844 Total carrying value of collateral pledged $ 17,771 $ - $ - $ 2,073 $ 19,844 Total liability recognized for repurchase agreements $ 15,971 Remaining Contractual Maturity of the Agreements Overnight and Up to Greater than December 31, 2015 Continuous 30 Days 30 - 90 Days 90 days Total Repurchase Agreements: U.S. agency securities $ 18,144 $ - $ - $ 2,049 $ 20,193 Total carrying value of collateral pledged $ 18,144 $ - $ - $ 2,049 $ 20,193 Total liability recognized for repurchase agreements $ 16,008 </t>
  </si>
  <si>
    <t>Employee Benefit Plans (Tables)</t>
  </si>
  <si>
    <t>Components of net periodic benefit costs</t>
  </si>
  <si>
    <t xml:space="preserve">The following sets forth the components of net periodic benefit costs of the Pension Plan for the three months ended March 31, 2016 and 2015, respectively (in thousands): Three Months Ended March 31, 2016 2015 Service cost $ 90 $ 86 Interest cost 172 102 Expected return on plan assets (260 ) (207 ) Net amortization and deferral 61 48 Net periodic benefit cost $ 63 $ 29 </t>
  </si>
  <si>
    <t>Schedule of restricted stock activity</t>
  </si>
  <si>
    <t xml:space="preserve">The following table details the vesting, awarding and forfeiting of restricted shares during the three months ended March 31, 2016: Weighted Unvested Average Shares Market Price Outstanding, beginning of period 8,269 $ 49.98 Granted - - Forfeited - - Vested (158 ) 51.25 Outstanding, end of period 8,111 $ 49.96 </t>
  </si>
  <si>
    <t>Accumulated Comprehensive Income (Tables)</t>
  </si>
  <si>
    <t>Schedule of the significant amounts reclassified out of each component of accumulated other comprehensive income</t>
  </si>
  <si>
    <t xml:space="preserve">The following tables present the changes in accumulated other comprehensive income by component net of tax for the three months ended March 31, 2016 and 2015 (in thousands): Three months ended March 31, 2016 Unrealized gain (loss) on available for sale securities (a) Defined Benefit Pension Items (a) Total Balance as of December 31, 2015 $ 2,204 $ (2,440 ) $ (236 ) Other comprehensive income before reclassifications (net of tax) 1,117 - 1,117 Amounts reclassified from accumulated other comprehensive income (net of tax) (18 ) 40 22 Net current period other comprehensive income 1,099 40 1,139 Balance as of March 31, 2016 $ 3,303 $ (2,400 ) $ 903 Three months ended March 31, 2015 Balance as of December 31, 2014 $ 3,093 $ (2,326 ) $ 767 Other comprehensive income before reclassifications (net of tax) 887 - 887 Amounts reclassified from accumulated other comprehensive income (net of tax) (83 ) 32 (51 ) Net current period other comprehensive income 804 32 836 Balance as of March 31, 2015 $ 3,897 $ (2,294 ) $ 1,603 (a) Amounts in parentheses indicate debits The following table presents the significant amounts reclassified out of each component of accumulated other comprehensive income for the three months ended March 31, 2016 and 2015 (in thousands): Details about accumulated other comprehensive income (loss) Amount reclassified from accumulated comprehensive income (loss) (a) Affected line item in the consolidated income statement Three Months Ended March 31, 2016 2015 Unrealized gains and losses on available for sale securities $ 27 $ 126 Investment securities gains, net (9 ) (43 ) Provision for income taxes $ 18 $ 83 Net of tax Defined benefit pension items $ (61 ) $ (48 ) Salaries and employee benefits 21 16 Provision for income taxes $ (40 ) $ (32 ) Net of tax Total reclassifications $ (22 ) $ 51 (a) Amounts in parentheses indicate expenses and other amounts indicate income on the consolidated statement of income. </t>
  </si>
  <si>
    <t>Fair Value Measurements (Tables)</t>
  </si>
  <si>
    <t>Summary of assets measured at fair value on a recurring basis</t>
  </si>
  <si>
    <t xml:space="preserve">The following tables present the assets and liabilities reported on the Consolidated Balance Sheet at their fair value on a recurring basis as of March 31, 2016 and December 31, 2015 by level within the fair value hierarchy (in thousands). Financial assets and liabilities are classified in their entirety based on the lowest level of input that is significant to the fair value measurement. March 31, 2016 Level I Level II Level III Total Fair value measurements on a recurring basis: Assets Securities available for sale: U.S. Agency securities $ - $ 214,319 $ - $ 214,319 U.S. Treasury securities 5,082 - - 5,082 Obligations of state and political subdivisions - 104,658 - 104,658 Corporate obligations - 12,536 - 12,536 Mortgage-backed securities in government sponsored entities - 32,989 - 32,989 Equity securities in financial institutions 2,341 - - 2,341 December 31, 2015 Fair value measurements on a recurring basis: Securities available for sale: U.S. Agency securities $ - $ 199,591 $ - $ 199,591 U.S. Treasuries securities 10,082 - - 10,082 Obligations of state and political subdivisions - 102,863 - 102,863 Corporate obligations - 14,565 - 14,565 Mortgage-backed securities in government sponsored entities - 30,204 - 30,204 Equity securities in financial institutions 2,432 - - 2,432 </t>
  </si>
  <si>
    <t>Summary of assets measured at fair value on non-recurring basis</t>
  </si>
  <si>
    <t xml:space="preserve">Assets measured at fair value on a nonrecurring basis as of March 31, 2016 and December 31, 2015 are included in the table below ( in thousands) March 31, 2016 Level I Level II Level III Total Impaired Loans $ - $ - $ 1,041 $ 1,041 Other real estate owned - - 949 949 December 31, 2015 Impaired Loans $ - $ - $ 894 $ 894 Other real estate owned - - 1,197 1,197 </t>
  </si>
  <si>
    <t>Significant unobservable inputs used in fair value measurement process</t>
  </si>
  <si>
    <t>The following table provides a listing of the significant unobservable inputs used in the fair value measurement process for items valued utilizing level III techniques (dollars in thousands). Quantitative Information about Level 3 Fair Value Measurements March 31, 2016 Fair Value Valuation Technique(s) Unobservable input Range Weighted average Impaired Loans $ 1,041 Appraised Collateral Values Discount to appraised value 0-70 % 43.48 % Selling costs 4%-10 % 8.00 % Holding period 0 - 12 months 10 months Other real estate owned 949 Appraised Collateral Values Discount to appraised value 0-37 % 25.00 % December 31, 2015 Fair Value Valuation Technique(s) Unobservable input Range Impaired Loans 894 Appraised Collateral Values Discount to appraised value 0-70 % 46.50 % Selling costs 4%-10 % 7.75 % Holding period 0 - 12 months 10 months Other real estate owned 1,197 Appraised Collateral Values Discount to appraised value 0-75 % 25 %</t>
  </si>
  <si>
    <t>Fair value of financial instruments</t>
  </si>
  <si>
    <t xml:space="preserve">The fair values of the Company's financial instruments are as follows (in thousands): Carrying March 31, 2016 Amount Fair Value Level I Level II Level III Financial assets: Cash and due from banks $ 37,379 $ 37,379 $ 37,379 $ - $ - Interest bearing time deposits with other banks 7,697 7,705 - - 7,705 Available-for-sale securities 371,925 371,925 7,423 364,502 Loans held for sale 1,557 1,557 1,557 Net loans 692,428 714,301 - - 714,301 Bank owned life insurance 25,705 25,705 25,705 - - Regulatory stock 3,347 3,347 3,347 - - Accrued interest receivable 4,096 4,096 4,096 - - Financial liabilities: Deposits $ 1,017,811 $ 1,018,969 $ 742,069 $ - $ 276,900 Borrowed funds 39,996 38,068 - - 38,068 Accrued interest payable 660 660 660 - - Carrying December 31, 2015 Amount Fair Value Level I Level II Level III Financial assets: Cash and due from banks $ 24,384 $ 24,384 $ 24,384 $ - $ - Interest bearing time deposits with other banks 7,696 7,705 - - 7,705 Available-for-sale securities 359,737 359,737 12,514 347,223 - Loans held for sale 603 603 603 Net loans 687,925 712,524 - - 712,524 Bank owned life insurance 25,535 25,535 25,535 - - Regulatory stock 3,459 3,459 3,459 - - Accrued interest receivable 4,211 4,211 4,211 - - Financial liabilities: Deposits $ 988,031 $ 987,542 $ 706,121 $ - $ 281,421 Borrowed funds 41,631 38,863 1,598 - 37,265 Accrued interest payable 734 734 734 - </t>
  </si>
  <si>
    <t>Earnings per Share (Details) - USD ($) $ / shares in Units, $ in Thousands</t>
  </si>
  <si>
    <t>Earnings per share basic and diluted [Abstract]</t>
  </si>
  <si>
    <t>Net income applicable to common stock</t>
  </si>
  <si>
    <t>Basic earnings per share computation [Abstract]</t>
  </si>
  <si>
    <t>Weighted average common shares outstanding (in shares)</t>
  </si>
  <si>
    <t>Earnings per share - basic (in dollars per share)</t>
  </si>
  <si>
    <t>Diluted earnings per share computation [Abstract]</t>
  </si>
  <si>
    <t>Weighted average common shares outstanding for basic earnings per share (in shares)</t>
  </si>
  <si>
    <t>Add: Dilutive effects of restricted stock (in shares)</t>
  </si>
  <si>
    <t>Weighted average common shares outstanding for dilutive earnings per share (in shares)</t>
  </si>
  <si>
    <t>Earnings per share - diluted (in dollars per share)</t>
  </si>
  <si>
    <t>Restricted Stock [Member]</t>
  </si>
  <si>
    <t>Antidilutive Securities Excluded from Computation of Earnings Per Share [Line Items]</t>
  </si>
  <si>
    <t>Antidilutive restricted stock excluded from net income per share calculations (in shares)</t>
  </si>
  <si>
    <t>Restricted Stock [Member] | Minimum [Member]</t>
  </si>
  <si>
    <t>Antidilutive stock share price range (in dollars per share)</t>
  </si>
  <si>
    <t>Restricted Stock [Member] | Maximum [Member]</t>
  </si>
  <si>
    <t>Income Tax Expense (Details)</t>
  </si>
  <si>
    <t>12 Months Ended</t>
  </si>
  <si>
    <t>Mar. 31, 2016USD ($)Partnership</t>
  </si>
  <si>
    <t>Mar. 31, 2015USD ($)</t>
  </si>
  <si>
    <t>Dec. 31, 2015USD ($)Partnership</t>
  </si>
  <si>
    <t>Investments in number of partnerships | Partnership</t>
  </si>
  <si>
    <t>Investment amount in partnerships</t>
  </si>
  <si>
    <t>Investment Tax Credit Carryforward [Member]</t>
  </si>
  <si>
    <t>Tax Credit Carryforward [Line Items]</t>
  </si>
  <si>
    <t>Investment tax credits</t>
  </si>
  <si>
    <t>Tax credits recognition period</t>
  </si>
  <si>
    <t>6 years 8 months 12 days</t>
  </si>
  <si>
    <t>Tax credits recognized as reduction of tax expense amount</t>
  </si>
  <si>
    <t>Investments (Details) $ in Thousands</t>
  </si>
  <si>
    <t>Mar. 31, 2016USD ($)Security</t>
  </si>
  <si>
    <t>Dec. 31, 2015USD ($)</t>
  </si>
  <si>
    <t>Available for Sale Securities Amortized Cost, Gross Unrealized Gains and Losses, and Fair Value [Abstract]</t>
  </si>
  <si>
    <t>Amortized Cost</t>
  </si>
  <si>
    <t>Gross Unrealized Gains</t>
  </si>
  <si>
    <t>Gross Unrealized Losses</t>
  </si>
  <si>
    <t>Fair Value</t>
  </si>
  <si>
    <t>Number of securities owned with fair value less than cost | Security</t>
  </si>
  <si>
    <t>Available-For-Sale Securities, Fair Value and Gross Unrealized Losses [Abstract]</t>
  </si>
  <si>
    <t>Less than Twelve Months, Fair Value</t>
  </si>
  <si>
    <t>Twelve Months or Greater, Fair Value</t>
  </si>
  <si>
    <t>Total, Fair Value</t>
  </si>
  <si>
    <t>Less than Twelve Months, Gross Unrealized Losses</t>
  </si>
  <si>
    <t>Twelve Months or Greater, Gross Unrealized Losses</t>
  </si>
  <si>
    <t>Total, Gross Unrealized Losses</t>
  </si>
  <si>
    <t>Duration securities impaired, Minimum</t>
  </si>
  <si>
    <t>1 year</t>
  </si>
  <si>
    <t>Proceeds from sale of securities available-for-sale</t>
  </si>
  <si>
    <t>Realized investment gains (losses) [Abstract]</t>
  </si>
  <si>
    <t>Gross gains</t>
  </si>
  <si>
    <t>Gross losses</t>
  </si>
  <si>
    <t>Net gains</t>
  </si>
  <si>
    <t>Investment securities pledged as collateral</t>
  </si>
  <si>
    <t>Amortized Cost [Abstract]</t>
  </si>
  <si>
    <t>Due in one year or less</t>
  </si>
  <si>
    <t>Due after one year through five years</t>
  </si>
  <si>
    <t>Due after five years through ten years</t>
  </si>
  <si>
    <t>Due after ten years</t>
  </si>
  <si>
    <t>Total</t>
  </si>
  <si>
    <t>Fair Value [Abstract]</t>
  </si>
  <si>
    <t>U.S. Agency Securities [Member]</t>
  </si>
  <si>
    <t>US Treasury Securities [Member]</t>
  </si>
  <si>
    <t>Obligations of State and Political Subdivisions [Member]</t>
  </si>
  <si>
    <t>Corporate Obligations [Member]</t>
  </si>
  <si>
    <t>Mortgage-backed Securities in Government Sponsored Entities [Member]</t>
  </si>
  <si>
    <t>Equity Securities in Financial Institutions [Member]</t>
  </si>
  <si>
    <t>Loans (Details) - USD ($)</t>
  </si>
  <si>
    <t>Dec. 11, 2015</t>
  </si>
  <si>
    <t>Segments of loan portfolio and allowance for loan losses [Abstract]</t>
  </si>
  <si>
    <t>Total financing receivables</t>
  </si>
  <si>
    <t>Individually evaluated for impairment</t>
  </si>
  <si>
    <t>Loans acquired with deteriorated credit quality</t>
  </si>
  <si>
    <t>Collectively evaluated for impairment</t>
  </si>
  <si>
    <t>Allowance for loan losses</t>
  </si>
  <si>
    <t>Allowance for loan losses related to individually evaluated for impairment</t>
  </si>
  <si>
    <t>Allowance for loan losses related to Loans Acquired With Deteriorated Credit Quality</t>
  </si>
  <si>
    <t>Allowance for loan losses related to collectively evaluated for impairment</t>
  </si>
  <si>
    <t>Net loans</t>
  </si>
  <si>
    <t>Net loans, individually evaluated for impairment</t>
  </si>
  <si>
    <t>Net loans, loans acquired with deteriorated credit quality</t>
  </si>
  <si>
    <t>Net loans, collectively evaluated for impairment</t>
  </si>
  <si>
    <t>Summary of allowance for loan losses into amount required for loans individually evaluated for impairment and the amount required for loans collectively evaluated for impairment [Abstract]</t>
  </si>
  <si>
    <t>Financing Receivable, Allowance for Credit Losses [Roll Forward]</t>
  </si>
  <si>
    <t>Balance at beginning of period</t>
  </si>
  <si>
    <t>Charge-offs</t>
  </si>
  <si>
    <t>Recoveries</t>
  </si>
  <si>
    <t>Provision</t>
  </si>
  <si>
    <t>Balance at end of period</t>
  </si>
  <si>
    <t>Minimum [Member]</t>
  </si>
  <si>
    <t>Number of days past for loan to be considered impaired, Minimum</t>
  </si>
  <si>
    <t>90 days</t>
  </si>
  <si>
    <t>First Mortgage [Member] | Minimum [Member]</t>
  </si>
  <si>
    <t>Period of mortgage on real estate</t>
  </si>
  <si>
    <t>15 years</t>
  </si>
  <si>
    <t>First Mortgage [Member] | Maximum [Member]</t>
  </si>
  <si>
    <t>30 years</t>
  </si>
  <si>
    <t>Second Mortgage [Member] | Maximum [Member]</t>
  </si>
  <si>
    <t>Residential Real Estate Loans [Member]</t>
  </si>
  <si>
    <t>Commercial and Agricultural Real Estate Loans [Member]</t>
  </si>
  <si>
    <t>Construction [Member]</t>
  </si>
  <si>
    <t>Consumer [Member]</t>
  </si>
  <si>
    <t>Other Commercial and Agricultural Loans [Member]</t>
  </si>
  <si>
    <t>State and Political Subdivision Loans [Member]</t>
  </si>
  <si>
    <t>Unallocated [Member]</t>
  </si>
  <si>
    <t>First National Bank of Fredericksburg [Member]</t>
  </si>
  <si>
    <t>Certain Loans Acquired in Transfer Not Accounted for as Debt Securities Acquired During Period [Line Items]</t>
  </si>
  <si>
    <t>Unpaid principal balance amount</t>
  </si>
  <si>
    <t>Estimated fair value</t>
  </si>
  <si>
    <t>Contractually required principal and interest at acquisition</t>
  </si>
  <si>
    <t>Expected cash flows</t>
  </si>
  <si>
    <t>Non-accretable discount</t>
  </si>
  <si>
    <t>Accretable discount</t>
  </si>
  <si>
    <t>Changes in the accretable yield for purchased credit-impaired loans [Roll Forward]</t>
  </si>
  <si>
    <t>Accretion</t>
  </si>
  <si>
    <t>Loans acquired with specific evidence of deterioration in credit quality [Abstract]</t>
  </si>
  <si>
    <t>Outstanding balance</t>
  </si>
  <si>
    <t>Carrying amount</t>
  </si>
  <si>
    <t>Loans, Impaired Financing Receivable (Details) - USD ($) $ in Thousands</t>
  </si>
  <si>
    <t>Impaired Financing Receivable [Abstract]</t>
  </si>
  <si>
    <t>Unpaid Principal Balance</t>
  </si>
  <si>
    <t>Recorded Investment With No Allowance</t>
  </si>
  <si>
    <t>Recorded Investment With Allowance</t>
  </si>
  <si>
    <t>Total Recorded Investment</t>
  </si>
  <si>
    <t>Related Allowance</t>
  </si>
  <si>
    <t>Average Recorded Investment</t>
  </si>
  <si>
    <t>Interest Income Recognized</t>
  </si>
  <si>
    <t>Interest Income Recognized Cash Basis</t>
  </si>
  <si>
    <t>Real Estate Loans [Member] | Mortgages [Member]</t>
  </si>
  <si>
    <t>Real Estate Loans [Member] | Home Equity [Member]</t>
  </si>
  <si>
    <t>Real Estate Loans [Member] | Commercial [Member]</t>
  </si>
  <si>
    <t>Real Estate Loans [Member] | Agricultural [Member]</t>
  </si>
  <si>
    <t>Real Estate Loans [Member] | Construction [Member]</t>
  </si>
  <si>
    <t>Other Commercial Loans [Member]</t>
  </si>
  <si>
    <t>Other Agricultural Loans [Member]</t>
  </si>
  <si>
    <t>Loans, Credit Quality Indicator (Details) - USD ($)</t>
  </si>
  <si>
    <t>Financing Receivable by credit exposure [Abstract]</t>
  </si>
  <si>
    <t>Financing Receivable, Recorded Investment [Line Items]</t>
  </si>
  <si>
    <t>Percentage of dollar volume of commercial loan portfolio to be reviewed</t>
  </si>
  <si>
    <t>55.00%</t>
  </si>
  <si>
    <t>Amount over which all new loans to be reviewed, minimum</t>
  </si>
  <si>
    <t>Amount over which all relationships to be reviewed, minimum</t>
  </si>
  <si>
    <t>Amount which is 30 days past due to be reviewed for all aggregate loan relationships</t>
  </si>
  <si>
    <t>Pass [Member]</t>
  </si>
  <si>
    <t>Pass [Member] | Real Estate Loans [Member] | Commercial [Member]</t>
  </si>
  <si>
    <t>Pass [Member] | Real Estate Loans [Member] | Agricultural [Member]</t>
  </si>
  <si>
    <t>Pass [Member] | Real Estate Loans [Member] | Construction [Member]</t>
  </si>
  <si>
    <t>Pass [Member] | Other Commercial Loans [Member]</t>
  </si>
  <si>
    <t>Pass [Member] | Other Agricultural Loans [Member]</t>
  </si>
  <si>
    <t>Pass [Member] | State and Political Subdivision Loans [Member]</t>
  </si>
  <si>
    <t>Special Mention [Member]</t>
  </si>
  <si>
    <t>Special Mention [Member] | Real Estate Loans [Member] | Commercial [Member]</t>
  </si>
  <si>
    <t>Special Mention [Member] | Real Estate Loans [Member] | Agricultural [Member]</t>
  </si>
  <si>
    <t>Special Mention [Member] | Real Estate Loans [Member] | Construction [Member]</t>
  </si>
  <si>
    <t>Special Mention [Member] | Other Commercial Loans [Member]</t>
  </si>
  <si>
    <t>Special Mention [Member] | Other Agricultural Loans [Member]</t>
  </si>
  <si>
    <t>Special Mention [Member] | State and Political Subdivision Loans [Member]</t>
  </si>
  <si>
    <t>Substandard [Member]</t>
  </si>
  <si>
    <t>Substandard [Member] | Real Estate Loans [Member] | Commercial [Member]</t>
  </si>
  <si>
    <t>Substandard [Member] | Real Estate Loans [Member] | Agricultural [Member]</t>
  </si>
  <si>
    <t>Substandard [Member] | Real Estate Loans [Member] | Construction [Member]</t>
  </si>
  <si>
    <t>Substandard [Member] | Other Commercial Loans [Member]</t>
  </si>
  <si>
    <t>Substandard [Member] | Other Agricultural Loans [Member]</t>
  </si>
  <si>
    <t>Substandard [Member] | State and Political Subdivision Loans [Member]</t>
  </si>
  <si>
    <t>Doubtful [Member]</t>
  </si>
  <si>
    <t>Doubtful [Member] | Real Estate Loans [Member] | Commercial [Member]</t>
  </si>
  <si>
    <t>Doubtful [Member] | Real Estate Loans [Member] | Agricultural [Member]</t>
  </si>
  <si>
    <t>Doubtful [Member] | Real Estate Loans [Member] | Construction [Member]</t>
  </si>
  <si>
    <t>Doubtful [Member] | Other Commercial Loans [Member]</t>
  </si>
  <si>
    <t>Doubtful [Member] | Other Agricultural Loans [Member]</t>
  </si>
  <si>
    <t>Doubtful [Member] | State and Political Subdivision Loans [Member]</t>
  </si>
  <si>
    <t>Loss [Member]</t>
  </si>
  <si>
    <t>Loss [Member] | Real Estate Loans [Member] | Commercial [Member]</t>
  </si>
  <si>
    <t>Loss [Member] | Real Estate Loans [Member] | Agricultural [Member]</t>
  </si>
  <si>
    <t>Loss [Member] | Real Estate Loans [Member] | Construction [Member]</t>
  </si>
  <si>
    <t>Loss [Member] | Other Commercial Loans [Member]</t>
  </si>
  <si>
    <t>Loss [Member] | Other Agricultural Loans [Member]</t>
  </si>
  <si>
    <t>Loss [Member] | State and Political Subdivision Loans [Member]</t>
  </si>
  <si>
    <t>Internally Assigned Grade [Member]</t>
  </si>
  <si>
    <t>Performing [Member]</t>
  </si>
  <si>
    <t>Performing [Member] | Real Estate Loans [Member] | Mortgages [Member]</t>
  </si>
  <si>
    <t>Performing [Member] | Real Estate Loans [Member] | Home Equity [Member]</t>
  </si>
  <si>
    <t>Performing [Member] | Consumer [Member]</t>
  </si>
  <si>
    <t>Nonperforming [Member]</t>
  </si>
  <si>
    <t>Nonperforming [Member] | Real Estate Loans [Member] | Mortgages [Member]</t>
  </si>
  <si>
    <t>Nonperforming [Member] | Real Estate Loans [Member] | Home Equity [Member]</t>
  </si>
  <si>
    <t>Nonperforming [Member] | Consumer [Member]</t>
  </si>
  <si>
    <t>PCI [Member]</t>
  </si>
  <si>
    <t>PCI [Member] | Real Estate Loans [Member] | Mortgages [Member]</t>
  </si>
  <si>
    <t>PCI [Member] | Real Estate Loans [Member] | Home Equity [Member]</t>
  </si>
  <si>
    <t>PCI [Member] | Consumer [Member]</t>
  </si>
  <si>
    <t>Loans, Past Due (Details) - USD ($) $ in Thousands</t>
  </si>
  <si>
    <t>Recorded investment of past due [Abstract]</t>
  </si>
  <si>
    <t>Total Past Due</t>
  </si>
  <si>
    <t>Current</t>
  </si>
  <si>
    <t>PCI</t>
  </si>
  <si>
    <t>90 Days or Greater and Accruing</t>
  </si>
  <si>
    <t>Financing receivables on nonaccrual status [Abstract]</t>
  </si>
  <si>
    <t>Total Past Due And Non-accrual</t>
  </si>
  <si>
    <t>Current And Non-accrual</t>
  </si>
  <si>
    <t>PCI Loans considered non accrual</t>
  </si>
  <si>
    <t>Financing receivable nonaccrual status</t>
  </si>
  <si>
    <t>Financing receivables on accrual status [Abstract]</t>
  </si>
  <si>
    <t>Total Past Due And Still Accruing</t>
  </si>
  <si>
    <t>Current And Still Accruing</t>
  </si>
  <si>
    <t>PCI Loans still accruing</t>
  </si>
  <si>
    <t>Total Financing Receivables And Still Accruing</t>
  </si>
  <si>
    <t>Period of past due after which loans considered as non accrual</t>
  </si>
  <si>
    <t>30 to 59 Days Past Due [Member]</t>
  </si>
  <si>
    <t>60 to 89 Days Past Due [Member]</t>
  </si>
  <si>
    <t>90 Days Or Greater [Member]</t>
  </si>
  <si>
    <t>Real Estate Loans [Member] | Mortgages [Member] | 30 to 59 Days Past Due [Member]</t>
  </si>
  <si>
    <t>Real Estate Loans [Member] | Mortgages [Member] | 60 to 89 Days Past Due [Member]</t>
  </si>
  <si>
    <t>Real Estate Loans [Member] | Mortgages [Member] | 90 Days Or Greater [Member]</t>
  </si>
  <si>
    <t>Real Estate Loans [Member] | Home Equity [Member] | 30 to 59 Days Past Due [Member]</t>
  </si>
  <si>
    <t>Real Estate Loans [Member] | Home Equity [Member] | 60 to 89 Days Past Due [Member]</t>
  </si>
  <si>
    <t>Real Estate Loans [Member] | Home Equity [Member] | 90 Days Or Greater [Member]</t>
  </si>
  <si>
    <t>Real Estate Loans [Member] | Commercial [Member] | 30 to 59 Days Past Due [Member]</t>
  </si>
  <si>
    <t>Real Estate Loans [Member] | Commercial [Member] | 60 to 89 Days Past Due [Member]</t>
  </si>
  <si>
    <t>Real Estate Loans [Member] | Commercial [Member] | 90 Days Or Greater [Member]</t>
  </si>
  <si>
    <t>Real Estate Loans [Member] | Agricultural [Member] | 30 to 59 Days Past Due [Member]</t>
  </si>
  <si>
    <t>Real Estate Loans [Member] | Agricultural [Member] | 60 to 89 Days Past Due [Member]</t>
  </si>
  <si>
    <t>Real Estate Loans [Member] | Agricultural [Member] | 90 Days Or Greater [Member]</t>
  </si>
  <si>
    <t>Real Estate Loans [Member] | Construction [Member] | 30 to 59 Days Past Due [Member]</t>
  </si>
  <si>
    <t>Real Estate Loans [Member] | Construction [Member] | 60 to 89 Days Past Due [Member]</t>
  </si>
  <si>
    <t>Real Estate Loans [Member] | Construction [Member] | 90 Days Or Greater [Member]</t>
  </si>
  <si>
    <t>Consumer [Member] | 30 to 59 Days Past Due [Member]</t>
  </si>
  <si>
    <t>Consumer [Member] | 60 to 89 Days Past Due [Member]</t>
  </si>
  <si>
    <t>Consumer [Member] | 90 Days Or Greater [Member]</t>
  </si>
  <si>
    <t>Other Commercial Loans [Member] | 30 to 59 Days Past Due [Member]</t>
  </si>
  <si>
    <t>Other Commercial Loans [Member] | 60 to 89 Days Past Due [Member]</t>
  </si>
  <si>
    <t>Other Commercial Loans [Member] | 90 Days Or Greater [Member]</t>
  </si>
  <si>
    <t>Other Agricultural Loans [Member] | 30 to 59 Days Past Due [Member]</t>
  </si>
  <si>
    <t>Other Agricultural Loans [Member] | 60 to 89 Days Past Due [Member]</t>
  </si>
  <si>
    <t>Other Agricultural Loans [Member] | 90 Days Or Greater [Member]</t>
  </si>
  <si>
    <t>State and Political Subdivision Loans [Member] | 30 to 59 Days Past Due [Member]</t>
  </si>
  <si>
    <t>State and Political Subdivision Loans [Member] | 60 to 89 Days Past Due [Member]</t>
  </si>
  <si>
    <t>State and Political Subdivision Loans [Member] | 90 Days Or Greater [Member]</t>
  </si>
  <si>
    <t>Loans, Trouble Debt Restructuring (Details)</t>
  </si>
  <si>
    <t>Mar. 31, 2016USD ($)Contract</t>
  </si>
  <si>
    <t>Mar. 31, 2015USD ($)Contract</t>
  </si>
  <si>
    <t>Reserves of allowance for loan losses</t>
  </si>
  <si>
    <t>Recidivism receivables [Abstract]</t>
  </si>
  <si>
    <t>Total recidivism, Number of contracts | Contract</t>
  </si>
  <si>
    <t>Total recidivism, Recorded investment</t>
  </si>
  <si>
    <t>Foreclosed assets held for sale [Abstract]</t>
  </si>
  <si>
    <t>Foreclosed assets held for sale</t>
  </si>
  <si>
    <t>Interest Modification [Member]</t>
  </si>
  <si>
    <t>Financing receivable modifications [Abstract]</t>
  </si>
  <si>
    <t>Number of contracts | Contract</t>
  </si>
  <si>
    <t>Pre-modification Outstanding Recorded Investment</t>
  </si>
  <si>
    <t>Post-Modification Outstanding Recorded Investment</t>
  </si>
  <si>
    <t>Real Estate Loans [Member] | Mortgages [Member] | Interest Modification [Member]</t>
  </si>
  <si>
    <t>Consumer Residential Mortgages [Member]</t>
  </si>
  <si>
    <t>Formal foreclosure proceedings on potential foreclosure assets</t>
  </si>
  <si>
    <t>Goodwill and Other Intangible Assets (Details) - USD ($) $ in Thousands</t>
  </si>
  <si>
    <t>Amortized intangible assets [Abstract]</t>
  </si>
  <si>
    <t>Gross carrying value</t>
  </si>
  <si>
    <t>[1]</t>
  </si>
  <si>
    <t>Accumulated amortization</t>
  </si>
  <si>
    <t>Net carrying value</t>
  </si>
  <si>
    <t>Unamortized intangible assets [Abstract]</t>
  </si>
  <si>
    <t>Actual and Estimated Future Amortization Expense [Abstract]</t>
  </si>
  <si>
    <t>Amortization expense</t>
  </si>
  <si>
    <t>Estimated Amortization Expense [Abstract]</t>
  </si>
  <si>
    <t>MSRs [Member]</t>
  </si>
  <si>
    <t>Core deposit intangibles [Member]</t>
  </si>
  <si>
    <t>Covenant not to compete [Member]</t>
  </si>
  <si>
    <t>Excludes fully amortized intangible assets</t>
  </si>
  <si>
    <t>Federal Home Loan Bank Stock (Details) - USD ($)</t>
  </si>
  <si>
    <t>Federal home loan bank stock</t>
  </si>
  <si>
    <t>FHLB Stock, at par value (in dollars per share)</t>
  </si>
  <si>
    <t>Repurchase Agreements (Details) - USD ($) $ in Thousands</t>
  </si>
  <si>
    <t>Transfer of Certain Financial Assets Accounted for as Secured Borrowings [Line Items]</t>
  </si>
  <si>
    <t>Total carrying value of collateral pledged</t>
  </si>
  <si>
    <t>Total liability recognized for repurchase agreements</t>
  </si>
  <si>
    <t>Overnight and Continuous [Member]</t>
  </si>
  <si>
    <t>Overnight and Continuous [Member] | U.S. Agency Securities [Member]</t>
  </si>
  <si>
    <t>Up to 30 Days [Member]</t>
  </si>
  <si>
    <t>Up to 30 Days [Member] | U.S. Agency Securities [Member]</t>
  </si>
  <si>
    <t>30 - 90 Days [Member]</t>
  </si>
  <si>
    <t>30 - 90 Days [Member] | U.S. Agency Securities [Member]</t>
  </si>
  <si>
    <t>Greater than 90 Days [Member]</t>
  </si>
  <si>
    <t>Greater than 90 Days [Member] | U.S. Agency Securities [Member]</t>
  </si>
  <si>
    <t>Employee Benefit Plans (Details)</t>
  </si>
  <si>
    <t>Mar. 31, 2016USD ($)Plan$ / sharesshares</t>
  </si>
  <si>
    <t>Number of plans | Plan</t>
  </si>
  <si>
    <t>Defined Contribution Plan [Abstract]</t>
  </si>
  <si>
    <t>Employer contribution to 401 (k) defined contribution plan</t>
  </si>
  <si>
    <t>Directors [Member]</t>
  </si>
  <si>
    <t>Deferred Compensation Arrangement with Individual, Postretirement Benefits [Line Items]</t>
  </si>
  <si>
    <t>Deferred compensation liability</t>
  </si>
  <si>
    <t>Deferred interest expense</t>
  </si>
  <si>
    <t>Pension Plan [Member]</t>
  </si>
  <si>
    <t>Components of net periodic benefit cost [Abstract]</t>
  </si>
  <si>
    <t>Service cost</t>
  </si>
  <si>
    <t>Interest cost</t>
  </si>
  <si>
    <t>Expected return on plan assets</t>
  </si>
  <si>
    <t>Net amortization and deferral</t>
  </si>
  <si>
    <t>Net periodic benefit cost</t>
  </si>
  <si>
    <t>Employer contribution to pension plan</t>
  </si>
  <si>
    <t>Supplemental Executive Retirement Plans [Member]</t>
  </si>
  <si>
    <t>Obligation included in other liabilities</t>
  </si>
  <si>
    <t>Cost recognized</t>
  </si>
  <si>
    <t>Continuation of Life Insurance Plan [Member]</t>
  </si>
  <si>
    <t>Salary Continuation Plan [Member]</t>
  </si>
  <si>
    <t>Share-based Compensation Arrangement by Share-based Payment Award [Line Items]</t>
  </si>
  <si>
    <t>Number of shares authorized (in shares) | shares</t>
  </si>
  <si>
    <t>Number of shares available for grant (in shares) | shares</t>
  </si>
  <si>
    <t>Restricted stock activity [Roll Forward]</t>
  </si>
  <si>
    <t>Outstanding, beginning of period (in shares) | shares</t>
  </si>
  <si>
    <t>Granted (in shares) | shares</t>
  </si>
  <si>
    <t>Forfeited (in shares) | shares</t>
  </si>
  <si>
    <t>Vested (in shares) | shares</t>
  </si>
  <si>
    <t>Outstanding, end of period (in shares) | shares</t>
  </si>
  <si>
    <t>Weighted average market price [Roll Forward]</t>
  </si>
  <si>
    <t>Outstanding, beginning of period (in dollars per share) | $ / shares</t>
  </si>
  <si>
    <t>Granted (in dollars per share) | $ / shares</t>
  </si>
  <si>
    <t>Forfeited (in dollars per share) | $ / shares</t>
  </si>
  <si>
    <t>Vested (in dollars per share) | $ / shares</t>
  </si>
  <si>
    <t>Outstanding, end of period (in dollars per share) | $ / shares</t>
  </si>
  <si>
    <t>Additional General Disclosures [Abstract]</t>
  </si>
  <si>
    <t>Share-based compensation expense</t>
  </si>
  <si>
    <t>Compensation cost related to nonvested awards that has not yet been recognized</t>
  </si>
  <si>
    <t>Period over which compensation cost is expected to be recognized</t>
  </si>
  <si>
    <t>2 years 9 months</t>
  </si>
  <si>
    <t>Accumulated Comprehensive Income (Details) - USD ($) $ in Thousands</t>
  </si>
  <si>
    <t>Accumulated Other Comprehensive Income Loss [Line Items]</t>
  </si>
  <si>
    <t>Beginning Balance</t>
  </si>
  <si>
    <t>Other comprehensive income before reclassifications (net of tax)</t>
  </si>
  <si>
    <t>Amounts reclassified from accumulated other comprehensive income (net of tax)</t>
  </si>
  <si>
    <t>Net current period other comprehensive income</t>
  </si>
  <si>
    <t>Ending Balance</t>
  </si>
  <si>
    <t>Unrealized Gains (Loss) On Available For Sale Securities [Member]</t>
  </si>
  <si>
    <t>Defined Benefit Pension Items [Member]</t>
  </si>
  <si>
    <t>Amounts in parentheses indicate debits.</t>
  </si>
  <si>
    <t>Accumulated Comprehensive Income, Reclassification (Details) - USD ($) $ in Thousands</t>
  </si>
  <si>
    <t>Reclassification Adjustment out of Accumulated Other Comprehensive Income [Line Items]</t>
  </si>
  <si>
    <t>Reclassification out of Accumulated Other Comprehensive Income [Member]</t>
  </si>
  <si>
    <t>Unrealized Gains (Loss) On Available For Sale Securities [Member] | Reclassification out of Accumulated Other Comprehensive Income [Member]</t>
  </si>
  <si>
    <t>Defined Benefit Pension Items [Member] | Reclassification out of Accumulated Other Comprehensive Income [Member]</t>
  </si>
  <si>
    <t>Amounts in parentheses indicate expenses and other amounts indicate income on the consolidated statement of income.</t>
  </si>
  <si>
    <t>Fair Value Measurements, Measured On A Recurring And Nonrecurring Basis (Details) - USD ($)</t>
  </si>
  <si>
    <t>Fair value assets and liabilities measured on non-recurring basis [Abstract]</t>
  </si>
  <si>
    <t>Impaired Loans</t>
  </si>
  <si>
    <t>Impaired loans, estimated selling cost</t>
  </si>
  <si>
    <t>Recurring [Member]</t>
  </si>
  <si>
    <t>Securities available for sale [Abstract]</t>
  </si>
  <si>
    <t>U.S. Agency securities</t>
  </si>
  <si>
    <t>U.S. Treasuries securities</t>
  </si>
  <si>
    <t>Obligations of state and political subdivisions</t>
  </si>
  <si>
    <t>Corporate obligations</t>
  </si>
  <si>
    <t>Mortgage-backed securities in government sponsored entities</t>
  </si>
  <si>
    <t>Equity securities in financial institutions</t>
  </si>
  <si>
    <t>Recurring [Member] | Level I [Member]</t>
  </si>
  <si>
    <t>Recurring [Member] | Level II [Member]</t>
  </si>
  <si>
    <t>Recurring [Member] | Level III [Member]</t>
  </si>
  <si>
    <t>Nonrecurring [Member]</t>
  </si>
  <si>
    <t>Other real estate owned</t>
  </si>
  <si>
    <t>Nonrecurring [Member] | Level I [Member]</t>
  </si>
  <si>
    <t>Nonrecurring [Member] | Level II [Member]</t>
  </si>
  <si>
    <t>Nonrecurring [Member] | Level III [Member]</t>
  </si>
  <si>
    <t>Fair Value Measurements, Quantitative Information (Details) - Appraised Collateral Values [Member] - USD ($) $ in Thousands</t>
  </si>
  <si>
    <t>Impaired Loans [Member]</t>
  </si>
  <si>
    <t>Fair Value Inputs, Assets, Quantitative Information [Line Items]</t>
  </si>
  <si>
    <t>Valuation Technique(s)</t>
  </si>
  <si>
    <t>Appraised Collateral Values</t>
  </si>
  <si>
    <t>Impaired Loans [Member] | Minimum [Member]</t>
  </si>
  <si>
    <t>Discount to appraised value</t>
  </si>
  <si>
    <t>0.00%</t>
  </si>
  <si>
    <t>Selling costs</t>
  </si>
  <si>
    <t>4.00%</t>
  </si>
  <si>
    <t>Holding period</t>
  </si>
  <si>
    <t>0 months</t>
  </si>
  <si>
    <t>Impaired Loans [Member] | Maximum [Member]</t>
  </si>
  <si>
    <t>70.00%</t>
  </si>
  <si>
    <t>10.00%</t>
  </si>
  <si>
    <t>12 months</t>
  </si>
  <si>
    <t>Impaired Loans [Member] | Weighted Average [Member]</t>
  </si>
  <si>
    <t>43.48%</t>
  </si>
  <si>
    <t>46.50%</t>
  </si>
  <si>
    <t>8.00%</t>
  </si>
  <si>
    <t>7.75%</t>
  </si>
  <si>
    <t>10 months</t>
  </si>
  <si>
    <t>Other Real Estate Owned [Member]</t>
  </si>
  <si>
    <t>Other Real Estate Owned [Member] | Minimum [Member]</t>
  </si>
  <si>
    <t>Other Real Estate Owned [Member] | Maximum [Member]</t>
  </si>
  <si>
    <t>37.00%</t>
  </si>
  <si>
    <t>75.00%</t>
  </si>
  <si>
    <t>Other Real Estate Owned [Member] | Weighted Average [Member]</t>
  </si>
  <si>
    <t>25.00%</t>
  </si>
  <si>
    <t>Fair Value Measurements, By Balance Sheet Grouping (Details) - USD ($) $ in Thousands</t>
  </si>
  <si>
    <t>Financial assets [Abstract]</t>
  </si>
  <si>
    <t>Financial liabilities [Abstract]</t>
  </si>
  <si>
    <t>Consideration period for recognition of cash and due from banks</t>
  </si>
  <si>
    <t>Consideration period for recognition of accrued interest receivable and payable</t>
  </si>
  <si>
    <t>Level I [Member]</t>
  </si>
  <si>
    <t>Cash and due from banks</t>
  </si>
  <si>
    <t>Regulatory stock</t>
  </si>
  <si>
    <t>Level II [Member]</t>
  </si>
  <si>
    <t>Level III [Member]</t>
  </si>
  <si>
    <t>Carrying Amount [Member]</t>
  </si>
  <si>
    <t>Fair Valu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39421</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3319958</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7</v>
      </c>
      <c t="s" r="B1" s="2">
        <v>1</v>
      </c>
    </row>
    <row spans="1:2" r="2">
      <c t="s" r="B2" s="2">
        <v>2</v>
      </c>
    </row>
    <row spans="1:2" r="3">
      <c t="s" r="A3" s="3">
        <v>164</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4746</v>
      </c>
      <c t="n" r="C3" s="7">
        <v>14088</v>
      </c>
    </row>
    <row spans="1:3" r="4">
      <c t="s" r="A4" s="4">
        <v>31</v>
      </c>
      <c t="n" r="B4" s="6">
        <v>22633</v>
      </c>
      <c t="n" r="C4" s="6">
        <v>10296</v>
      </c>
    </row>
    <row spans="1:3" r="5">
      <c t="s" r="A5" s="4">
        <v>32</v>
      </c>
      <c t="n" r="B5" s="6">
        <v>37379</v>
      </c>
      <c t="n" r="C5" s="6">
        <v>24384</v>
      </c>
    </row>
    <row spans="1:3" r="6">
      <c t="s" r="A6" s="4">
        <v>33</v>
      </c>
      <c t="n" r="B6" s="6">
        <v>7697</v>
      </c>
      <c t="n" r="C6" s="6">
        <v>7696</v>
      </c>
    </row>
    <row spans="1:3" r="7">
      <c t="s" r="A7" s="4">
        <v>34</v>
      </c>
      <c t="n" r="B7" s="6">
        <v>371925</v>
      </c>
      <c t="n" r="C7" s="6">
        <v>359737</v>
      </c>
    </row>
    <row spans="1:3" r="8">
      <c t="s" r="A8" s="4">
        <v>35</v>
      </c>
      <c t="n" r="B8" s="6">
        <v>1557</v>
      </c>
      <c t="n" r="C8" s="6">
        <v>603</v>
      </c>
    </row>
    <row spans="1:3" r="9">
      <c t="s" r="A9" s="4">
        <v>36</v>
      </c>
      <c t="n" r="B9" s="6">
        <v>692428</v>
      </c>
      <c t="n" r="C9" s="6">
        <v>687925</v>
      </c>
    </row>
    <row spans="1:3" r="10">
      <c t="s" r="A10" s="4">
        <v>37</v>
      </c>
      <c t="n" r="B10" s="6">
        <v>17249</v>
      </c>
      <c t="n" r="C10" s="6">
        <v>17263</v>
      </c>
    </row>
    <row spans="1:3" r="11">
      <c t="s" r="A11" s="4">
        <v>38</v>
      </c>
      <c t="n" r="B11" s="6">
        <v>4096</v>
      </c>
      <c t="n" r="C11" s="6">
        <v>4211</v>
      </c>
    </row>
    <row spans="1:3" r="12">
      <c t="s" r="A12" s="4">
        <v>39</v>
      </c>
      <c t="n" r="B12" s="6">
        <v>21089</v>
      </c>
      <c t="n" r="C12" s="6">
        <v>21089</v>
      </c>
    </row>
    <row spans="1:3" r="13">
      <c t="s" r="A13" s="4">
        <v>40</v>
      </c>
      <c t="n" r="B13" s="6">
        <v>25705</v>
      </c>
      <c t="n" r="C13" s="6">
        <v>25535</v>
      </c>
    </row>
    <row spans="1:3" r="14">
      <c t="s" r="A14" s="4">
        <v>41</v>
      </c>
      <c t="n" r="B14" s="6">
        <v>2309</v>
      </c>
      <c t="n" r="C14" s="6">
        <v>2437</v>
      </c>
    </row>
    <row spans="1:3" r="15">
      <c t="s" r="A15" s="4">
        <v>42</v>
      </c>
      <c t="n" r="B15" s="6">
        <v>11130</v>
      </c>
      <c t="n" r="C15" s="6">
        <v>12104</v>
      </c>
    </row>
    <row spans="1:3" r="16">
      <c t="s" r="A16" s="4">
        <v>43</v>
      </c>
      <c t="n" r="B16" s="6">
        <v>1192564</v>
      </c>
      <c t="n" r="C16" s="6">
        <v>1162984</v>
      </c>
    </row>
    <row spans="1:3" r="17">
      <c t="s" r="A17" s="3">
        <v>44</v>
      </c>
    </row>
    <row spans="1:3" r="18">
      <c t="s" r="A18" s="4">
        <v>30</v>
      </c>
      <c t="n" r="B18" s="6">
        <v>147897</v>
      </c>
      <c t="n" r="C18" s="6">
        <v>150960</v>
      </c>
    </row>
    <row spans="1:3" r="19">
      <c t="s" r="A19" s="4">
        <v>31</v>
      </c>
      <c t="n" r="B19" s="6">
        <v>869914</v>
      </c>
      <c t="n" r="C19" s="6">
        <v>837071</v>
      </c>
    </row>
    <row spans="1:3" r="20">
      <c t="s" r="A20" s="4">
        <v>45</v>
      </c>
      <c t="n" r="B20" s="6">
        <v>1017811</v>
      </c>
      <c t="n" r="C20" s="6">
        <v>988031</v>
      </c>
    </row>
    <row spans="1:3" r="21">
      <c t="s" r="A21" s="4">
        <v>46</v>
      </c>
      <c t="n" r="B21" s="6">
        <v>39996</v>
      </c>
      <c t="n" r="C21" s="6">
        <v>41631</v>
      </c>
    </row>
    <row spans="1:3" r="22">
      <c t="s" r="A22" s="4">
        <v>47</v>
      </c>
      <c t="n" r="B22" s="6">
        <v>660</v>
      </c>
      <c t="n" r="C22" s="6">
        <v>734</v>
      </c>
    </row>
    <row spans="1:3" r="23">
      <c t="s" r="A23" s="4">
        <v>48</v>
      </c>
      <c t="n" r="B23" s="6">
        <v>12126</v>
      </c>
      <c t="n" r="C23" s="6">
        <v>12828</v>
      </c>
    </row>
    <row spans="1:3" r="24">
      <c t="s" r="A24" s="4">
        <v>49</v>
      </c>
      <c t="n" r="B24" s="6">
        <v>1070593</v>
      </c>
      <c t="n" r="C24" s="6">
        <v>1043224</v>
      </c>
    </row>
    <row spans="1:3" r="25">
      <c t="s" r="A25" s="3">
        <v>50</v>
      </c>
    </row>
    <row spans="1:3" r="26">
      <c t="s" r="A26" s="4">
        <v>51</v>
      </c>
      <c t="n" r="B26" s="6">
        <v>0</v>
      </c>
      <c t="n" r="C26" s="6">
        <v>0</v>
      </c>
    </row>
    <row spans="1:3" r="27">
      <c t="s" r="A27" s="4">
        <v>52</v>
      </c>
      <c t="n" r="B27" s="6">
        <v>3672</v>
      </c>
      <c t="n" r="C27" s="6">
        <v>3672</v>
      </c>
    </row>
    <row spans="1:3" r="28">
      <c t="s" r="A28" s="4">
        <v>53</v>
      </c>
      <c t="n" r="B28" s="6">
        <v>40722</v>
      </c>
      <c t="n" r="C28" s="6">
        <v>40715</v>
      </c>
    </row>
    <row spans="1:3" r="29">
      <c t="s" r="A29" s="4">
        <v>54</v>
      </c>
      <c t="n" r="B29" s="6">
        <v>87696</v>
      </c>
      <c t="n" r="C29" s="6">
        <v>85790</v>
      </c>
    </row>
    <row spans="1:3" r="30">
      <c t="s" r="A30" s="4">
        <v>55</v>
      </c>
      <c t="n" r="B30" s="6">
        <v>903</v>
      </c>
      <c t="n" r="C30" s="6">
        <v>-236</v>
      </c>
    </row>
    <row spans="1:3" r="31">
      <c t="s" r="A31" s="4">
        <v>56</v>
      </c>
      <c t="n" r="B31" s="6">
        <v>-11022</v>
      </c>
      <c t="n" r="C31" s="6">
        <v>-10181</v>
      </c>
    </row>
    <row spans="1:3" r="32">
      <c t="s" r="A32" s="4">
        <v>57</v>
      </c>
      <c t="n" r="B32" s="6">
        <v>121971</v>
      </c>
      <c t="n" r="C32" s="6">
        <v>119760</v>
      </c>
    </row>
    <row spans="1:3" r="33">
      <c t="s" r="A33" s="4">
        <v>58</v>
      </c>
      <c t="n" r="B33" s="7">
        <v>1192564</v>
      </c>
      <c t="n" r="C33" s="7">
        <v>11629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70</v>
      </c>
    </row>
    <row spans="1:2" r="4">
      <c t="s" r="A4" s="4">
        <v>201</v>
      </c>
      <c t="s" r="B4" s="4">
        <v>202</v>
      </c>
    </row>
    <row spans="1:2" r="5">
      <c t="s" r="A5" s="4">
        <v>203</v>
      </c>
      <c t="s" r="B5" s="4">
        <v>204</v>
      </c>
    </row>
    <row spans="1:2" r="6">
      <c t="s" r="A6" s="4">
        <v>205</v>
      </c>
      <c t="s" r="B6" s="4">
        <v>206</v>
      </c>
    </row>
    <row spans="1:2" r="7">
      <c t="s" r="A7" s="4">
        <v>207</v>
      </c>
      <c t="s" r="B7"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r="A1" s="1">
        <v>209</v>
      </c>
      <c t="s" r="B1" s="2">
        <v>1</v>
      </c>
    </row>
    <row spans="1:2" r="2">
      <c t="s" r="B2" s="2">
        <v>2</v>
      </c>
    </row>
    <row spans="1:2" r="3">
      <c t="s" r="A3" s="3">
        <v>173</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222</v>
      </c>
      <c t="s" r="B10" s="4">
        <v>223</v>
      </c>
    </row>
    <row spans="1:2" r="11">
      <c t="s" r="A11" s="4">
        <v>224</v>
      </c>
      <c t="s" r="B11" s="4">
        <v>225</v>
      </c>
    </row>
    <row spans="1:2" r="12">
      <c t="s" r="A12" s="4">
        <v>226</v>
      </c>
      <c t="s" r="B12" s="4">
        <v>227</v>
      </c>
    </row>
    <row spans="1:2" r="13">
      <c t="s" r="A13" s="4">
        <v>228</v>
      </c>
      <c t="s" r="B13"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76</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5</v>
      </c>
      <c t="s" r="B1" s="2">
        <v>1</v>
      </c>
    </row>
    <row spans="1:2" r="2">
      <c t="s" r="B2" s="2">
        <v>2</v>
      </c>
    </row>
    <row spans="1:2" r="3">
      <c t="s" r="A3" s="3">
        <v>183</v>
      </c>
    </row>
    <row spans="1:2" r="4">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38</v>
      </c>
      <c t="s" r="B1" s="2">
        <v>1</v>
      </c>
    </row>
    <row spans="1:2" r="2">
      <c t="s" r="B2" s="2">
        <v>2</v>
      </c>
    </row>
    <row spans="1:2" r="3">
      <c t="s" r="A3" s="3">
        <v>186</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89</v>
      </c>
    </row>
    <row spans="1:2" r="4">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46</v>
      </c>
      <c t="s" r="B1" s="2">
        <v>1</v>
      </c>
    </row>
    <row spans="1:2" r="2">
      <c t="s" r="B2" s="2">
        <v>2</v>
      </c>
    </row>
    <row spans="1:2" r="3">
      <c t="s" r="A3" s="3">
        <v>192</v>
      </c>
    </row>
    <row spans="1:2" r="4">
      <c t="s" r="A4" s="4">
        <v>247</v>
      </c>
      <c t="s" r="B4" s="4">
        <v>248</v>
      </c>
    </row>
    <row spans="1:2" r="5">
      <c t="s" r="A5" s="4">
        <v>249</v>
      </c>
      <c t="s" r="B5" s="4">
        <v>250</v>
      </c>
    </row>
    <row spans="1:2" r="6">
      <c t="s" r="A6" s="4">
        <v>251</v>
      </c>
      <c t="s" r="B6" s="4">
        <v>252</v>
      </c>
    </row>
    <row spans="1:2" r="7">
      <c t="s" r="A7" s="4">
        <v>253</v>
      </c>
      <c t="s" r="B7"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5</v>
      </c>
      <c t="s" r="B1" s="2">
        <v>1</v>
      </c>
    </row>
    <row spans="1:3" r="2">
      <c t="s" r="B2" s="2">
        <v>2</v>
      </c>
      <c t="s" r="C2" s="2">
        <v>70</v>
      </c>
    </row>
    <row spans="1:3" r="3">
      <c t="s" r="A3" s="3">
        <v>256</v>
      </c>
    </row>
    <row spans="1:3" r="4">
      <c t="s" r="A4" s="4">
        <v>257</v>
      </c>
      <c t="n" r="B4" s="7">
        <v>3283</v>
      </c>
      <c t="n" r="C4" s="7">
        <v>3120</v>
      </c>
    </row>
    <row spans="1:3" r="5">
      <c t="s" r="A5" s="3">
        <v>258</v>
      </c>
    </row>
    <row spans="1:3" r="6">
      <c t="s" r="A6" s="4">
        <v>259</v>
      </c>
      <c t="n" r="B6" s="6">
        <v>3323949</v>
      </c>
      <c t="n" r="C6" s="6">
        <v>3026265</v>
      </c>
    </row>
    <row spans="1:3" r="7">
      <c t="s" r="A7" s="4">
        <v>260</v>
      </c>
      <c t="n" r="B7" s="8">
        <v>0.99</v>
      </c>
      <c t="n" r="C7" s="8">
        <v>1.03</v>
      </c>
    </row>
    <row spans="1:3" r="8">
      <c t="s" r="A8" s="3">
        <v>261</v>
      </c>
    </row>
    <row spans="1:3" r="9">
      <c t="s" r="A9" s="4">
        <v>262</v>
      </c>
      <c t="n" r="B9" s="6">
        <v>3323949</v>
      </c>
      <c t="n" r="C9" s="6">
        <v>3026265</v>
      </c>
    </row>
    <row spans="1:3" r="10">
      <c t="s" r="A10" s="4">
        <v>263</v>
      </c>
      <c t="n" r="B10" s="6">
        <v>0</v>
      </c>
      <c t="n" r="C10" s="6">
        <v>0</v>
      </c>
    </row>
    <row spans="1:3" r="11">
      <c t="s" r="A11" s="4">
        <v>264</v>
      </c>
      <c t="n" r="B11" s="6">
        <v>3323949</v>
      </c>
      <c t="n" r="C11" s="6">
        <v>3026265</v>
      </c>
    </row>
    <row spans="1:3" r="12">
      <c t="s" r="A12" s="4">
        <v>265</v>
      </c>
      <c t="n" r="B12" s="8">
        <v>0.99</v>
      </c>
      <c t="n" r="C12" s="8">
        <v>1.03</v>
      </c>
    </row>
    <row spans="1:3" r="13">
      <c t="s" r="A13" s="4">
        <v>266</v>
      </c>
    </row>
    <row spans="1:3" r="14">
      <c t="s" r="A14" s="3">
        <v>267</v>
      </c>
    </row>
    <row spans="1:3" r="15">
      <c t="s" r="A15" s="4">
        <v>268</v>
      </c>
      <c t="n" r="B15" s="6">
        <v>5325</v>
      </c>
      <c t="n" r="C15" s="6">
        <v>4082</v>
      </c>
    </row>
    <row spans="1:3" r="16">
      <c t="s" r="A16" s="4">
        <v>269</v>
      </c>
    </row>
    <row spans="1:3" r="17">
      <c t="s" r="A17" s="3">
        <v>267</v>
      </c>
    </row>
    <row spans="1:3" r="18">
      <c t="s" r="A18" s="4">
        <v>270</v>
      </c>
      <c t="n" r="B18" s="8">
        <v>46.69</v>
      </c>
      <c t="n" r="C18" s="8">
        <v>37.1</v>
      </c>
    </row>
    <row spans="1:3" r="19">
      <c t="s" r="A19" s="4">
        <v>271</v>
      </c>
    </row>
    <row spans="1:3" r="20">
      <c t="s" r="A20" s="3">
        <v>267</v>
      </c>
    </row>
    <row spans="1:3" r="21">
      <c t="s" r="A21" s="4">
        <v>270</v>
      </c>
      <c t="n" r="B21" s="8">
        <v>53.15</v>
      </c>
      <c t="n" r="C21" s="8">
        <v>5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32"/>
    <col customWidth="1" max="3" min="3" width="21"/>
    <col customWidth="1" max="4" min="4" width="32"/>
  </cols>
  <sheetData>
    <row spans="1:4" r="1">
      <c t="s" r="A1" s="1">
        <v>272</v>
      </c>
      <c t="s" r="B1" s="2">
        <v>1</v>
      </c>
      <c t="s" r="D1" s="2">
        <v>273</v>
      </c>
    </row>
    <row spans="1:4" r="2">
      <c t="s" r="B2" s="2">
        <v>274</v>
      </c>
      <c t="s" r="C2" s="2">
        <v>275</v>
      </c>
      <c t="s" r="D2" s="2">
        <v>276</v>
      </c>
    </row>
    <row spans="1:4" r="3">
      <c t="s" r="A3" s="3">
        <v>167</v>
      </c>
    </row>
    <row spans="1:4" r="4">
      <c t="s" r="A4" s="4">
        <v>277</v>
      </c>
      <c t="n" r="B4" s="6">
        <v>4</v>
      </c>
      <c t="n" r="D4" s="6">
        <v>4</v>
      </c>
    </row>
    <row spans="1:4" r="5">
      <c t="s" r="A5" s="4">
        <v>278</v>
      </c>
      <c t="n" r="B5" s="7">
        <v>894000</v>
      </c>
      <c t="n" r="D5" s="7">
        <v>959000</v>
      </c>
    </row>
    <row spans="1:4" r="6">
      <c t="s" r="A6" s="4">
        <v>279</v>
      </c>
    </row>
    <row spans="1:4" r="7">
      <c t="s" r="A7" s="3">
        <v>280</v>
      </c>
    </row>
    <row spans="1:4" r="8">
      <c t="s" r="A8" s="4">
        <v>281</v>
      </c>
      <c t="n" r="B8" s="7">
        <v>995000</v>
      </c>
    </row>
    <row spans="1:4" r="9">
      <c t="s" r="A9" s="4">
        <v>282</v>
      </c>
      <c t="s" r="B9" s="4">
        <v>283</v>
      </c>
    </row>
    <row spans="1:4" r="10">
      <c t="s" r="A10" s="4">
        <v>284</v>
      </c>
      <c t="n" r="B10" s="7">
        <v>50000</v>
      </c>
      <c t="n" r="C10" s="7">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285</v>
      </c>
      <c t="s" r="B1" s="2">
        <v>1</v>
      </c>
    </row>
    <row spans="1:4" r="2">
      <c t="s" r="B2" s="2">
        <v>286</v>
      </c>
      <c t="s" r="C2" s="2">
        <v>275</v>
      </c>
      <c t="s" r="D2" s="2">
        <v>287</v>
      </c>
    </row>
    <row spans="1:4" r="3">
      <c t="s" r="A3" s="3">
        <v>288</v>
      </c>
    </row>
    <row spans="1:4" r="4">
      <c t="s" r="A4" s="4">
        <v>289</v>
      </c>
      <c t="n" r="B4" s="7">
        <v>366920</v>
      </c>
      <c t="n" r="D4" s="7">
        <v>356399</v>
      </c>
    </row>
    <row spans="1:4" r="5">
      <c t="s" r="A5" s="4">
        <v>290</v>
      </c>
      <c t="n" r="B5" s="6">
        <v>5237</v>
      </c>
      <c t="n" r="D5" s="6">
        <v>4139</v>
      </c>
    </row>
    <row spans="1:4" r="6">
      <c t="s" r="A6" s="4">
        <v>291</v>
      </c>
      <c t="n" r="B6" s="6">
        <v>-232</v>
      </c>
      <c t="n" r="D6" s="6">
        <v>-801</v>
      </c>
    </row>
    <row spans="1:4" r="7">
      <c t="s" r="A7" s="4">
        <v>292</v>
      </c>
      <c t="n" r="B7" s="7">
        <v>371925</v>
      </c>
      <c t="n" r="D7" s="6">
        <v>359737</v>
      </c>
    </row>
    <row spans="1:4" r="8">
      <c t="s" r="A8" s="4">
        <v>293</v>
      </c>
      <c t="n" r="B8" s="6">
        <v>44</v>
      </c>
    </row>
    <row spans="1:4" r="9">
      <c t="s" r="A9" s="3">
        <v>294</v>
      </c>
    </row>
    <row spans="1:4" r="10">
      <c t="s" r="A10" s="4">
        <v>295</v>
      </c>
      <c t="n" r="B10" s="7">
        <v>57705</v>
      </c>
      <c t="n" r="D10" s="6">
        <v>156454</v>
      </c>
    </row>
    <row spans="1:4" r="11">
      <c t="s" r="A11" s="4">
        <v>296</v>
      </c>
      <c t="n" r="B11" s="6">
        <v>5266</v>
      </c>
      <c t="n" r="D11" s="6">
        <v>5279</v>
      </c>
    </row>
    <row spans="1:4" r="12">
      <c t="s" r="A12" s="4">
        <v>297</v>
      </c>
      <c t="n" r="B12" s="6">
        <v>62971</v>
      </c>
      <c t="n" r="D12" s="6">
        <v>161733</v>
      </c>
    </row>
    <row spans="1:4" r="13">
      <c t="s" r="A13" s="4">
        <v>298</v>
      </c>
      <c t="n" r="B13" s="6">
        <v>-191</v>
      </c>
      <c t="n" r="D13" s="6">
        <v>-748</v>
      </c>
    </row>
    <row spans="1:4" r="14">
      <c t="s" r="A14" s="4">
        <v>299</v>
      </c>
      <c t="n" r="B14" s="6">
        <v>-41</v>
      </c>
      <c t="n" r="D14" s="6">
        <v>-53</v>
      </c>
    </row>
    <row spans="1:4" r="15">
      <c t="s" r="A15" s="4">
        <v>300</v>
      </c>
      <c t="n" r="B15" s="7">
        <v>-232</v>
      </c>
      <c t="n" r="D15" s="6">
        <v>-801</v>
      </c>
    </row>
    <row spans="1:4" r="16">
      <c t="s" r="A16" s="4">
        <v>301</v>
      </c>
      <c t="s" r="B16" s="4">
        <v>302</v>
      </c>
    </row>
    <row spans="1:4" r="17">
      <c t="s" r="A17" s="4">
        <v>303</v>
      </c>
      <c t="n" r="B17" s="7">
        <v>5020</v>
      </c>
      <c t="n" r="C17" s="7">
        <v>14623</v>
      </c>
    </row>
    <row spans="1:4" r="18">
      <c t="s" r="A18" s="3">
        <v>304</v>
      </c>
    </row>
    <row spans="1:4" r="19">
      <c t="s" r="A19" s="4">
        <v>305</v>
      </c>
      <c t="n" r="B19" s="6">
        <v>27</v>
      </c>
      <c t="n" r="C19" s="6">
        <v>137</v>
      </c>
    </row>
    <row spans="1:4" r="20">
      <c t="s" r="A20" s="4">
        <v>306</v>
      </c>
      <c t="n" r="B20" s="6">
        <v>0</v>
      </c>
      <c t="n" r="C20" s="6">
        <v>-11</v>
      </c>
    </row>
    <row spans="1:4" r="21">
      <c t="s" r="A21" s="4">
        <v>307</v>
      </c>
      <c t="n" r="B21" s="6">
        <v>27</v>
      </c>
      <c t="n" r="C21" s="7">
        <v>126</v>
      </c>
    </row>
    <row spans="1:4" r="22">
      <c t="s" r="A22" s="4">
        <v>308</v>
      </c>
      <c t="n" r="B22" s="6">
        <v>221900</v>
      </c>
      <c t="n" r="D22" s="6">
        <v>203800</v>
      </c>
    </row>
    <row spans="1:4" r="23">
      <c t="s" r="A23" s="3">
        <v>309</v>
      </c>
    </row>
    <row spans="1:4" r="24">
      <c t="s" r="A24" s="4">
        <v>310</v>
      </c>
      <c t="n" r="B24" s="6">
        <v>37238</v>
      </c>
    </row>
    <row spans="1:4" r="25">
      <c t="s" r="A25" s="4">
        <v>311</v>
      </c>
      <c t="n" r="B25" s="6">
        <v>198445</v>
      </c>
    </row>
    <row spans="1:4" r="26">
      <c t="s" r="A26" s="4">
        <v>312</v>
      </c>
      <c t="n" r="B26" s="6">
        <v>43004</v>
      </c>
    </row>
    <row spans="1:4" r="27">
      <c t="s" r="A27" s="4">
        <v>313</v>
      </c>
      <c t="n" r="B27" s="6">
        <v>86232</v>
      </c>
    </row>
    <row spans="1:4" r="28">
      <c t="s" r="A28" s="4">
        <v>314</v>
      </c>
      <c t="n" r="B28" s="6">
        <v>364919</v>
      </c>
    </row>
    <row spans="1:4" r="29">
      <c t="s" r="A29" s="3">
        <v>315</v>
      </c>
    </row>
    <row spans="1:4" r="30">
      <c t="s" r="A30" s="4">
        <v>310</v>
      </c>
      <c t="n" r="B30" s="6">
        <v>37445</v>
      </c>
    </row>
    <row spans="1:4" r="31">
      <c t="s" r="A31" s="4">
        <v>311</v>
      </c>
      <c t="n" r="B31" s="6">
        <v>200491</v>
      </c>
    </row>
    <row spans="1:4" r="32">
      <c t="s" r="A32" s="4">
        <v>312</v>
      </c>
      <c t="n" r="B32" s="6">
        <v>43960</v>
      </c>
    </row>
    <row spans="1:4" r="33">
      <c t="s" r="A33" s="4">
        <v>313</v>
      </c>
      <c t="n" r="B33" s="6">
        <v>87688</v>
      </c>
    </row>
    <row spans="1:4" r="34">
      <c t="s" r="A34" s="4">
        <v>314</v>
      </c>
      <c t="n" r="B34" s="6">
        <v>369584</v>
      </c>
    </row>
    <row spans="1:4" r="35">
      <c t="s" r="A35" s="4">
        <v>316</v>
      </c>
    </row>
    <row spans="1:4" r="36">
      <c t="s" r="A36" s="3">
        <v>288</v>
      </c>
    </row>
    <row spans="1:4" r="37">
      <c t="s" r="A37" s="4">
        <v>289</v>
      </c>
      <c t="n" r="B37" s="6">
        <v>212978</v>
      </c>
      <c t="n" r="D37" s="6">
        <v>199749</v>
      </c>
    </row>
    <row spans="1:4" r="38">
      <c t="s" r="A38" s="4">
        <v>290</v>
      </c>
      <c t="n" r="B38" s="6">
        <v>1377</v>
      </c>
      <c t="n" r="D38" s="6">
        <v>369</v>
      </c>
    </row>
    <row spans="1:4" r="39">
      <c t="s" r="A39" s="4">
        <v>291</v>
      </c>
      <c t="n" r="B39" s="6">
        <v>-36</v>
      </c>
      <c t="n" r="D39" s="6">
        <v>-527</v>
      </c>
    </row>
    <row spans="1:4" r="40">
      <c t="s" r="A40" s="4">
        <v>292</v>
      </c>
      <c t="n" r="B40" s="6">
        <v>214319</v>
      </c>
      <c t="n" r="D40" s="6">
        <v>199591</v>
      </c>
    </row>
    <row spans="1:4" r="41">
      <c t="s" r="A41" s="3">
        <v>294</v>
      </c>
    </row>
    <row spans="1:4" r="42">
      <c t="s" r="A42" s="4">
        <v>295</v>
      </c>
      <c t="n" r="B42" s="6">
        <v>34231</v>
      </c>
      <c t="n" r="D42" s="6">
        <v>123591</v>
      </c>
    </row>
    <row spans="1:4" r="43">
      <c t="s" r="A43" s="4">
        <v>296</v>
      </c>
      <c t="n" r="B43" s="6">
        <v>0</v>
      </c>
      <c t="n" r="D43" s="6">
        <v>0</v>
      </c>
    </row>
    <row spans="1:4" r="44">
      <c t="s" r="A44" s="4">
        <v>297</v>
      </c>
      <c t="n" r="B44" s="6">
        <v>34231</v>
      </c>
      <c t="n" r="D44" s="6">
        <v>123591</v>
      </c>
    </row>
    <row spans="1:4" r="45">
      <c t="s" r="A45" s="4">
        <v>298</v>
      </c>
      <c t="n" r="B45" s="6">
        <v>-36</v>
      </c>
      <c t="n" r="D45" s="6">
        <v>-527</v>
      </c>
    </row>
    <row spans="1:4" r="46">
      <c t="s" r="A46" s="4">
        <v>299</v>
      </c>
      <c t="n" r="B46" s="6">
        <v>0</v>
      </c>
      <c t="n" r="D46" s="6">
        <v>0</v>
      </c>
    </row>
    <row spans="1:4" r="47">
      <c t="s" r="A47" s="4">
        <v>300</v>
      </c>
      <c t="n" r="B47" s="6">
        <v>-36</v>
      </c>
      <c t="n" r="D47" s="6">
        <v>-527</v>
      </c>
    </row>
    <row spans="1:4" r="48">
      <c t="s" r="A48" s="4">
        <v>317</v>
      </c>
    </row>
    <row spans="1:4" r="49">
      <c t="s" r="A49" s="3">
        <v>288</v>
      </c>
    </row>
    <row spans="1:4" r="50">
      <c t="s" r="A50" s="4">
        <v>289</v>
      </c>
      <c t="n" r="B50" s="6">
        <v>5078</v>
      </c>
      <c t="n" r="D50" s="6">
        <v>10103</v>
      </c>
    </row>
    <row spans="1:4" r="51">
      <c t="s" r="A51" s="4">
        <v>290</v>
      </c>
      <c t="n" r="B51" s="6">
        <v>4</v>
      </c>
      <c t="n" r="D51" s="6">
        <v>0</v>
      </c>
    </row>
    <row spans="1:4" r="52">
      <c t="s" r="A52" s="4">
        <v>291</v>
      </c>
      <c t="n" r="B52" s="6">
        <v>0</v>
      </c>
      <c t="n" r="D52" s="6">
        <v>-21</v>
      </c>
    </row>
    <row spans="1:4" r="53">
      <c t="s" r="A53" s="4">
        <v>292</v>
      </c>
      <c t="n" r="B53" s="6">
        <v>5082</v>
      </c>
      <c t="n" r="D53" s="6">
        <v>10082</v>
      </c>
    </row>
    <row spans="1:4" r="54">
      <c t="s" r="A54" s="3">
        <v>294</v>
      </c>
    </row>
    <row spans="1:4" r="55">
      <c t="s" r="A55" s="4">
        <v>295</v>
      </c>
      <c t="n" r="D55" s="6">
        <v>10082</v>
      </c>
    </row>
    <row spans="1:4" r="56">
      <c t="s" r="A56" s="4">
        <v>296</v>
      </c>
      <c t="n" r="D56" s="6">
        <v>0</v>
      </c>
    </row>
    <row spans="1:4" r="57">
      <c t="s" r="A57" s="4">
        <v>297</v>
      </c>
      <c t="n" r="D57" s="6">
        <v>10082</v>
      </c>
    </row>
    <row spans="1:4" r="58">
      <c t="s" r="A58" s="4">
        <v>298</v>
      </c>
      <c t="n" r="D58" s="6">
        <v>-21</v>
      </c>
    </row>
    <row spans="1:4" r="59">
      <c t="s" r="A59" s="4">
        <v>299</v>
      </c>
      <c t="n" r="D59" s="6">
        <v>0</v>
      </c>
    </row>
    <row spans="1:4" r="60">
      <c t="s" r="A60" s="4">
        <v>300</v>
      </c>
      <c t="n" r="D60" s="6">
        <v>-21</v>
      </c>
    </row>
    <row spans="1:4" r="61">
      <c t="s" r="A61" s="4">
        <v>318</v>
      </c>
    </row>
    <row spans="1:4" r="62">
      <c t="s" r="A62" s="3">
        <v>288</v>
      </c>
    </row>
    <row spans="1:4" r="63">
      <c t="s" r="A63" s="4">
        <v>289</v>
      </c>
      <c t="n" r="B63" s="6">
        <v>101685</v>
      </c>
      <c t="n" r="D63" s="6">
        <v>99856</v>
      </c>
    </row>
    <row spans="1:4" r="64">
      <c t="s" r="A64" s="4">
        <v>290</v>
      </c>
      <c t="n" r="B64" s="6">
        <v>3089</v>
      </c>
      <c t="n" r="D64" s="6">
        <v>3080</v>
      </c>
    </row>
    <row spans="1:4" r="65">
      <c t="s" r="A65" s="4">
        <v>291</v>
      </c>
      <c t="n" r="B65" s="6">
        <v>-116</v>
      </c>
      <c t="n" r="D65" s="6">
        <v>-73</v>
      </c>
    </row>
    <row spans="1:4" r="66">
      <c t="s" r="A66" s="4">
        <v>292</v>
      </c>
      <c t="n" r="B66" s="6">
        <v>104658</v>
      </c>
      <c t="n" r="D66" s="6">
        <v>102863</v>
      </c>
    </row>
    <row spans="1:4" r="67">
      <c t="s" r="A67" s="3">
        <v>294</v>
      </c>
    </row>
    <row spans="1:4" r="68">
      <c t="s" r="A68" s="4">
        <v>295</v>
      </c>
      <c t="n" r="B68" s="6">
        <v>12058</v>
      </c>
      <c t="n" r="D68" s="6">
        <v>7023</v>
      </c>
    </row>
    <row spans="1:4" r="69">
      <c t="s" r="A69" s="4">
        <v>296</v>
      </c>
      <c t="n" r="B69" s="6">
        <v>2197</v>
      </c>
      <c t="n" r="D69" s="6">
        <v>2914</v>
      </c>
    </row>
    <row spans="1:4" r="70">
      <c t="s" r="A70" s="4">
        <v>297</v>
      </c>
      <c t="n" r="B70" s="6">
        <v>14255</v>
      </c>
      <c t="n" r="D70" s="6">
        <v>9937</v>
      </c>
    </row>
    <row spans="1:4" r="71">
      <c t="s" r="A71" s="4">
        <v>298</v>
      </c>
      <c t="n" r="B71" s="6">
        <v>-96</v>
      </c>
      <c t="n" r="D71" s="6">
        <v>-57</v>
      </c>
    </row>
    <row spans="1:4" r="72">
      <c t="s" r="A72" s="4">
        <v>299</v>
      </c>
      <c t="n" r="B72" s="6">
        <v>-20</v>
      </c>
      <c t="n" r="D72" s="6">
        <v>-16</v>
      </c>
    </row>
    <row spans="1:4" r="73">
      <c t="s" r="A73" s="4">
        <v>300</v>
      </c>
      <c t="n" r="B73" s="6">
        <v>-116</v>
      </c>
      <c t="n" r="D73" s="6">
        <v>-73</v>
      </c>
    </row>
    <row spans="1:4" r="74">
      <c t="s" r="A74" s="4">
        <v>319</v>
      </c>
    </row>
    <row spans="1:4" r="75">
      <c t="s" r="A75" s="3">
        <v>288</v>
      </c>
    </row>
    <row spans="1:4" r="76">
      <c t="s" r="A76" s="4">
        <v>289</v>
      </c>
      <c t="n" r="B76" s="6">
        <v>12503</v>
      </c>
      <c t="n" r="D76" s="6">
        <v>14583</v>
      </c>
    </row>
    <row spans="1:4" r="77">
      <c t="s" r="A77" s="4">
        <v>290</v>
      </c>
      <c t="n" r="B77" s="6">
        <v>52</v>
      </c>
      <c t="n" r="D77" s="6">
        <v>68</v>
      </c>
    </row>
    <row spans="1:4" r="78">
      <c t="s" r="A78" s="4">
        <v>291</v>
      </c>
      <c t="n" r="B78" s="6">
        <v>-19</v>
      </c>
      <c t="n" r="D78" s="6">
        <v>-86</v>
      </c>
    </row>
    <row spans="1:4" r="79">
      <c t="s" r="A79" s="4">
        <v>292</v>
      </c>
      <c t="n" r="B79" s="6">
        <v>12536</v>
      </c>
      <c t="n" r="D79" s="6">
        <v>14565</v>
      </c>
    </row>
    <row spans="1:4" r="80">
      <c t="s" r="A80" s="3">
        <v>294</v>
      </c>
    </row>
    <row spans="1:4" r="81">
      <c t="s" r="A81" s="4">
        <v>295</v>
      </c>
      <c t="n" r="B81" s="6">
        <v>4257</v>
      </c>
      <c t="n" r="D81" s="6">
        <v>5822</v>
      </c>
    </row>
    <row spans="1:4" r="82">
      <c t="s" r="A82" s="4">
        <v>296</v>
      </c>
      <c t="n" r="B82" s="6">
        <v>2140</v>
      </c>
      <c t="n" r="D82" s="6">
        <v>2138</v>
      </c>
    </row>
    <row spans="1:4" r="83">
      <c t="s" r="A83" s="4">
        <v>297</v>
      </c>
      <c t="n" r="B83" s="6">
        <v>6397</v>
      </c>
      <c t="n" r="D83" s="6">
        <v>7960</v>
      </c>
    </row>
    <row spans="1:4" r="84">
      <c t="s" r="A84" s="4">
        <v>298</v>
      </c>
      <c t="n" r="B84" s="6">
        <v>-14</v>
      </c>
      <c t="n" r="D84" s="6">
        <v>-61</v>
      </c>
    </row>
    <row spans="1:4" r="85">
      <c t="s" r="A85" s="4">
        <v>299</v>
      </c>
      <c t="n" r="B85" s="6">
        <v>-5</v>
      </c>
      <c t="n" r="D85" s="6">
        <v>-25</v>
      </c>
    </row>
    <row spans="1:4" r="86">
      <c t="s" r="A86" s="4">
        <v>300</v>
      </c>
      <c t="n" r="B86" s="6">
        <v>-19</v>
      </c>
      <c t="n" r="D86" s="6">
        <v>-86</v>
      </c>
    </row>
    <row spans="1:4" r="87">
      <c t="s" r="A87" s="4">
        <v>320</v>
      </c>
    </row>
    <row spans="1:4" r="88">
      <c t="s" r="A88" s="3">
        <v>288</v>
      </c>
    </row>
    <row spans="1:4" r="89">
      <c t="s" r="A89" s="4">
        <v>289</v>
      </c>
      <c t="n" r="B89" s="6">
        <v>32675</v>
      </c>
      <c t="n" r="D89" s="6">
        <v>30107</v>
      </c>
    </row>
    <row spans="1:4" r="90">
      <c t="s" r="A90" s="4">
        <v>290</v>
      </c>
      <c t="n" r="B90" s="6">
        <v>351</v>
      </c>
      <c t="n" r="D90" s="6">
        <v>186</v>
      </c>
    </row>
    <row spans="1:4" r="91">
      <c t="s" r="A91" s="4">
        <v>291</v>
      </c>
      <c t="n" r="B91" s="6">
        <v>-37</v>
      </c>
      <c t="n" r="D91" s="6">
        <v>-89</v>
      </c>
    </row>
    <row spans="1:4" r="92">
      <c t="s" r="A92" s="4">
        <v>292</v>
      </c>
      <c t="n" r="B92" s="6">
        <v>32989</v>
      </c>
      <c t="n" r="D92" s="6">
        <v>30204</v>
      </c>
    </row>
    <row spans="1:4" r="93">
      <c t="s" r="A93" s="3">
        <v>294</v>
      </c>
    </row>
    <row spans="1:4" r="94">
      <c t="s" r="A94" s="4">
        <v>295</v>
      </c>
      <c t="n" r="B94" s="6">
        <v>6174</v>
      </c>
      <c t="n" r="D94" s="6">
        <v>9830</v>
      </c>
    </row>
    <row spans="1:4" r="95">
      <c t="s" r="A95" s="4">
        <v>296</v>
      </c>
      <c t="n" r="B95" s="6">
        <v>929</v>
      </c>
      <c t="n" r="D95" s="6">
        <v>227</v>
      </c>
    </row>
    <row spans="1:4" r="96">
      <c t="s" r="A96" s="4">
        <v>297</v>
      </c>
      <c t="n" r="B96" s="6">
        <v>7103</v>
      </c>
      <c t="n" r="D96" s="6">
        <v>10057</v>
      </c>
    </row>
    <row spans="1:4" r="97">
      <c t="s" r="A97" s="4">
        <v>298</v>
      </c>
      <c t="n" r="B97" s="6">
        <v>-21</v>
      </c>
      <c t="n" r="D97" s="6">
        <v>-77</v>
      </c>
    </row>
    <row spans="1:4" r="98">
      <c t="s" r="A98" s="4">
        <v>299</v>
      </c>
      <c t="n" r="B98" s="6">
        <v>-16</v>
      </c>
      <c t="n" r="D98" s="6">
        <v>-12</v>
      </c>
    </row>
    <row spans="1:4" r="99">
      <c t="s" r="A99" s="4">
        <v>300</v>
      </c>
      <c t="n" r="B99" s="6">
        <v>-37</v>
      </c>
      <c t="n" r="D99" s="6">
        <v>-89</v>
      </c>
    </row>
    <row spans="1:4" r="100">
      <c t="s" r="A100" s="4">
        <v>321</v>
      </c>
    </row>
    <row spans="1:4" r="101">
      <c t="s" r="A101" s="3">
        <v>288</v>
      </c>
    </row>
    <row spans="1:4" r="102">
      <c t="s" r="A102" s="4">
        <v>289</v>
      </c>
      <c t="n" r="B102" s="6">
        <v>2001</v>
      </c>
      <c t="n" r="D102" s="6">
        <v>2001</v>
      </c>
    </row>
    <row spans="1:4" r="103">
      <c t="s" r="A103" s="4">
        <v>290</v>
      </c>
      <c t="n" r="B103" s="6">
        <v>364</v>
      </c>
      <c t="n" r="D103" s="6">
        <v>436</v>
      </c>
    </row>
    <row spans="1:4" r="104">
      <c t="s" r="A104" s="4">
        <v>291</v>
      </c>
      <c t="n" r="B104" s="6">
        <v>-24</v>
      </c>
      <c t="n" r="D104" s="6">
        <v>-5</v>
      </c>
    </row>
    <row spans="1:4" r="105">
      <c t="s" r="A105" s="4">
        <v>292</v>
      </c>
      <c t="n" r="B105" s="6">
        <v>2341</v>
      </c>
      <c t="n" r="D105" s="6">
        <v>2432</v>
      </c>
    </row>
    <row spans="1:4" r="106">
      <c t="s" r="A106" s="3">
        <v>294</v>
      </c>
    </row>
    <row spans="1:4" r="107">
      <c t="s" r="A107" s="4">
        <v>295</v>
      </c>
      <c t="n" r="B107" s="6">
        <v>985</v>
      </c>
      <c t="n" r="D107" s="6">
        <v>106</v>
      </c>
    </row>
    <row spans="1:4" r="108">
      <c t="s" r="A108" s="4">
        <v>296</v>
      </c>
      <c t="n" r="B108" s="6">
        <v>0</v>
      </c>
      <c t="n" r="D108" s="6">
        <v>0</v>
      </c>
    </row>
    <row spans="1:4" r="109">
      <c t="s" r="A109" s="4">
        <v>297</v>
      </c>
      <c t="n" r="B109" s="6">
        <v>985</v>
      </c>
      <c t="n" r="D109" s="6">
        <v>106</v>
      </c>
    </row>
    <row spans="1:4" r="110">
      <c t="s" r="A110" s="4">
        <v>298</v>
      </c>
      <c t="n" r="B110" s="6">
        <v>-24</v>
      </c>
      <c t="n" r="D110" s="6">
        <v>-5</v>
      </c>
    </row>
    <row spans="1:4" r="111">
      <c t="s" r="A111" s="4">
        <v>299</v>
      </c>
      <c t="n" r="B111" s="6">
        <v>0</v>
      </c>
      <c t="n" r="D111" s="6">
        <v>0</v>
      </c>
    </row>
    <row spans="1:4" r="112">
      <c t="s" r="A112" s="4">
        <v>300</v>
      </c>
      <c t="n" r="B112" s="7">
        <v>-24</v>
      </c>
      <c t="n" r="D112" s="7">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8</v>
      </c>
    </row>
    <row spans="1:3" r="2">
      <c t="s" r="A2" s="3">
        <v>60</v>
      </c>
    </row>
    <row spans="1:3" r="3">
      <c t="s" r="A3" s="4">
        <v>61</v>
      </c>
      <c t="n" r="B3" s="7">
        <v>7275</v>
      </c>
      <c t="n" r="C3" s="7">
        <v>7106</v>
      </c>
    </row>
    <row spans="1:3" r="4">
      <c t="s" r="A4" s="3">
        <v>50</v>
      </c>
    </row>
    <row spans="1:3" r="5">
      <c t="s" r="A5" s="4">
        <v>62</v>
      </c>
      <c t="n" r="B5" s="7">
        <v>1</v>
      </c>
      <c t="n" r="C5" s="7">
        <v>1</v>
      </c>
    </row>
    <row spans="1:3" r="6">
      <c t="s" r="A6" s="4">
        <v>63</v>
      </c>
      <c t="n" r="B6" s="6">
        <v>3000000</v>
      </c>
      <c t="n" r="C6" s="6">
        <v>3000000</v>
      </c>
    </row>
    <row spans="1:3" r="7">
      <c t="s" r="A7" s="4">
        <v>64</v>
      </c>
      <c t="n" r="B7" s="6">
        <v>0</v>
      </c>
      <c t="n" r="C7" s="6">
        <v>0</v>
      </c>
    </row>
    <row spans="1:3" r="8">
      <c t="s" r="A8" s="4">
        <v>65</v>
      </c>
      <c t="n" r="B8" s="7">
        <v>1</v>
      </c>
      <c t="n" r="C8" s="7">
        <v>1</v>
      </c>
    </row>
    <row spans="1:3" r="9">
      <c t="s" r="A9" s="4">
        <v>66</v>
      </c>
      <c t="n" r="B9" s="6">
        <v>15000000</v>
      </c>
      <c t="n" r="C9" s="6">
        <v>15000000</v>
      </c>
    </row>
    <row spans="1:3" r="10">
      <c t="s" r="A10" s="4">
        <v>67</v>
      </c>
      <c t="n" r="B10" s="6">
        <v>3671751</v>
      </c>
      <c t="n" r="C10" s="6">
        <v>3671751</v>
      </c>
    </row>
    <row spans="1:3" r="11">
      <c t="s" r="A11" s="4">
        <v>68</v>
      </c>
      <c t="n" r="B11" s="6">
        <v>353400</v>
      </c>
      <c t="n" r="C11" s="6">
        <v>3358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322</v>
      </c>
      <c t="s" r="B1" s="2">
        <v>1</v>
      </c>
    </row>
    <row spans="1:6" r="2">
      <c t="s" r="B2" s="2">
        <v>2</v>
      </c>
      <c t="s" r="C2" s="2">
        <v>70</v>
      </c>
      <c t="s" r="D2" s="2">
        <v>2</v>
      </c>
      <c t="s" r="E2" s="2">
        <v>28</v>
      </c>
      <c t="s" r="F2" s="2">
        <v>323</v>
      </c>
    </row>
    <row spans="1:6" r="3">
      <c t="s" r="A3" s="3">
        <v>324</v>
      </c>
    </row>
    <row spans="1:6" r="4">
      <c t="s" r="A4" s="4">
        <v>325</v>
      </c>
      <c t="n" r="D4" s="7">
        <v>699703000</v>
      </c>
      <c t="n" r="E4" s="7">
        <v>695031000</v>
      </c>
    </row>
    <row spans="1:6" r="5">
      <c t="s" r="A5" s="4">
        <v>326</v>
      </c>
      <c t="n" r="D5" s="6">
        <v>13238000</v>
      </c>
      <c t="n" r="E5" s="6">
        <v>12284000</v>
      </c>
    </row>
    <row spans="1:6" r="6">
      <c t="s" r="A6" s="4">
        <v>327</v>
      </c>
      <c t="n" r="D6" s="6">
        <v>3483000</v>
      </c>
      <c t="n" r="E6" s="6">
        <v>3818000</v>
      </c>
    </row>
    <row spans="1:6" r="7">
      <c t="s" r="A7" s="4">
        <v>328</v>
      </c>
      <c t="n" r="D7" s="6">
        <v>682982000</v>
      </c>
      <c t="n" r="E7" s="6">
        <v>678929000</v>
      </c>
    </row>
    <row spans="1:6" r="8">
      <c t="s" r="A8" s="4">
        <v>329</v>
      </c>
      <c t="n" r="D8" s="6">
        <v>7275000</v>
      </c>
      <c t="n" r="E8" s="6">
        <v>7106000</v>
      </c>
    </row>
    <row spans="1:6" r="9">
      <c t="s" r="A9" s="4">
        <v>330</v>
      </c>
      <c t="n" r="D9" s="6">
        <v>475000</v>
      </c>
      <c t="n" r="E9" s="6">
        <v>355000</v>
      </c>
    </row>
    <row spans="1:6" r="10">
      <c t="s" r="A10" s="4">
        <v>331</v>
      </c>
      <c t="n" r="D10" s="6">
        <v>0</v>
      </c>
      <c t="n" r="E10" s="6">
        <v>0</v>
      </c>
    </row>
    <row spans="1:6" r="11">
      <c t="s" r="A11" s="4">
        <v>332</v>
      </c>
      <c t="n" r="D11" s="6">
        <v>6800000</v>
      </c>
      <c t="n" r="E11" s="6">
        <v>6751000</v>
      </c>
    </row>
    <row spans="1:6" r="12">
      <c t="s" r="A12" s="4">
        <v>333</v>
      </c>
      <c t="n" r="D12" s="6">
        <v>692428000</v>
      </c>
      <c t="n" r="E12" s="6">
        <v>687925000</v>
      </c>
    </row>
    <row spans="1:6" r="13">
      <c t="s" r="A13" s="4">
        <v>334</v>
      </c>
      <c t="n" r="D13" s="6">
        <v>12763000</v>
      </c>
      <c t="n" r="E13" s="6">
        <v>11929000</v>
      </c>
    </row>
    <row spans="1:6" r="14">
      <c t="s" r="A14" s="4">
        <v>335</v>
      </c>
      <c t="n" r="D14" s="6">
        <v>3483000</v>
      </c>
      <c t="n" r="E14" s="6">
        <v>3818000</v>
      </c>
    </row>
    <row spans="1:6" r="15">
      <c t="s" r="A15" s="4">
        <v>336</v>
      </c>
      <c t="n" r="D15" s="6">
        <v>676182000</v>
      </c>
      <c t="n" r="E15" s="6">
        <v>672178000</v>
      </c>
    </row>
    <row spans="1:6" r="16">
      <c t="s" r="A16" s="3">
        <v>337</v>
      </c>
    </row>
    <row spans="1:6" r="17">
      <c t="s" r="A17" s="4">
        <v>326</v>
      </c>
      <c t="n" r="D17" s="6">
        <v>475000</v>
      </c>
      <c t="n" r="E17" s="6">
        <v>355000</v>
      </c>
    </row>
    <row spans="1:6" r="18">
      <c t="s" r="A18" s="4">
        <v>328</v>
      </c>
      <c t="n" r="D18" s="6">
        <v>6800000</v>
      </c>
      <c t="n" r="E18" s="6">
        <v>6751000</v>
      </c>
    </row>
    <row spans="1:6" r="19">
      <c t="s" r="A19" s="4">
        <v>314</v>
      </c>
      <c t="n" r="B19" s="7">
        <v>7275000</v>
      </c>
      <c t="n" r="C19" s="7">
        <v>6815000</v>
      </c>
      <c t="n" r="D19" s="6">
        <v>7275000</v>
      </c>
      <c t="n" r="E19" s="6">
        <v>7106000</v>
      </c>
    </row>
    <row spans="1:6" r="20">
      <c t="s" r="A20" s="3">
        <v>338</v>
      </c>
    </row>
    <row spans="1:6" r="21">
      <c t="s" r="A21" s="4">
        <v>339</v>
      </c>
      <c t="n" r="B21" s="6">
        <v>7106000</v>
      </c>
      <c t="n" r="C21" s="6">
        <v>6815000</v>
      </c>
    </row>
    <row spans="1:6" r="22">
      <c t="s" r="A22" s="4">
        <v>340</v>
      </c>
      <c t="n" r="B22" s="6">
        <v>-15000</v>
      </c>
      <c t="n" r="C22" s="6">
        <v>-25000</v>
      </c>
    </row>
    <row spans="1:6" r="23">
      <c t="s" r="A23" s="4">
        <v>341</v>
      </c>
      <c t="n" r="B23" s="6">
        <v>49000</v>
      </c>
      <c t="n" r="C23" s="6">
        <v>12000</v>
      </c>
    </row>
    <row spans="1:6" r="24">
      <c t="s" r="A24" s="4">
        <v>342</v>
      </c>
      <c t="n" r="B24" s="6">
        <v>135000</v>
      </c>
      <c t="n" r="C24" s="6">
        <v>120000</v>
      </c>
    </row>
    <row spans="1:6" r="25">
      <c t="s" r="A25" s="4">
        <v>343</v>
      </c>
      <c t="n" r="B25" s="7">
        <v>7275000</v>
      </c>
      <c t="n" r="C25" s="6">
        <v>6922000</v>
      </c>
    </row>
    <row spans="1:6" r="26">
      <c t="s" r="A26" s="4">
        <v>344</v>
      </c>
    </row>
    <row spans="1:6" r="27">
      <c t="s" r="A27" s="3">
        <v>324</v>
      </c>
    </row>
    <row spans="1:6" r="28">
      <c t="s" r="A28" s="4">
        <v>345</v>
      </c>
      <c t="s" r="B28" s="4">
        <v>346</v>
      </c>
    </row>
    <row spans="1:6" r="29">
      <c t="s" r="A29" s="4">
        <v>347</v>
      </c>
    </row>
    <row spans="1:6" r="30">
      <c t="s" r="A30" s="3">
        <v>324</v>
      </c>
    </row>
    <row spans="1:6" r="31">
      <c t="s" r="A31" s="4">
        <v>348</v>
      </c>
      <c t="s" r="B31" s="4">
        <v>349</v>
      </c>
    </row>
    <row spans="1:6" r="32">
      <c t="s" r="A32" s="4">
        <v>350</v>
      </c>
    </row>
    <row spans="1:6" r="33">
      <c t="s" r="A33" s="3">
        <v>324</v>
      </c>
    </row>
    <row spans="1:6" r="34">
      <c t="s" r="A34" s="4">
        <v>348</v>
      </c>
      <c t="s" r="B34" s="4">
        <v>351</v>
      </c>
    </row>
    <row spans="1:6" r="35">
      <c t="s" r="A35" s="4">
        <v>352</v>
      </c>
    </row>
    <row spans="1:6" r="36">
      <c t="s" r="A36" s="3">
        <v>324</v>
      </c>
    </row>
    <row spans="1:6" r="37">
      <c t="s" r="A37" s="4">
        <v>348</v>
      </c>
      <c t="s" r="B37" s="4">
        <v>349</v>
      </c>
    </row>
    <row spans="1:6" r="38">
      <c t="s" r="A38" s="4">
        <v>353</v>
      </c>
    </row>
    <row spans="1:6" r="39">
      <c t="s" r="A39" s="3">
        <v>324</v>
      </c>
    </row>
    <row spans="1:6" r="40">
      <c t="s" r="A40" s="4">
        <v>325</v>
      </c>
      <c t="n" r="D40" s="6">
        <v>201988000</v>
      </c>
      <c t="n" r="E40" s="6">
        <v>203407000</v>
      </c>
    </row>
    <row spans="1:6" r="41">
      <c t="s" r="A41" s="4">
        <v>326</v>
      </c>
      <c t="n" r="D41" s="6">
        <v>523000</v>
      </c>
      <c t="n" r="E41" s="6">
        <v>304000</v>
      </c>
    </row>
    <row spans="1:6" r="42">
      <c t="s" r="A42" s="4">
        <v>327</v>
      </c>
      <c t="n" r="D42" s="6">
        <v>33000</v>
      </c>
      <c t="n" r="E42" s="6">
        <v>35000</v>
      </c>
    </row>
    <row spans="1:6" r="43">
      <c t="s" r="A43" s="4">
        <v>328</v>
      </c>
      <c t="n" r="D43" s="6">
        <v>201432000</v>
      </c>
      <c t="n" r="E43" s="6">
        <v>203068000</v>
      </c>
    </row>
    <row spans="1:6" r="44">
      <c t="s" r="A44" s="3">
        <v>337</v>
      </c>
    </row>
    <row spans="1:6" r="45">
      <c t="s" r="A45" s="4">
        <v>326</v>
      </c>
      <c t="n" r="D45" s="6">
        <v>49000</v>
      </c>
      <c t="n" r="E45" s="6">
        <v>37000</v>
      </c>
    </row>
    <row spans="1:6" r="46">
      <c t="s" r="A46" s="4">
        <v>328</v>
      </c>
      <c t="n" r="D46" s="6">
        <v>917000</v>
      </c>
      <c t="n" r="E46" s="6">
        <v>868000</v>
      </c>
    </row>
    <row spans="1:6" r="47">
      <c t="s" r="A47" s="4">
        <v>314</v>
      </c>
      <c t="n" r="B47" s="7">
        <v>966000</v>
      </c>
      <c t="n" r="C47" s="6">
        <v>878000</v>
      </c>
      <c t="n" r="D47" s="6">
        <v>966000</v>
      </c>
      <c t="n" r="E47" s="6">
        <v>905000</v>
      </c>
    </row>
    <row spans="1:6" r="48">
      <c t="s" r="A48" s="3">
        <v>338</v>
      </c>
    </row>
    <row spans="1:6" r="49">
      <c t="s" r="A49" s="4">
        <v>339</v>
      </c>
      <c t="n" r="B49" s="6">
        <v>905000</v>
      </c>
      <c t="n" r="C49" s="6">
        <v>878000</v>
      </c>
    </row>
    <row spans="1:6" r="50">
      <c t="s" r="A50" s="4">
        <v>340</v>
      </c>
      <c t="n" r="B50" s="6">
        <v>0</v>
      </c>
      <c t="n" r="C50" s="6">
        <v>-17000</v>
      </c>
    </row>
    <row spans="1:6" r="51">
      <c t="s" r="A51" s="4">
        <v>341</v>
      </c>
      <c t="n" r="B51" s="6">
        <v>0</v>
      </c>
      <c t="n" r="C51" s="6">
        <v>0</v>
      </c>
    </row>
    <row spans="1:6" r="52">
      <c t="s" r="A52" s="4">
        <v>342</v>
      </c>
      <c t="n" r="B52" s="6">
        <v>61000</v>
      </c>
      <c t="n" r="C52" s="6">
        <v>62000</v>
      </c>
    </row>
    <row spans="1:6" r="53">
      <c t="s" r="A53" s="4">
        <v>343</v>
      </c>
      <c t="n" r="B53" s="6">
        <v>966000</v>
      </c>
      <c t="n" r="C53" s="6">
        <v>923000</v>
      </c>
    </row>
    <row spans="1:6" r="54">
      <c t="s" r="A54" s="4">
        <v>354</v>
      </c>
    </row>
    <row spans="1:6" r="55">
      <c t="s" r="A55" s="3">
        <v>324</v>
      </c>
    </row>
    <row spans="1:6" r="56">
      <c t="s" r="A56" s="4">
        <v>325</v>
      </c>
      <c t="n" r="D56" s="6">
        <v>299633000</v>
      </c>
      <c t="n" r="E56" s="6">
        <v>295364000</v>
      </c>
    </row>
    <row spans="1:6" r="57">
      <c t="s" r="A57" s="4">
        <v>326</v>
      </c>
      <c t="n" r="D57" s="6">
        <v>6438000</v>
      </c>
      <c t="n" r="E57" s="6">
        <v>6235000</v>
      </c>
    </row>
    <row spans="1:6" r="58">
      <c t="s" r="A58" s="4">
        <v>327</v>
      </c>
      <c t="n" r="D58" s="6">
        <v>2761000</v>
      </c>
      <c t="n" r="E58" s="6">
        <v>2908000</v>
      </c>
    </row>
    <row spans="1:6" r="59">
      <c t="s" r="A59" s="4">
        <v>328</v>
      </c>
      <c t="n" r="D59" s="6">
        <v>290434000</v>
      </c>
      <c t="n" r="E59" s="6">
        <v>286221000</v>
      </c>
    </row>
    <row spans="1:6" r="60">
      <c t="s" r="A60" s="3">
        <v>337</v>
      </c>
    </row>
    <row spans="1:6" r="61">
      <c t="s" r="A61" s="4">
        <v>326</v>
      </c>
      <c t="n" r="D61" s="6">
        <v>103000</v>
      </c>
      <c t="n" r="E61" s="6">
        <v>62000</v>
      </c>
    </row>
    <row spans="1:6" r="62">
      <c t="s" r="A62" s="4">
        <v>328</v>
      </c>
      <c t="n" r="D62" s="6">
        <v>3835000</v>
      </c>
      <c t="n" r="E62" s="6">
        <v>3723000</v>
      </c>
    </row>
    <row spans="1:6" r="63">
      <c t="s" r="A63" s="4">
        <v>314</v>
      </c>
      <c t="n" r="B63" s="6">
        <v>3938000</v>
      </c>
      <c t="n" r="C63" s="6">
        <v>3870000</v>
      </c>
      <c t="n" r="D63" s="6">
        <v>3938000</v>
      </c>
      <c t="n" r="E63" s="6">
        <v>3785000</v>
      </c>
    </row>
    <row spans="1:6" r="64">
      <c t="s" r="A64" s="3">
        <v>338</v>
      </c>
    </row>
    <row spans="1:6" r="65">
      <c t="s" r="A65" s="4">
        <v>339</v>
      </c>
      <c t="n" r="B65" s="6">
        <v>3785000</v>
      </c>
      <c t="n" r="C65" s="6">
        <v>3870000</v>
      </c>
    </row>
    <row spans="1:6" r="66">
      <c t="s" r="A66" s="4">
        <v>340</v>
      </c>
      <c t="n" r="B66" s="6">
        <v>0</v>
      </c>
      <c t="n" r="C66" s="6">
        <v>0</v>
      </c>
    </row>
    <row spans="1:6" r="67">
      <c t="s" r="A67" s="4">
        <v>341</v>
      </c>
      <c t="n" r="B67" s="6">
        <v>4000</v>
      </c>
      <c t="n" r="C67" s="6">
        <v>4000</v>
      </c>
    </row>
    <row spans="1:6" r="68">
      <c t="s" r="A68" s="4">
        <v>342</v>
      </c>
      <c t="n" r="B68" s="6">
        <v>149000</v>
      </c>
      <c t="n" r="C68" s="6">
        <v>-175000</v>
      </c>
    </row>
    <row spans="1:6" r="69">
      <c t="s" r="A69" s="4">
        <v>343</v>
      </c>
      <c t="n" r="B69" s="6">
        <v>3938000</v>
      </c>
      <c t="n" r="C69" s="6">
        <v>3699000</v>
      </c>
    </row>
    <row spans="1:6" r="70">
      <c t="s" r="A70" s="4">
        <v>355</v>
      </c>
    </row>
    <row spans="1:6" r="71">
      <c t="s" r="A71" s="3">
        <v>324</v>
      </c>
    </row>
    <row spans="1:6" r="72">
      <c t="s" r="A72" s="4">
        <v>325</v>
      </c>
      <c t="n" r="D72" s="6">
        <v>8699000</v>
      </c>
      <c t="n" r="E72" s="6">
        <v>15011000</v>
      </c>
    </row>
    <row spans="1:6" r="73">
      <c t="s" r="A73" s="4">
        <v>326</v>
      </c>
      <c t="n" r="D73" s="6">
        <v>0</v>
      </c>
      <c t="n" r="E73" s="6">
        <v>0</v>
      </c>
    </row>
    <row spans="1:6" r="74">
      <c t="s" r="A74" s="4">
        <v>327</v>
      </c>
      <c t="n" r="D74" s="6">
        <v>0</v>
      </c>
      <c t="n" r="E74" s="6">
        <v>0</v>
      </c>
    </row>
    <row spans="1:6" r="75">
      <c t="s" r="A75" s="4">
        <v>328</v>
      </c>
      <c t="n" r="D75" s="6">
        <v>8699000</v>
      </c>
      <c t="n" r="E75" s="6">
        <v>15011000</v>
      </c>
    </row>
    <row spans="1:6" r="76">
      <c t="s" r="A76" s="3">
        <v>337</v>
      </c>
    </row>
    <row spans="1:6" r="77">
      <c t="s" r="A77" s="4">
        <v>326</v>
      </c>
      <c t="n" r="D77" s="6">
        <v>0</v>
      </c>
      <c t="n" r="E77" s="6">
        <v>0</v>
      </c>
    </row>
    <row spans="1:6" r="78">
      <c t="s" r="A78" s="4">
        <v>328</v>
      </c>
      <c t="n" r="D78" s="6">
        <v>14000</v>
      </c>
      <c t="n" r="E78" s="6">
        <v>24000</v>
      </c>
    </row>
    <row spans="1:6" r="79">
      <c t="s" r="A79" s="4">
        <v>314</v>
      </c>
      <c t="n" r="B79" s="6">
        <v>14000</v>
      </c>
      <c t="n" r="C79" s="6">
        <v>26000</v>
      </c>
      <c t="n" r="D79" s="6">
        <v>14000</v>
      </c>
      <c t="n" r="E79" s="6">
        <v>24000</v>
      </c>
    </row>
    <row spans="1:6" r="80">
      <c t="s" r="A80" s="3">
        <v>338</v>
      </c>
    </row>
    <row spans="1:6" r="81">
      <c t="s" r="A81" s="4">
        <v>339</v>
      </c>
      <c t="n" r="B81" s="6">
        <v>24000</v>
      </c>
      <c t="n" r="C81" s="6">
        <v>26000</v>
      </c>
    </row>
    <row spans="1:6" r="82">
      <c t="s" r="A82" s="4">
        <v>340</v>
      </c>
      <c t="n" r="B82" s="6">
        <v>0</v>
      </c>
      <c t="n" r="C82" s="6">
        <v>0</v>
      </c>
    </row>
    <row spans="1:6" r="83">
      <c t="s" r="A83" s="4">
        <v>341</v>
      </c>
      <c t="n" r="B83" s="6">
        <v>0</v>
      </c>
      <c t="n" r="C83" s="6">
        <v>0</v>
      </c>
    </row>
    <row spans="1:6" r="84">
      <c t="s" r="A84" s="4">
        <v>342</v>
      </c>
      <c t="n" r="B84" s="6">
        <v>-10000</v>
      </c>
      <c t="n" r="C84" s="6">
        <v>-15000</v>
      </c>
    </row>
    <row spans="1:6" r="85">
      <c t="s" r="A85" s="4">
        <v>343</v>
      </c>
      <c t="n" r="B85" s="6">
        <v>14000</v>
      </c>
      <c t="n" r="C85" s="6">
        <v>11000</v>
      </c>
    </row>
    <row spans="1:6" r="86">
      <c t="s" r="A86" s="4">
        <v>356</v>
      </c>
    </row>
    <row spans="1:6" r="87">
      <c t="s" r="A87" s="3">
        <v>324</v>
      </c>
    </row>
    <row spans="1:6" r="88">
      <c t="s" r="A88" s="4">
        <v>325</v>
      </c>
      <c t="n" r="D88" s="6">
        <v>11125000</v>
      </c>
      <c t="n" r="E88" s="6">
        <v>11543000</v>
      </c>
    </row>
    <row spans="1:6" r="89">
      <c t="s" r="A89" s="4">
        <v>326</v>
      </c>
      <c t="n" r="D89" s="6">
        <v>0</v>
      </c>
      <c t="n" r="E89" s="6">
        <v>0</v>
      </c>
    </row>
    <row spans="1:6" r="90">
      <c t="s" r="A90" s="4">
        <v>327</v>
      </c>
      <c t="n" r="D90" s="6">
        <v>8000</v>
      </c>
      <c t="n" r="E90" s="6">
        <v>9000</v>
      </c>
    </row>
    <row spans="1:6" r="91">
      <c t="s" r="A91" s="4">
        <v>328</v>
      </c>
      <c t="n" r="D91" s="6">
        <v>11117000</v>
      </c>
      <c t="n" r="E91" s="6">
        <v>11534000</v>
      </c>
    </row>
    <row spans="1:6" r="92">
      <c t="s" r="A92" s="3">
        <v>337</v>
      </c>
    </row>
    <row spans="1:6" r="93">
      <c t="s" r="A93" s="4">
        <v>326</v>
      </c>
      <c t="n" r="D93" s="6">
        <v>0</v>
      </c>
      <c t="n" r="E93" s="6">
        <v>0</v>
      </c>
    </row>
    <row spans="1:6" r="94">
      <c t="s" r="A94" s="4">
        <v>328</v>
      </c>
      <c t="n" r="D94" s="6">
        <v>96000</v>
      </c>
      <c t="n" r="E94" s="6">
        <v>102000</v>
      </c>
    </row>
    <row spans="1:6" r="95">
      <c t="s" r="A95" s="4">
        <v>314</v>
      </c>
      <c t="n" r="B95" s="6">
        <v>96000</v>
      </c>
      <c t="n" r="C95" s="6">
        <v>84000</v>
      </c>
      <c t="n" r="D95" s="6">
        <v>96000</v>
      </c>
      <c t="n" r="E95" s="6">
        <v>102000</v>
      </c>
    </row>
    <row spans="1:6" r="96">
      <c t="s" r="A96" s="3">
        <v>338</v>
      </c>
    </row>
    <row spans="1:6" r="97">
      <c t="s" r="A97" s="4">
        <v>339</v>
      </c>
      <c t="n" r="B97" s="6">
        <v>102000</v>
      </c>
      <c t="n" r="C97" s="6">
        <v>84000</v>
      </c>
    </row>
    <row spans="1:6" r="98">
      <c t="s" r="A98" s="4">
        <v>340</v>
      </c>
      <c t="n" r="B98" s="6">
        <v>-15000</v>
      </c>
      <c t="n" r="C98" s="6">
        <v>-7000</v>
      </c>
    </row>
    <row spans="1:6" r="99">
      <c t="s" r="A99" s="4">
        <v>341</v>
      </c>
      <c t="n" r="B99" s="6">
        <v>39000</v>
      </c>
      <c t="n" r="C99" s="6">
        <v>8000</v>
      </c>
    </row>
    <row spans="1:6" r="100">
      <c t="s" r="A100" s="4">
        <v>342</v>
      </c>
      <c t="n" r="B100" s="6">
        <v>-30000</v>
      </c>
      <c t="n" r="C100" s="6">
        <v>-3000</v>
      </c>
    </row>
    <row spans="1:6" r="101">
      <c t="s" r="A101" s="4">
        <v>343</v>
      </c>
      <c t="n" r="B101" s="6">
        <v>96000</v>
      </c>
      <c t="n" r="C101" s="6">
        <v>82000</v>
      </c>
    </row>
    <row spans="1:6" r="102">
      <c t="s" r="A102" s="4">
        <v>357</v>
      </c>
    </row>
    <row spans="1:6" r="103">
      <c t="s" r="A103" s="3">
        <v>324</v>
      </c>
    </row>
    <row spans="1:6" r="104">
      <c t="s" r="A104" s="4">
        <v>325</v>
      </c>
      <c t="n" r="D104" s="6">
        <v>69197000</v>
      </c>
      <c t="n" r="E104" s="6">
        <v>71206000</v>
      </c>
    </row>
    <row spans="1:6" r="105">
      <c t="s" r="A105" s="4">
        <v>326</v>
      </c>
      <c t="n" r="D105" s="6">
        <v>6277000</v>
      </c>
      <c t="n" r="E105" s="6">
        <v>5745000</v>
      </c>
    </row>
    <row spans="1:6" r="106">
      <c t="s" r="A106" s="4">
        <v>327</v>
      </c>
      <c t="n" r="D106" s="6">
        <v>681000</v>
      </c>
      <c t="n" r="E106" s="6">
        <v>866000</v>
      </c>
    </row>
    <row spans="1:6" r="107">
      <c t="s" r="A107" s="4">
        <v>328</v>
      </c>
      <c t="n" r="D107" s="6">
        <v>62239000</v>
      </c>
      <c t="n" r="E107" s="6">
        <v>64595000</v>
      </c>
    </row>
    <row spans="1:6" r="108">
      <c t="s" r="A108" s="3">
        <v>337</v>
      </c>
    </row>
    <row spans="1:6" r="109">
      <c t="s" r="A109" s="4">
        <v>326</v>
      </c>
      <c t="n" r="D109" s="6">
        <v>323000</v>
      </c>
      <c t="n" r="E109" s="6">
        <v>256000</v>
      </c>
    </row>
    <row spans="1:6" r="110">
      <c t="s" r="A110" s="4">
        <v>328</v>
      </c>
      <c t="n" r="D110" s="6">
        <v>1024000</v>
      </c>
      <c t="n" r="E110" s="6">
        <v>1049000</v>
      </c>
    </row>
    <row spans="1:6" r="111">
      <c t="s" r="A111" s="4">
        <v>314</v>
      </c>
      <c t="n" r="B111" s="6">
        <v>1347000</v>
      </c>
      <c t="n" r="C111" s="6">
        <v>1224000</v>
      </c>
      <c t="n" r="D111" s="6">
        <v>1347000</v>
      </c>
      <c t="n" r="E111" s="6">
        <v>1305000</v>
      </c>
    </row>
    <row spans="1:6" r="112">
      <c t="s" r="A112" s="3">
        <v>338</v>
      </c>
    </row>
    <row spans="1:6" r="113">
      <c t="s" r="A113" s="4">
        <v>339</v>
      </c>
      <c t="n" r="B113" s="6">
        <v>1305000</v>
      </c>
      <c t="n" r="C113" s="6">
        <v>1224000</v>
      </c>
    </row>
    <row spans="1:6" r="114">
      <c t="s" r="A114" s="4">
        <v>340</v>
      </c>
      <c t="n" r="B114" s="6">
        <v>0</v>
      </c>
      <c t="n" r="C114" s="6">
        <v>-1000</v>
      </c>
    </row>
    <row spans="1:6" r="115">
      <c t="s" r="A115" s="4">
        <v>341</v>
      </c>
      <c t="n" r="B115" s="6">
        <v>6000</v>
      </c>
      <c t="n" r="C115" s="6">
        <v>0</v>
      </c>
    </row>
    <row spans="1:6" r="116">
      <c t="s" r="A116" s="4">
        <v>342</v>
      </c>
      <c t="n" r="B116" s="6">
        <v>36000</v>
      </c>
      <c t="n" r="C116" s="6">
        <v>63000</v>
      </c>
    </row>
    <row spans="1:6" r="117">
      <c t="s" r="A117" s="4">
        <v>343</v>
      </c>
      <c t="n" r="B117" s="6">
        <v>1347000</v>
      </c>
      <c t="n" r="C117" s="6">
        <v>1286000</v>
      </c>
    </row>
    <row spans="1:6" r="118">
      <c t="s" r="A118" s="4">
        <v>358</v>
      </c>
    </row>
    <row spans="1:6" r="119">
      <c t="s" r="A119" s="3">
        <v>324</v>
      </c>
    </row>
    <row spans="1:6" r="120">
      <c t="s" r="A120" s="4">
        <v>325</v>
      </c>
      <c t="n" r="D120" s="6">
        <v>109061000</v>
      </c>
      <c t="n" r="E120" s="6">
        <v>98500000</v>
      </c>
    </row>
    <row spans="1:6" r="121">
      <c t="s" r="A121" s="4">
        <v>326</v>
      </c>
      <c t="n" r="D121" s="6">
        <v>0</v>
      </c>
      <c t="n" r="E121" s="6">
        <v>0</v>
      </c>
    </row>
    <row spans="1:6" r="122">
      <c t="s" r="A122" s="4">
        <v>327</v>
      </c>
      <c t="n" r="D122" s="6">
        <v>0</v>
      </c>
      <c t="n" r="E122" s="6">
        <v>0</v>
      </c>
    </row>
    <row spans="1:6" r="123">
      <c t="s" r="A123" s="4">
        <v>328</v>
      </c>
      <c t="n" r="D123" s="6">
        <v>109061000</v>
      </c>
      <c t="n" r="E123" s="6">
        <v>98500000</v>
      </c>
    </row>
    <row spans="1:6" r="124">
      <c t="s" r="A124" s="3">
        <v>337</v>
      </c>
    </row>
    <row spans="1:6" r="125">
      <c t="s" r="A125" s="4">
        <v>326</v>
      </c>
      <c t="n" r="D125" s="6">
        <v>0</v>
      </c>
      <c t="n" r="E125" s="6">
        <v>0</v>
      </c>
    </row>
    <row spans="1:6" r="126">
      <c t="s" r="A126" s="4">
        <v>328</v>
      </c>
      <c t="n" r="D126" s="6">
        <v>666000</v>
      </c>
      <c t="n" r="E126" s="6">
        <v>593000</v>
      </c>
    </row>
    <row spans="1:6" r="127">
      <c t="s" r="A127" s="4">
        <v>314</v>
      </c>
      <c t="n" r="B127" s="6">
        <v>666000</v>
      </c>
      <c t="n" r="C127" s="6">
        <v>545000</v>
      </c>
      <c t="n" r="D127" s="6">
        <v>666000</v>
      </c>
      <c t="n" r="E127" s="6">
        <v>593000</v>
      </c>
    </row>
    <row spans="1:6" r="128">
      <c t="s" r="A128" s="3">
        <v>338</v>
      </c>
    </row>
    <row spans="1:6" r="129">
      <c t="s" r="A129" s="4">
        <v>339</v>
      </c>
      <c t="n" r="B129" s="6">
        <v>593000</v>
      </c>
      <c t="n" r="C129" s="6">
        <v>545000</v>
      </c>
    </row>
    <row spans="1:6" r="130">
      <c t="s" r="A130" s="4">
        <v>340</v>
      </c>
      <c t="n" r="B130" s="6">
        <v>0</v>
      </c>
      <c t="n" r="C130" s="6">
        <v>0</v>
      </c>
    </row>
    <row spans="1:6" r="131">
      <c t="s" r="A131" s="4">
        <v>341</v>
      </c>
      <c t="n" r="B131" s="6">
        <v>0</v>
      </c>
      <c t="n" r="C131" s="6">
        <v>0</v>
      </c>
    </row>
    <row spans="1:6" r="132">
      <c t="s" r="A132" s="4">
        <v>342</v>
      </c>
      <c t="n" r="B132" s="6">
        <v>73000</v>
      </c>
      <c t="n" r="C132" s="6">
        <v>27000</v>
      </c>
    </row>
    <row spans="1:6" r="133">
      <c t="s" r="A133" s="4">
        <v>343</v>
      </c>
      <c t="n" r="B133" s="6">
        <v>666000</v>
      </c>
      <c t="n" r="C133" s="6">
        <v>572000</v>
      </c>
    </row>
    <row spans="1:6" r="134">
      <c t="s" r="A134" s="4">
        <v>359</v>
      </c>
    </row>
    <row spans="1:6" r="135">
      <c t="s" r="A135" s="3">
        <v>337</v>
      </c>
    </row>
    <row spans="1:6" r="136">
      <c t="s" r="A136" s="4">
        <v>326</v>
      </c>
      <c t="n" r="D136" s="6">
        <v>0</v>
      </c>
      <c t="n" r="E136" s="6">
        <v>0</v>
      </c>
    </row>
    <row spans="1:6" r="137">
      <c t="s" r="A137" s="4">
        <v>328</v>
      </c>
      <c t="n" r="D137" s="6">
        <v>248000</v>
      </c>
      <c t="n" r="E137" s="6">
        <v>392000</v>
      </c>
    </row>
    <row spans="1:6" r="138">
      <c t="s" r="A138" s="4">
        <v>314</v>
      </c>
      <c t="n" r="B138" s="6">
        <v>392000</v>
      </c>
      <c t="n" r="C138" s="6">
        <v>188000</v>
      </c>
      <c t="n" r="D138" s="6">
        <v>248000</v>
      </c>
      <c t="n" r="E138" s="6">
        <v>392000</v>
      </c>
    </row>
    <row spans="1:6" r="139">
      <c t="s" r="A139" s="3">
        <v>338</v>
      </c>
    </row>
    <row spans="1:6" r="140">
      <c t="s" r="A140" s="4">
        <v>339</v>
      </c>
      <c t="n" r="B140" s="6">
        <v>392000</v>
      </c>
      <c t="n" r="C140" s="6">
        <v>188000</v>
      </c>
    </row>
    <row spans="1:6" r="141">
      <c t="s" r="A141" s="4">
        <v>340</v>
      </c>
      <c t="n" r="B141" s="6">
        <v>0</v>
      </c>
      <c t="n" r="C141" s="6">
        <v>0</v>
      </c>
    </row>
    <row spans="1:6" r="142">
      <c t="s" r="A142" s="4">
        <v>341</v>
      </c>
      <c t="n" r="B142" s="6">
        <v>0</v>
      </c>
      <c t="n" r="C142" s="6">
        <v>0</v>
      </c>
    </row>
    <row spans="1:6" r="143">
      <c t="s" r="A143" s="4">
        <v>342</v>
      </c>
      <c t="n" r="B143" s="6">
        <v>-144000</v>
      </c>
      <c t="n" r="C143" s="6">
        <v>161000</v>
      </c>
    </row>
    <row spans="1:6" r="144">
      <c t="s" r="A144" s="4">
        <v>343</v>
      </c>
      <c t="n" r="B144" s="6">
        <v>248000</v>
      </c>
      <c t="n" r="C144" s="7">
        <v>349000</v>
      </c>
    </row>
    <row spans="1:6" r="145">
      <c t="s" r="A145" s="4">
        <v>360</v>
      </c>
    </row>
    <row spans="1:6" r="146">
      <c t="s" r="A146" s="3">
        <v>361</v>
      </c>
    </row>
    <row spans="1:6" r="147">
      <c t="s" r="A147" s="4">
        <v>362</v>
      </c>
      <c t="n" r="F147" s="7">
        <v>6969000</v>
      </c>
    </row>
    <row spans="1:6" r="148">
      <c t="s" r="A148" s="4">
        <v>363</v>
      </c>
      <c t="n" r="F148" s="6">
        <v>3809000</v>
      </c>
    </row>
    <row spans="1:6" r="149">
      <c t="s" r="A149" s="4">
        <v>364</v>
      </c>
      <c t="n" r="F149" s="6">
        <v>9913000</v>
      </c>
    </row>
    <row spans="1:6" r="150">
      <c t="s" r="A150" s="4">
        <v>365</v>
      </c>
      <c t="n" r="F150" s="6">
        <v>4474000</v>
      </c>
    </row>
    <row spans="1:6" r="151">
      <c t="s" r="A151" s="4">
        <v>366</v>
      </c>
      <c t="n" r="F151" s="6">
        <v>5439000</v>
      </c>
    </row>
    <row spans="1:6" r="152">
      <c t="s" r="A152" s="4">
        <v>367</v>
      </c>
      <c t="n" r="B152" s="6">
        <v>-637000</v>
      </c>
      <c t="n" r="D152" s="6">
        <v>-551000</v>
      </c>
      <c t="n" r="E152" s="6">
        <v>-637000</v>
      </c>
      <c t="n" r="F152" s="7">
        <v>665000</v>
      </c>
    </row>
    <row spans="1:6" r="153">
      <c t="s" r="A153" s="3">
        <v>368</v>
      </c>
    </row>
    <row spans="1:6" r="154">
      <c t="s" r="A154" s="4">
        <v>339</v>
      </c>
      <c t="n" r="B154" s="6">
        <v>637000</v>
      </c>
    </row>
    <row spans="1:6" r="155">
      <c t="s" r="A155" s="4">
        <v>369</v>
      </c>
      <c t="n" r="B155" s="6">
        <v>-86000</v>
      </c>
    </row>
    <row spans="1:6" r="156">
      <c t="s" r="A156" s="4">
        <v>343</v>
      </c>
      <c t="n" r="B156" s="7">
        <v>551000</v>
      </c>
    </row>
    <row spans="1:6" r="157">
      <c t="s" r="A157" s="3">
        <v>370</v>
      </c>
    </row>
    <row spans="1:6" r="158">
      <c t="s" r="A158" s="4">
        <v>371</v>
      </c>
      <c t="n" r="D158" s="6">
        <v>6516000</v>
      </c>
      <c t="n" r="E158" s="6">
        <v>6950000</v>
      </c>
    </row>
    <row spans="1:6" r="159">
      <c t="s" r="A159" s="4">
        <v>372</v>
      </c>
      <c t="n" r="D159" s="7">
        <v>3483000</v>
      </c>
      <c t="n" r="E159" s="7">
        <v>381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373</v>
      </c>
      <c t="s" r="B1" s="2">
        <v>1</v>
      </c>
    </row>
    <row spans="1:4" r="2">
      <c t="s" r="B2" s="2">
        <v>2</v>
      </c>
      <c t="s" r="C2" s="2">
        <v>70</v>
      </c>
      <c t="s" r="D2" s="2">
        <v>28</v>
      </c>
    </row>
    <row spans="1:4" r="3">
      <c t="s" r="A3" s="3">
        <v>374</v>
      </c>
    </row>
    <row spans="1:4" r="4">
      <c t="s" r="A4" s="4">
        <v>375</v>
      </c>
      <c t="n" r="B4" s="7">
        <v>16050</v>
      </c>
      <c t="n" r="D4" s="7">
        <v>14803</v>
      </c>
    </row>
    <row spans="1:4" r="5">
      <c t="s" r="A5" s="4">
        <v>376</v>
      </c>
      <c t="n" r="B5" s="6">
        <v>11570</v>
      </c>
      <c t="n" r="D5" s="6">
        <v>10882</v>
      </c>
    </row>
    <row spans="1:4" r="6">
      <c t="s" r="A6" s="4">
        <v>377</v>
      </c>
      <c t="n" r="B6" s="6">
        <v>1668</v>
      </c>
      <c t="n" r="D6" s="6">
        <v>1402</v>
      </c>
    </row>
    <row spans="1:4" r="7">
      <c t="s" r="A7" s="4">
        <v>378</v>
      </c>
      <c t="n" r="B7" s="6">
        <v>13238</v>
      </c>
      <c t="n" r="D7" s="6">
        <v>12284</v>
      </c>
    </row>
    <row spans="1:4" r="8">
      <c t="s" r="A8" s="4">
        <v>379</v>
      </c>
      <c t="n" r="B8" s="6">
        <v>475</v>
      </c>
      <c t="n" r="D8" s="6">
        <v>355</v>
      </c>
    </row>
    <row spans="1:4" r="9">
      <c t="s" r="A9" s="4">
        <v>380</v>
      </c>
      <c t="n" r="B9" s="6">
        <v>12852</v>
      </c>
      <c t="n" r="C9" s="7">
        <v>9064</v>
      </c>
    </row>
    <row spans="1:4" r="10">
      <c t="s" r="A10" s="4">
        <v>381</v>
      </c>
      <c t="n" r="B10" s="6">
        <v>100</v>
      </c>
      <c t="n" r="C10" s="6">
        <v>41</v>
      </c>
    </row>
    <row spans="1:4" r="11">
      <c t="s" r="A11" s="4">
        <v>382</v>
      </c>
      <c t="n" r="B11" s="6">
        <v>1</v>
      </c>
      <c t="n" r="C11" s="6">
        <v>1</v>
      </c>
    </row>
    <row spans="1:4" r="12">
      <c t="s" r="A12" s="4">
        <v>383</v>
      </c>
    </row>
    <row spans="1:4" r="13">
      <c t="s" r="A13" s="3">
        <v>374</v>
      </c>
    </row>
    <row spans="1:4" r="14">
      <c t="s" r="A14" s="4">
        <v>375</v>
      </c>
      <c t="n" r="B14" s="6">
        <v>504</v>
      </c>
      <c t="n" r="D14" s="6">
        <v>281</v>
      </c>
    </row>
    <row spans="1:4" r="15">
      <c t="s" r="A15" s="4">
        <v>376</v>
      </c>
      <c t="n" r="B15" s="6">
        <v>115</v>
      </c>
      <c t="n" r="D15" s="6">
        <v>114</v>
      </c>
    </row>
    <row spans="1:4" r="16">
      <c t="s" r="A16" s="4">
        <v>377</v>
      </c>
      <c t="n" r="B16" s="6">
        <v>348</v>
      </c>
      <c t="n" r="D16" s="6">
        <v>129</v>
      </c>
    </row>
    <row spans="1:4" r="17">
      <c t="s" r="A17" s="4">
        <v>378</v>
      </c>
      <c t="n" r="B17" s="6">
        <v>463</v>
      </c>
      <c t="n" r="D17" s="6">
        <v>243</v>
      </c>
    </row>
    <row spans="1:4" r="18">
      <c t="s" r="A18" s="4">
        <v>379</v>
      </c>
      <c t="n" r="B18" s="6">
        <v>38</v>
      </c>
      <c t="n" r="D18" s="6">
        <v>26</v>
      </c>
    </row>
    <row spans="1:4" r="19">
      <c t="s" r="A19" s="4">
        <v>380</v>
      </c>
      <c t="n" r="B19" s="6">
        <v>391</v>
      </c>
      <c t="n" r="C19" s="6">
        <v>188</v>
      </c>
    </row>
    <row spans="1:4" r="20">
      <c t="s" r="A20" s="4">
        <v>381</v>
      </c>
      <c t="n" r="B20" s="6">
        <v>4</v>
      </c>
      <c t="n" r="C20" s="6">
        <v>2</v>
      </c>
    </row>
    <row spans="1:4" r="21">
      <c t="s" r="A21" s="4">
        <v>382</v>
      </c>
      <c t="n" r="B21" s="6">
        <v>0</v>
      </c>
      <c t="n" r="C21" s="6">
        <v>0</v>
      </c>
    </row>
    <row spans="1:4" r="22">
      <c t="s" r="A22" s="4">
        <v>384</v>
      </c>
    </row>
    <row spans="1:4" r="23">
      <c t="s" r="A23" s="3">
        <v>374</v>
      </c>
    </row>
    <row spans="1:4" r="24">
      <c t="s" r="A24" s="4">
        <v>375</v>
      </c>
      <c t="n" r="B24" s="6">
        <v>60</v>
      </c>
      <c t="n" r="D24" s="6">
        <v>61</v>
      </c>
    </row>
    <row spans="1:4" r="25">
      <c t="s" r="A25" s="4">
        <v>376</v>
      </c>
      <c t="n" r="B25" s="6">
        <v>0</v>
      </c>
      <c t="n" r="D25" s="6">
        <v>0</v>
      </c>
    </row>
    <row spans="1:4" r="26">
      <c t="s" r="A26" s="4">
        <v>377</v>
      </c>
      <c t="n" r="B26" s="6">
        <v>60</v>
      </c>
      <c t="n" r="D26" s="6">
        <v>61</v>
      </c>
    </row>
    <row spans="1:4" r="27">
      <c t="s" r="A27" s="4">
        <v>378</v>
      </c>
      <c t="n" r="B27" s="6">
        <v>60</v>
      </c>
      <c t="n" r="D27" s="6">
        <v>61</v>
      </c>
    </row>
    <row spans="1:4" r="28">
      <c t="s" r="A28" s="4">
        <v>379</v>
      </c>
      <c t="n" r="B28" s="6">
        <v>11</v>
      </c>
      <c t="n" r="D28" s="6">
        <v>11</v>
      </c>
    </row>
    <row spans="1:4" r="29">
      <c t="s" r="A29" s="4">
        <v>380</v>
      </c>
      <c t="n" r="B29" s="6">
        <v>60</v>
      </c>
      <c t="n" r="C29" s="6">
        <v>124</v>
      </c>
    </row>
    <row spans="1:4" r="30">
      <c t="s" r="A30" s="4">
        <v>381</v>
      </c>
      <c t="n" r="B30" s="6">
        <v>1</v>
      </c>
      <c t="n" r="C30" s="6">
        <v>1</v>
      </c>
    </row>
    <row spans="1:4" r="31">
      <c t="s" r="A31" s="4">
        <v>382</v>
      </c>
      <c t="n" r="B31" s="6">
        <v>0</v>
      </c>
      <c t="n" r="C31" s="6">
        <v>0</v>
      </c>
    </row>
    <row spans="1:4" r="32">
      <c t="s" r="A32" s="4">
        <v>385</v>
      </c>
    </row>
    <row spans="1:4" r="33">
      <c t="s" r="A33" s="3">
        <v>374</v>
      </c>
    </row>
    <row spans="1:4" r="34">
      <c t="s" r="A34" s="4">
        <v>375</v>
      </c>
      <c t="n" r="B34" s="6">
        <v>8922</v>
      </c>
      <c t="n" r="D34" s="6">
        <v>8654</v>
      </c>
    </row>
    <row spans="1:4" r="35">
      <c t="s" r="A35" s="4">
        <v>376</v>
      </c>
      <c t="n" r="B35" s="6">
        <v>6064</v>
      </c>
      <c t="n" r="D35" s="6">
        <v>5843</v>
      </c>
    </row>
    <row spans="1:4" r="36">
      <c t="s" r="A36" s="4">
        <v>377</v>
      </c>
      <c t="n" r="B36" s="6">
        <v>209</v>
      </c>
      <c t="n" r="D36" s="6">
        <v>225</v>
      </c>
    </row>
    <row spans="1:4" r="37">
      <c t="s" r="A37" s="4">
        <v>378</v>
      </c>
      <c t="n" r="B37" s="6">
        <v>6273</v>
      </c>
      <c t="n" r="D37" s="6">
        <v>6068</v>
      </c>
    </row>
    <row spans="1:4" r="38">
      <c t="s" r="A38" s="4">
        <v>379</v>
      </c>
      <c t="n" r="B38" s="6">
        <v>103</v>
      </c>
      <c t="n" r="D38" s="6">
        <v>62</v>
      </c>
    </row>
    <row spans="1:4" r="39">
      <c t="s" r="A39" s="4">
        <v>380</v>
      </c>
      <c t="n" r="B39" s="6">
        <v>6179</v>
      </c>
      <c t="n" r="C39" s="6">
        <v>6023</v>
      </c>
    </row>
    <row spans="1:4" r="40">
      <c t="s" r="A40" s="4">
        <v>381</v>
      </c>
      <c t="n" r="B40" s="6">
        <v>26</v>
      </c>
      <c t="n" r="C40" s="6">
        <v>13</v>
      </c>
    </row>
    <row spans="1:4" r="41">
      <c t="s" r="A41" s="4">
        <v>382</v>
      </c>
      <c t="n" r="B41" s="6">
        <v>0</v>
      </c>
      <c t="n" r="C41" s="6">
        <v>0</v>
      </c>
    </row>
    <row spans="1:4" r="42">
      <c t="s" r="A42" s="4">
        <v>386</v>
      </c>
    </row>
    <row spans="1:4" r="43">
      <c t="s" r="A43" s="3">
        <v>374</v>
      </c>
    </row>
    <row spans="1:4" r="44">
      <c t="s" r="A44" s="4">
        <v>375</v>
      </c>
      <c t="n" r="B44" s="6">
        <v>165</v>
      </c>
      <c t="n" r="D44" s="6">
        <v>167</v>
      </c>
    </row>
    <row spans="1:4" r="45">
      <c t="s" r="A45" s="4">
        <v>376</v>
      </c>
      <c t="n" r="B45" s="6">
        <v>165</v>
      </c>
      <c t="n" r="D45" s="6">
        <v>167</v>
      </c>
    </row>
    <row spans="1:4" r="46">
      <c t="s" r="A46" s="4">
        <v>377</v>
      </c>
      <c t="n" r="B46" s="6">
        <v>0</v>
      </c>
      <c t="n" r="D46" s="6">
        <v>0</v>
      </c>
    </row>
    <row spans="1:4" r="47">
      <c t="s" r="A47" s="4">
        <v>378</v>
      </c>
      <c t="n" r="B47" s="6">
        <v>165</v>
      </c>
      <c t="n" r="D47" s="6">
        <v>167</v>
      </c>
    </row>
    <row spans="1:4" r="48">
      <c t="s" r="A48" s="4">
        <v>379</v>
      </c>
      <c t="n" r="B48" s="6">
        <v>0</v>
      </c>
      <c t="n" r="D48" s="6">
        <v>0</v>
      </c>
    </row>
    <row spans="1:4" r="49">
      <c t="s" r="A49" s="4">
        <v>380</v>
      </c>
      <c t="n" r="B49" s="6">
        <v>165</v>
      </c>
      <c t="n" r="C49" s="6">
        <v>0</v>
      </c>
    </row>
    <row spans="1:4" r="50">
      <c t="s" r="A50" s="4">
        <v>381</v>
      </c>
      <c t="n" r="B50" s="6">
        <v>2</v>
      </c>
      <c t="n" r="C50" s="6">
        <v>0</v>
      </c>
    </row>
    <row spans="1:4" r="51">
      <c t="s" r="A51" s="4">
        <v>382</v>
      </c>
      <c t="n" r="B51" s="6">
        <v>0</v>
      </c>
      <c t="n" r="C51" s="6">
        <v>0</v>
      </c>
    </row>
    <row spans="1:4" r="52">
      <c t="s" r="A52" s="4">
        <v>387</v>
      </c>
    </row>
    <row spans="1:4" r="53">
      <c t="s" r="A53" s="3">
        <v>374</v>
      </c>
    </row>
    <row spans="1:4" r="54">
      <c t="s" r="A54" s="4">
        <v>375</v>
      </c>
      <c t="n" r="B54" s="6">
        <v>0</v>
      </c>
      <c t="n" r="D54" s="6">
        <v>0</v>
      </c>
    </row>
    <row spans="1:4" r="55">
      <c t="s" r="A55" s="4">
        <v>376</v>
      </c>
      <c t="n" r="B55" s="6">
        <v>0</v>
      </c>
      <c t="n" r="D55" s="6">
        <v>0</v>
      </c>
    </row>
    <row spans="1:4" r="56">
      <c t="s" r="A56" s="4">
        <v>377</v>
      </c>
      <c t="n" r="B56" s="6">
        <v>0</v>
      </c>
      <c t="n" r="D56" s="6">
        <v>0</v>
      </c>
    </row>
    <row spans="1:4" r="57">
      <c t="s" r="A57" s="4">
        <v>378</v>
      </c>
      <c t="n" r="B57" s="6">
        <v>0</v>
      </c>
      <c t="n" r="D57" s="6">
        <v>0</v>
      </c>
    </row>
    <row spans="1:4" r="58">
      <c t="s" r="A58" s="4">
        <v>379</v>
      </c>
      <c t="n" r="B58" s="6">
        <v>0</v>
      </c>
      <c t="n" r="D58" s="6">
        <v>0</v>
      </c>
    </row>
    <row spans="1:4" r="59">
      <c t="s" r="A59" s="4">
        <v>380</v>
      </c>
      <c t="n" r="B59" s="6">
        <v>0</v>
      </c>
      <c t="n" r="C59" s="6">
        <v>0</v>
      </c>
    </row>
    <row spans="1:4" r="60">
      <c t="s" r="A60" s="4">
        <v>381</v>
      </c>
      <c t="n" r="B60" s="6">
        <v>0</v>
      </c>
      <c t="n" r="C60" s="6">
        <v>0</v>
      </c>
    </row>
    <row spans="1:4" r="61">
      <c t="s" r="A61" s="4">
        <v>382</v>
      </c>
      <c t="n" r="B61" s="6">
        <v>0</v>
      </c>
      <c t="n" r="C61" s="6">
        <v>0</v>
      </c>
    </row>
    <row spans="1:4" r="62">
      <c t="s" r="A62" s="4">
        <v>356</v>
      </c>
    </row>
    <row spans="1:4" r="63">
      <c t="s" r="A63" s="3">
        <v>374</v>
      </c>
    </row>
    <row spans="1:4" r="64">
      <c t="s" r="A64" s="4">
        <v>375</v>
      </c>
      <c t="n" r="B64" s="6">
        <v>0</v>
      </c>
      <c t="n" r="D64" s="6">
        <v>0</v>
      </c>
    </row>
    <row spans="1:4" r="65">
      <c t="s" r="A65" s="4">
        <v>376</v>
      </c>
      <c t="n" r="B65" s="6">
        <v>0</v>
      </c>
      <c t="n" r="D65" s="6">
        <v>0</v>
      </c>
    </row>
    <row spans="1:4" r="66">
      <c t="s" r="A66" s="4">
        <v>377</v>
      </c>
      <c t="n" r="B66" s="6">
        <v>0</v>
      </c>
      <c t="n" r="D66" s="6">
        <v>0</v>
      </c>
    </row>
    <row spans="1:4" r="67">
      <c t="s" r="A67" s="4">
        <v>378</v>
      </c>
      <c t="n" r="B67" s="6">
        <v>0</v>
      </c>
      <c t="n" r="D67" s="6">
        <v>0</v>
      </c>
    </row>
    <row spans="1:4" r="68">
      <c t="s" r="A68" s="4">
        <v>379</v>
      </c>
      <c t="n" r="B68" s="6">
        <v>0</v>
      </c>
      <c t="n" r="D68" s="6">
        <v>0</v>
      </c>
    </row>
    <row spans="1:4" r="69">
      <c t="s" r="A69" s="4">
        <v>380</v>
      </c>
      <c t="n" r="B69" s="6">
        <v>0</v>
      </c>
      <c t="n" r="C69" s="6">
        <v>0</v>
      </c>
    </row>
    <row spans="1:4" r="70">
      <c t="s" r="A70" s="4">
        <v>381</v>
      </c>
      <c t="n" r="B70" s="6">
        <v>0</v>
      </c>
      <c t="n" r="C70" s="6">
        <v>0</v>
      </c>
    </row>
    <row spans="1:4" r="71">
      <c t="s" r="A71" s="4">
        <v>382</v>
      </c>
      <c t="n" r="B71" s="6">
        <v>0</v>
      </c>
      <c t="n" r="C71" s="6">
        <v>0</v>
      </c>
    </row>
    <row spans="1:4" r="72">
      <c t="s" r="A72" s="4">
        <v>388</v>
      </c>
    </row>
    <row spans="1:4" r="73">
      <c t="s" r="A73" s="3">
        <v>374</v>
      </c>
    </row>
    <row spans="1:4" r="74">
      <c t="s" r="A74" s="4">
        <v>375</v>
      </c>
      <c t="n" r="B74" s="6">
        <v>6295</v>
      </c>
      <c t="n" r="D74" s="6">
        <v>5535</v>
      </c>
    </row>
    <row spans="1:4" r="75">
      <c t="s" r="A75" s="4">
        <v>376</v>
      </c>
      <c t="n" r="B75" s="6">
        <v>5122</v>
      </c>
      <c t="n" r="D75" s="6">
        <v>4653</v>
      </c>
    </row>
    <row spans="1:4" r="76">
      <c t="s" r="A76" s="4">
        <v>377</v>
      </c>
      <c t="n" r="B76" s="6">
        <v>1051</v>
      </c>
      <c t="n" r="D76" s="6">
        <v>987</v>
      </c>
    </row>
    <row spans="1:4" r="77">
      <c t="s" r="A77" s="4">
        <v>378</v>
      </c>
      <c t="n" r="B77" s="6">
        <v>6173</v>
      </c>
      <c t="n" r="D77" s="6">
        <v>5640</v>
      </c>
    </row>
    <row spans="1:4" r="78">
      <c t="s" r="A78" s="4">
        <v>379</v>
      </c>
      <c t="n" r="B78" s="6">
        <v>323</v>
      </c>
      <c t="n" r="D78" s="6">
        <v>256</v>
      </c>
    </row>
    <row spans="1:4" r="79">
      <c t="s" r="A79" s="4">
        <v>380</v>
      </c>
      <c t="n" r="B79" s="6">
        <v>5952</v>
      </c>
      <c t="n" r="C79" s="6">
        <v>2729</v>
      </c>
    </row>
    <row spans="1:4" r="80">
      <c t="s" r="A80" s="4">
        <v>381</v>
      </c>
      <c t="n" r="B80" s="6">
        <v>66</v>
      </c>
      <c t="n" r="C80" s="6">
        <v>25</v>
      </c>
    </row>
    <row spans="1:4" r="81">
      <c t="s" r="A81" s="4">
        <v>382</v>
      </c>
      <c t="n" r="B81" s="6">
        <v>1</v>
      </c>
      <c t="n" r="C81" s="6">
        <v>1</v>
      </c>
    </row>
    <row spans="1:4" r="82">
      <c t="s" r="A82" s="4">
        <v>389</v>
      </c>
    </row>
    <row spans="1:4" r="83">
      <c t="s" r="A83" s="3">
        <v>374</v>
      </c>
    </row>
    <row spans="1:4" r="84">
      <c t="s" r="A84" s="4">
        <v>375</v>
      </c>
      <c t="n" r="B84" s="6">
        <v>104</v>
      </c>
      <c t="n" r="D84" s="6">
        <v>105</v>
      </c>
    </row>
    <row spans="1:4" r="85">
      <c t="s" r="A85" s="4">
        <v>376</v>
      </c>
      <c t="n" r="B85" s="6">
        <v>104</v>
      </c>
      <c t="n" r="D85" s="6">
        <v>105</v>
      </c>
    </row>
    <row spans="1:4" r="86">
      <c t="s" r="A86" s="4">
        <v>377</v>
      </c>
      <c t="n" r="B86" s="6">
        <v>0</v>
      </c>
      <c t="n" r="D86" s="6">
        <v>0</v>
      </c>
    </row>
    <row spans="1:4" r="87">
      <c t="s" r="A87" s="4">
        <v>378</v>
      </c>
      <c t="n" r="B87" s="6">
        <v>104</v>
      </c>
      <c t="n" r="D87" s="6">
        <v>105</v>
      </c>
    </row>
    <row spans="1:4" r="88">
      <c t="s" r="A88" s="4">
        <v>379</v>
      </c>
      <c t="n" r="B88" s="6">
        <v>0</v>
      </c>
      <c t="n" r="D88" s="6">
        <v>0</v>
      </c>
    </row>
    <row spans="1:4" r="89">
      <c t="s" r="A89" s="4">
        <v>380</v>
      </c>
      <c t="n" r="B89" s="6">
        <v>105</v>
      </c>
      <c t="n" r="C89" s="6">
        <v>0</v>
      </c>
    </row>
    <row spans="1:4" r="90">
      <c t="s" r="A90" s="4">
        <v>381</v>
      </c>
      <c t="n" r="B90" s="6">
        <v>1</v>
      </c>
      <c t="n" r="C90" s="6">
        <v>0</v>
      </c>
    </row>
    <row spans="1:4" r="91">
      <c t="s" r="A91" s="4">
        <v>382</v>
      </c>
      <c t="n" r="B91" s="6">
        <v>0</v>
      </c>
      <c t="n" r="C91" s="6">
        <v>0</v>
      </c>
    </row>
    <row spans="1:4" r="92">
      <c t="s" r="A92" s="4">
        <v>358</v>
      </c>
    </row>
    <row spans="1:4" r="93">
      <c t="s" r="A93" s="3">
        <v>374</v>
      </c>
    </row>
    <row spans="1:4" r="94">
      <c t="s" r="A94" s="4">
        <v>375</v>
      </c>
      <c t="n" r="B94" s="6">
        <v>0</v>
      </c>
      <c t="n" r="D94" s="6">
        <v>0</v>
      </c>
    </row>
    <row spans="1:4" r="95">
      <c t="s" r="A95" s="4">
        <v>376</v>
      </c>
      <c t="n" r="B95" s="6">
        <v>0</v>
      </c>
      <c t="n" r="D95" s="6">
        <v>0</v>
      </c>
    </row>
    <row spans="1:4" r="96">
      <c t="s" r="A96" s="4">
        <v>377</v>
      </c>
      <c t="n" r="B96" s="6">
        <v>0</v>
      </c>
      <c t="n" r="D96" s="6">
        <v>0</v>
      </c>
    </row>
    <row spans="1:4" r="97">
      <c t="s" r="A97" s="4">
        <v>378</v>
      </c>
      <c t="n" r="B97" s="6">
        <v>0</v>
      </c>
      <c t="n" r="D97" s="6">
        <v>0</v>
      </c>
    </row>
    <row spans="1:4" r="98">
      <c t="s" r="A98" s="4">
        <v>379</v>
      </c>
      <c t="n" r="B98" s="6">
        <v>0</v>
      </c>
      <c t="n" r="D98" s="7">
        <v>0</v>
      </c>
    </row>
    <row spans="1:4" r="99">
      <c t="s" r="A99" s="4">
        <v>380</v>
      </c>
      <c t="n" r="B99" s="6">
        <v>0</v>
      </c>
      <c t="n" r="C99" s="6">
        <v>0</v>
      </c>
    </row>
    <row spans="1:4" r="100">
      <c t="s" r="A100" s="4">
        <v>381</v>
      </c>
      <c t="n" r="B100" s="6">
        <v>0</v>
      </c>
      <c t="n" r="C100" s="6">
        <v>0</v>
      </c>
    </row>
    <row spans="1:4" r="101">
      <c t="s" r="A101" s="4">
        <v>382</v>
      </c>
      <c t="n" r="B101" s="7">
        <v>0</v>
      </c>
      <c t="n" r="C101"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28</v>
      </c>
    </row>
    <row spans="1:3" r="3">
      <c t="s" r="A3" s="3">
        <v>391</v>
      </c>
    </row>
    <row spans="1:3" r="4">
      <c t="s" r="A4" s="4">
        <v>314</v>
      </c>
      <c t="n" r="B4" s="7">
        <v>213113000</v>
      </c>
      <c t="n" r="C4" s="7">
        <v>214950000</v>
      </c>
    </row>
    <row spans="1:3" r="5">
      <c t="s" r="A5" s="4">
        <v>344</v>
      </c>
    </row>
    <row spans="1:3" r="6">
      <c t="s" r="A6" s="3">
        <v>392</v>
      </c>
    </row>
    <row spans="1:3" r="7">
      <c t="s" r="A7" s="4">
        <v>393</v>
      </c>
      <c t="s" r="B7" s="4">
        <v>394</v>
      </c>
    </row>
    <row spans="1:3" r="8">
      <c t="s" r="A8" s="4">
        <v>395</v>
      </c>
      <c t="n" r="B8" s="7">
        <v>1000000</v>
      </c>
    </row>
    <row spans="1:3" r="9">
      <c t="s" r="A9" s="4">
        <v>396</v>
      </c>
      <c t="n" r="B9" s="6">
        <v>1000000</v>
      </c>
    </row>
    <row spans="1:3" r="10">
      <c t="s" r="A10" s="4">
        <v>397</v>
      </c>
      <c t="n" r="B10" s="6">
        <v>750000</v>
      </c>
    </row>
    <row spans="1:3" r="11">
      <c t="s" r="A11" s="4">
        <v>385</v>
      </c>
    </row>
    <row spans="1:3" r="12">
      <c t="s" r="A12" s="3">
        <v>391</v>
      </c>
    </row>
    <row spans="1:3" r="13">
      <c t="s" r="A13" s="4">
        <v>314</v>
      </c>
      <c t="n" r="B13" s="6">
        <v>241034000</v>
      </c>
      <c t="n" r="C13" s="6">
        <v>237542000</v>
      </c>
    </row>
    <row spans="1:3" r="14">
      <c t="s" r="A14" s="4">
        <v>386</v>
      </c>
    </row>
    <row spans="1:3" r="15">
      <c t="s" r="A15" s="3">
        <v>391</v>
      </c>
    </row>
    <row spans="1:3" r="16">
      <c t="s" r="A16" s="4">
        <v>314</v>
      </c>
      <c t="n" r="B16" s="6">
        <v>58599000</v>
      </c>
      <c t="n" r="C16" s="6">
        <v>57822000</v>
      </c>
    </row>
    <row spans="1:3" r="17">
      <c t="s" r="A17" s="4">
        <v>387</v>
      </c>
    </row>
    <row spans="1:3" r="18">
      <c t="s" r="A18" s="3">
        <v>391</v>
      </c>
    </row>
    <row spans="1:3" r="19">
      <c t="s" r="A19" s="4">
        <v>314</v>
      </c>
      <c t="n" r="B19" s="6">
        <v>8699000</v>
      </c>
      <c t="n" r="C19" s="6">
        <v>15011000</v>
      </c>
    </row>
    <row spans="1:3" r="20">
      <c t="s" r="A20" s="4">
        <v>383</v>
      </c>
    </row>
    <row spans="1:3" r="21">
      <c t="s" r="A21" s="3">
        <v>391</v>
      </c>
    </row>
    <row spans="1:3" r="22">
      <c t="s" r="A22" s="4">
        <v>314</v>
      </c>
      <c t="n" r="B22" s="6">
        <v>141707000</v>
      </c>
      <c t="n" r="C22" s="6">
        <v>141039000</v>
      </c>
    </row>
    <row spans="1:3" r="23">
      <c t="s" r="A23" s="4">
        <v>384</v>
      </c>
    </row>
    <row spans="1:3" r="24">
      <c t="s" r="A24" s="3">
        <v>391</v>
      </c>
    </row>
    <row spans="1:3" r="25">
      <c t="s" r="A25" s="4">
        <v>314</v>
      </c>
      <c t="n" r="B25" s="6">
        <v>60281000</v>
      </c>
      <c t="n" r="C25" s="6">
        <v>62368000</v>
      </c>
    </row>
    <row spans="1:3" r="26">
      <c t="s" r="A26" s="4">
        <v>356</v>
      </c>
    </row>
    <row spans="1:3" r="27">
      <c t="s" r="A27" s="3">
        <v>391</v>
      </c>
    </row>
    <row spans="1:3" r="28">
      <c t="s" r="A28" s="4">
        <v>314</v>
      </c>
      <c t="n" r="B28" s="6">
        <v>11125000</v>
      </c>
      <c t="n" r="C28" s="6">
        <v>11543000</v>
      </c>
    </row>
    <row spans="1:3" r="29">
      <c t="s" r="A29" s="4">
        <v>388</v>
      </c>
    </row>
    <row spans="1:3" r="30">
      <c t="s" r="A30" s="3">
        <v>391</v>
      </c>
    </row>
    <row spans="1:3" r="31">
      <c t="s" r="A31" s="4">
        <v>314</v>
      </c>
      <c t="n" r="B31" s="6">
        <v>55605000</v>
      </c>
      <c t="n" r="C31" s="6">
        <v>57549000</v>
      </c>
    </row>
    <row spans="1:3" r="32">
      <c t="s" r="A32" s="4">
        <v>389</v>
      </c>
    </row>
    <row spans="1:3" r="33">
      <c t="s" r="A33" s="3">
        <v>391</v>
      </c>
    </row>
    <row spans="1:3" r="34">
      <c t="s" r="A34" s="4">
        <v>314</v>
      </c>
      <c t="n" r="B34" s="6">
        <v>13592000</v>
      </c>
      <c t="n" r="C34" s="6">
        <v>13657000</v>
      </c>
    </row>
    <row spans="1:3" r="35">
      <c t="s" r="A35" s="4">
        <v>358</v>
      </c>
    </row>
    <row spans="1:3" r="36">
      <c t="s" r="A36" s="3">
        <v>391</v>
      </c>
    </row>
    <row spans="1:3" r="37">
      <c t="s" r="A37" s="4">
        <v>314</v>
      </c>
      <c t="n" r="B37" s="6">
        <v>109061000</v>
      </c>
      <c t="n" r="C37" s="6">
        <v>98500000</v>
      </c>
    </row>
    <row spans="1:3" r="38">
      <c t="s" r="A38" s="4">
        <v>398</v>
      </c>
    </row>
    <row spans="1:3" r="39">
      <c t="s" r="A39" s="3">
        <v>391</v>
      </c>
    </row>
    <row spans="1:3" r="40">
      <c t="s" r="A40" s="4">
        <v>314</v>
      </c>
      <c t="n" r="B40" s="6">
        <v>454722000</v>
      </c>
      <c t="n" r="C40" s="6">
        <v>448776000</v>
      </c>
    </row>
    <row spans="1:3" r="41">
      <c t="s" r="A41" s="4">
        <v>399</v>
      </c>
    </row>
    <row spans="1:3" r="42">
      <c t="s" r="A42" s="3">
        <v>391</v>
      </c>
    </row>
    <row spans="1:3" r="43">
      <c t="s" r="A43" s="4">
        <v>314</v>
      </c>
      <c t="n" r="B43" s="6">
        <v>220649000</v>
      </c>
      <c t="n" r="C43" s="6">
        <v>217544000</v>
      </c>
    </row>
    <row spans="1:3" r="44">
      <c t="s" r="A44" s="4">
        <v>400</v>
      </c>
    </row>
    <row spans="1:3" r="45">
      <c t="s" r="A45" s="3">
        <v>391</v>
      </c>
    </row>
    <row spans="1:3" r="46">
      <c t="s" r="A46" s="4">
        <v>314</v>
      </c>
      <c t="n" r="B46" s="6">
        <v>53867000</v>
      </c>
      <c t="n" r="C46" s="6">
        <v>53695000</v>
      </c>
    </row>
    <row spans="1:3" r="47">
      <c t="s" r="A47" s="4">
        <v>401</v>
      </c>
    </row>
    <row spans="1:3" r="48">
      <c t="s" r="A48" s="3">
        <v>391</v>
      </c>
    </row>
    <row spans="1:3" r="49">
      <c t="s" r="A49" s="4">
        <v>314</v>
      </c>
      <c t="n" r="B49" s="6">
        <v>8699000</v>
      </c>
      <c t="n" r="C49" s="6">
        <v>14422000</v>
      </c>
    </row>
    <row spans="1:3" r="50">
      <c t="s" r="A50" s="4">
        <v>402</v>
      </c>
    </row>
    <row spans="1:3" r="51">
      <c t="s" r="A51" s="3">
        <v>391</v>
      </c>
    </row>
    <row spans="1:3" r="52">
      <c t="s" r="A52" s="4">
        <v>314</v>
      </c>
      <c t="n" r="B52" s="6">
        <v>49353000</v>
      </c>
      <c t="n" r="C52" s="6">
        <v>51297000</v>
      </c>
    </row>
    <row spans="1:3" r="53">
      <c t="s" r="A53" s="4">
        <v>403</v>
      </c>
    </row>
    <row spans="1:3" r="54">
      <c t="s" r="A54" s="3">
        <v>391</v>
      </c>
    </row>
    <row spans="1:3" r="55">
      <c t="s" r="A55" s="4">
        <v>314</v>
      </c>
      <c t="n" r="B55" s="6">
        <v>13093000</v>
      </c>
      <c t="n" r="C55" s="6">
        <v>13318000</v>
      </c>
    </row>
    <row spans="1:3" r="56">
      <c t="s" r="A56" s="4">
        <v>404</v>
      </c>
    </row>
    <row spans="1:3" r="57">
      <c t="s" r="A57" s="3">
        <v>391</v>
      </c>
    </row>
    <row spans="1:3" r="58">
      <c t="s" r="A58" s="4">
        <v>314</v>
      </c>
      <c t="n" r="B58" s="6">
        <v>109061000</v>
      </c>
      <c t="n" r="C58" s="6">
        <v>98500000</v>
      </c>
    </row>
    <row spans="1:3" r="59">
      <c t="s" r="A59" s="4">
        <v>405</v>
      </c>
    </row>
    <row spans="1:3" r="60">
      <c t="s" r="A60" s="3">
        <v>391</v>
      </c>
    </row>
    <row spans="1:3" r="61">
      <c t="s" r="A61" s="4">
        <v>314</v>
      </c>
      <c t="n" r="B61" s="6">
        <v>9091000</v>
      </c>
      <c t="n" r="C61" s="6">
        <v>8284000</v>
      </c>
    </row>
    <row spans="1:3" r="62">
      <c t="s" r="A62" s="4">
        <v>406</v>
      </c>
    </row>
    <row spans="1:3" r="63">
      <c t="s" r="A63" s="3">
        <v>391</v>
      </c>
    </row>
    <row spans="1:3" r="64">
      <c t="s" r="A64" s="4">
        <v>314</v>
      </c>
      <c t="n" r="B64" s="6">
        <v>4258000</v>
      </c>
      <c t="n" r="C64" s="6">
        <v>4150000</v>
      </c>
    </row>
    <row spans="1:3" r="65">
      <c t="s" r="A65" s="4">
        <v>407</v>
      </c>
    </row>
    <row spans="1:3" r="66">
      <c t="s" r="A66" s="3">
        <v>391</v>
      </c>
    </row>
    <row spans="1:3" r="67">
      <c t="s" r="A67" s="4">
        <v>314</v>
      </c>
      <c t="n" r="B67" s="6">
        <v>3844000</v>
      </c>
      <c t="n" r="C67" s="6">
        <v>2865000</v>
      </c>
    </row>
    <row spans="1:3" r="68">
      <c t="s" r="A68" s="4">
        <v>408</v>
      </c>
    </row>
    <row spans="1:3" r="69">
      <c t="s" r="A69" s="3">
        <v>391</v>
      </c>
    </row>
    <row spans="1:3" r="70">
      <c t="s" r="A70" s="4">
        <v>314</v>
      </c>
      <c t="n" r="B70" s="6">
        <v>0</v>
      </c>
      <c t="n" r="C70" s="6">
        <v>589000</v>
      </c>
    </row>
    <row spans="1:3" r="71">
      <c t="s" r="A71" s="4">
        <v>409</v>
      </c>
    </row>
    <row spans="1:3" r="72">
      <c t="s" r="A72" s="3">
        <v>391</v>
      </c>
    </row>
    <row spans="1:3" r="73">
      <c t="s" r="A73" s="4">
        <v>314</v>
      </c>
      <c t="n" r="B73" s="6">
        <v>594000</v>
      </c>
      <c t="n" r="C73" s="6">
        <v>446000</v>
      </c>
    </row>
    <row spans="1:3" r="74">
      <c t="s" r="A74" s="4">
        <v>410</v>
      </c>
    </row>
    <row spans="1:3" r="75">
      <c t="s" r="A75" s="3">
        <v>391</v>
      </c>
    </row>
    <row spans="1:3" r="76">
      <c t="s" r="A76" s="4">
        <v>314</v>
      </c>
      <c t="n" r="B76" s="6">
        <v>395000</v>
      </c>
      <c t="n" r="C76" s="6">
        <v>234000</v>
      </c>
    </row>
    <row spans="1:3" r="77">
      <c t="s" r="A77" s="4">
        <v>411</v>
      </c>
    </row>
    <row spans="1:3" r="78">
      <c t="s" r="A78" s="3">
        <v>391</v>
      </c>
    </row>
    <row spans="1:3" r="79">
      <c t="s" r="A79" s="4">
        <v>314</v>
      </c>
      <c t="n" r="B79" s="6">
        <v>0</v>
      </c>
      <c t="n" r="C79" s="6">
        <v>0</v>
      </c>
    </row>
    <row spans="1:3" r="80">
      <c t="s" r="A80" s="4">
        <v>412</v>
      </c>
    </row>
    <row spans="1:3" r="81">
      <c t="s" r="A81" s="3">
        <v>391</v>
      </c>
    </row>
    <row spans="1:3" r="82">
      <c t="s" r="A82" s="4">
        <v>314</v>
      </c>
      <c t="n" r="B82" s="6">
        <v>22613000</v>
      </c>
      <c t="n" r="C82" s="6">
        <v>22852000</v>
      </c>
    </row>
    <row spans="1:3" r="83">
      <c t="s" r="A83" s="4">
        <v>413</v>
      </c>
    </row>
    <row spans="1:3" r="84">
      <c t="s" r="A84" s="3">
        <v>391</v>
      </c>
    </row>
    <row spans="1:3" r="85">
      <c t="s" r="A85" s="4">
        <v>314</v>
      </c>
      <c t="n" r="B85" s="6">
        <v>16097000</v>
      </c>
      <c t="n" r="C85" s="6">
        <v>15816000</v>
      </c>
    </row>
    <row spans="1:3" r="86">
      <c t="s" r="A86" s="4">
        <v>414</v>
      </c>
    </row>
    <row spans="1:3" r="87">
      <c t="s" r="A87" s="3">
        <v>391</v>
      </c>
    </row>
    <row spans="1:3" r="88">
      <c t="s" r="A88" s="4">
        <v>314</v>
      </c>
      <c t="n" r="B88" s="6">
        <v>888000</v>
      </c>
      <c t="n" r="C88" s="6">
        <v>1262000</v>
      </c>
    </row>
    <row spans="1:3" r="89">
      <c t="s" r="A89" s="4">
        <v>415</v>
      </c>
    </row>
    <row spans="1:3" r="90">
      <c t="s" r="A90" s="3">
        <v>391</v>
      </c>
    </row>
    <row spans="1:3" r="91">
      <c t="s" r="A91" s="4">
        <v>314</v>
      </c>
      <c t="n" r="B91" s="6">
        <v>0</v>
      </c>
      <c t="n" r="C91" s="6">
        <v>0</v>
      </c>
    </row>
    <row spans="1:3" r="92">
      <c t="s" r="A92" s="4">
        <v>416</v>
      </c>
    </row>
    <row spans="1:3" r="93">
      <c t="s" r="A93" s="3">
        <v>391</v>
      </c>
    </row>
    <row spans="1:3" r="94">
      <c t="s" r="A94" s="4">
        <v>314</v>
      </c>
      <c t="n" r="B94" s="6">
        <v>5524000</v>
      </c>
      <c t="n" r="C94" s="6">
        <v>5669000</v>
      </c>
    </row>
    <row spans="1:3" r="95">
      <c t="s" r="A95" s="4">
        <v>417</v>
      </c>
    </row>
    <row spans="1:3" r="96">
      <c t="s" r="A96" s="3">
        <v>391</v>
      </c>
    </row>
    <row spans="1:3" r="97">
      <c t="s" r="A97" s="4">
        <v>314</v>
      </c>
      <c t="n" r="B97" s="6">
        <v>104000</v>
      </c>
      <c t="n" r="C97" s="6">
        <v>105000</v>
      </c>
    </row>
    <row spans="1:3" r="98">
      <c t="s" r="A98" s="4">
        <v>418</v>
      </c>
    </row>
    <row spans="1:3" r="99">
      <c t="s" r="A99" s="3">
        <v>391</v>
      </c>
    </row>
    <row spans="1:3" r="100">
      <c t="s" r="A100" s="4">
        <v>314</v>
      </c>
      <c t="n" r="B100" s="6">
        <v>0</v>
      </c>
      <c t="n" r="C100" s="6">
        <v>0</v>
      </c>
    </row>
    <row spans="1:3" r="101">
      <c t="s" r="A101" s="4">
        <v>419</v>
      </c>
    </row>
    <row spans="1:3" r="102">
      <c t="s" r="A102" s="3">
        <v>391</v>
      </c>
    </row>
    <row spans="1:3" r="103">
      <c t="s" r="A103" s="4">
        <v>314</v>
      </c>
      <c t="n" r="B103" s="6">
        <v>164000</v>
      </c>
      <c t="n" r="C103" s="6">
        <v>169000</v>
      </c>
    </row>
    <row spans="1:3" r="104">
      <c t="s" r="A104" s="4">
        <v>420</v>
      </c>
    </row>
    <row spans="1:3" r="105">
      <c t="s" r="A105" s="3">
        <v>391</v>
      </c>
    </row>
    <row spans="1:3" r="106">
      <c t="s" r="A106" s="4">
        <v>314</v>
      </c>
      <c t="n" r="B106" s="6">
        <v>30000</v>
      </c>
      <c t="n" r="C106" s="6">
        <v>32000</v>
      </c>
    </row>
    <row spans="1:3" r="107">
      <c t="s" r="A107" s="4">
        <v>421</v>
      </c>
    </row>
    <row spans="1:3" r="108">
      <c t="s" r="A108" s="3">
        <v>391</v>
      </c>
    </row>
    <row spans="1:3" r="109">
      <c t="s" r="A109" s="4">
        <v>314</v>
      </c>
      <c t="n" r="B109" s="6">
        <v>0</v>
      </c>
      <c t="n" r="C109" s="6">
        <v>0</v>
      </c>
    </row>
    <row spans="1:3" r="110">
      <c t="s" r="A110" s="4">
        <v>422</v>
      </c>
    </row>
    <row spans="1:3" r="111">
      <c t="s" r="A111" s="3">
        <v>391</v>
      </c>
    </row>
    <row spans="1:3" r="112">
      <c t="s" r="A112" s="4">
        <v>314</v>
      </c>
      <c t="n" r="B112" s="6">
        <v>0</v>
      </c>
      <c t="n" r="C112" s="6">
        <v>0</v>
      </c>
    </row>
    <row spans="1:3" r="113">
      <c t="s" r="A113" s="4">
        <v>423</v>
      </c>
    </row>
    <row spans="1:3" r="114">
      <c t="s" r="A114" s="3">
        <v>391</v>
      </c>
    </row>
    <row spans="1:3" r="115">
      <c t="s" r="A115" s="4">
        <v>314</v>
      </c>
      <c t="n" r="B115" s="6">
        <v>134000</v>
      </c>
      <c t="n" r="C115" s="6">
        <v>137000</v>
      </c>
    </row>
    <row spans="1:3" r="116">
      <c t="s" r="A116" s="4">
        <v>424</v>
      </c>
    </row>
    <row spans="1:3" r="117">
      <c t="s" r="A117" s="3">
        <v>391</v>
      </c>
    </row>
    <row spans="1:3" r="118">
      <c t="s" r="A118" s="4">
        <v>314</v>
      </c>
      <c t="n" r="B118" s="6">
        <v>0</v>
      </c>
      <c t="n" r="C118" s="6">
        <v>0</v>
      </c>
    </row>
    <row spans="1:3" r="119">
      <c t="s" r="A119" s="4">
        <v>425</v>
      </c>
    </row>
    <row spans="1:3" r="120">
      <c t="s" r="A120" s="3">
        <v>391</v>
      </c>
    </row>
    <row spans="1:3" r="121">
      <c t="s" r="A121" s="4">
        <v>314</v>
      </c>
      <c t="n" r="B121" s="6">
        <v>0</v>
      </c>
      <c t="n" r="C121" s="6">
        <v>0</v>
      </c>
    </row>
    <row spans="1:3" r="122">
      <c t="s" r="A122" s="4">
        <v>426</v>
      </c>
    </row>
    <row spans="1:3" r="123">
      <c t="s" r="A123" s="3">
        <v>391</v>
      </c>
    </row>
    <row spans="1:3" r="124">
      <c t="s" r="A124" s="4">
        <v>314</v>
      </c>
      <c t="n" r="B124" s="6">
        <v>0</v>
      </c>
      <c t="n" r="C124" s="6">
        <v>0</v>
      </c>
    </row>
    <row spans="1:3" r="125">
      <c t="s" r="A125" s="4">
        <v>427</v>
      </c>
    </row>
    <row spans="1:3" r="126">
      <c t="s" r="A126" s="3">
        <v>391</v>
      </c>
    </row>
    <row spans="1:3" r="127">
      <c t="s" r="A127" s="4">
        <v>314</v>
      </c>
      <c t="n" r="B127" s="6">
        <v>0</v>
      </c>
      <c t="n" r="C127" s="6">
        <v>0</v>
      </c>
    </row>
    <row spans="1:3" r="128">
      <c t="s" r="A128" s="4">
        <v>428</v>
      </c>
    </row>
    <row spans="1:3" r="129">
      <c t="s" r="A129" s="3">
        <v>391</v>
      </c>
    </row>
    <row spans="1:3" r="130">
      <c t="s" r="A130" s="4">
        <v>314</v>
      </c>
      <c t="n" r="B130" s="6">
        <v>0</v>
      </c>
      <c t="n" r="C130" s="6">
        <v>0</v>
      </c>
    </row>
    <row spans="1:3" r="131">
      <c t="s" r="A131" s="4">
        <v>429</v>
      </c>
    </row>
    <row spans="1:3" r="132">
      <c t="s" r="A132" s="3">
        <v>391</v>
      </c>
    </row>
    <row spans="1:3" r="133">
      <c t="s" r="A133" s="4">
        <v>314</v>
      </c>
      <c t="n" r="B133" s="6">
        <v>0</v>
      </c>
      <c t="n" r="C133" s="6">
        <v>0</v>
      </c>
    </row>
    <row spans="1:3" r="134">
      <c t="s" r="A134" s="4">
        <v>430</v>
      </c>
    </row>
    <row spans="1:3" r="135">
      <c t="s" r="A135" s="3">
        <v>391</v>
      </c>
    </row>
    <row spans="1:3" r="136">
      <c t="s" r="A136" s="4">
        <v>314</v>
      </c>
      <c t="n" r="B136" s="6">
        <v>0</v>
      </c>
      <c t="n" r="C136" s="6">
        <v>0</v>
      </c>
    </row>
    <row spans="1:3" r="137">
      <c t="s" r="A137" s="4">
        <v>431</v>
      </c>
    </row>
    <row spans="1:3" r="138">
      <c t="s" r="A138" s="3">
        <v>391</v>
      </c>
    </row>
    <row spans="1:3" r="139">
      <c t="s" r="A139" s="4">
        <v>314</v>
      </c>
      <c t="n" r="B139" s="6">
        <v>0</v>
      </c>
      <c t="n" r="C139" s="6">
        <v>0</v>
      </c>
    </row>
    <row spans="1:3" r="140">
      <c t="s" r="A140" s="4">
        <v>432</v>
      </c>
    </row>
    <row spans="1:3" r="141">
      <c t="s" r="A141" s="3">
        <v>391</v>
      </c>
    </row>
    <row spans="1:3" r="142">
      <c t="s" r="A142" s="4">
        <v>314</v>
      </c>
      <c t="n" r="B142" s="6">
        <v>0</v>
      </c>
      <c t="n" r="C142" s="6">
        <v>0</v>
      </c>
    </row>
    <row spans="1:3" r="143">
      <c t="s" r="A143" s="4">
        <v>433</v>
      </c>
    </row>
    <row spans="1:3" r="144">
      <c t="s" r="A144" s="3">
        <v>391</v>
      </c>
    </row>
    <row spans="1:3" r="145">
      <c t="s" r="A145" s="4">
        <v>314</v>
      </c>
      <c t="n" r="B145" s="6">
        <v>486590000</v>
      </c>
      <c t="n" r="C145" s="6">
        <v>480081000</v>
      </c>
    </row>
    <row spans="1:3" r="146">
      <c t="s" r="A146" s="4">
        <v>434</v>
      </c>
    </row>
    <row spans="1:3" r="147">
      <c t="s" r="A147" s="3">
        <v>391</v>
      </c>
    </row>
    <row spans="1:3" r="148">
      <c t="s" r="A148" s="4">
        <v>314</v>
      </c>
      <c t="n" r="B148" s="6">
        <v>211210000</v>
      </c>
      <c t="n" r="C148" s="6">
        <v>213440000</v>
      </c>
    </row>
    <row spans="1:3" r="149">
      <c t="s" r="A149" s="4">
        <v>435</v>
      </c>
    </row>
    <row spans="1:3" r="150">
      <c t="s" r="A150" s="3">
        <v>391</v>
      </c>
    </row>
    <row spans="1:3" r="151">
      <c t="s" r="A151" s="4">
        <v>314</v>
      </c>
      <c t="n" r="B151" s="6">
        <v>140106000</v>
      </c>
      <c t="n" r="C151" s="6">
        <v>139734000</v>
      </c>
    </row>
    <row spans="1:3" r="152">
      <c t="s" r="A152" s="4">
        <v>436</v>
      </c>
    </row>
    <row spans="1:3" r="153">
      <c t="s" r="A153" s="3">
        <v>391</v>
      </c>
    </row>
    <row spans="1:3" r="154">
      <c t="s" r="A154" s="4">
        <v>314</v>
      </c>
      <c t="n" r="B154" s="6">
        <v>60049000</v>
      </c>
      <c t="n" r="C154" s="6">
        <v>62236000</v>
      </c>
    </row>
    <row spans="1:3" r="155">
      <c t="s" r="A155" s="4">
        <v>437</v>
      </c>
    </row>
    <row spans="1:3" r="156">
      <c t="s" r="A156" s="3">
        <v>391</v>
      </c>
    </row>
    <row spans="1:3" r="157">
      <c t="s" r="A157" s="4">
        <v>314</v>
      </c>
      <c t="n" r="B157" s="6">
        <v>11055000</v>
      </c>
      <c t="n" r="C157" s="6">
        <v>11470000</v>
      </c>
    </row>
    <row spans="1:3" r="158">
      <c t="s" r="A158" s="4">
        <v>438</v>
      </c>
    </row>
    <row spans="1:3" r="159">
      <c t="s" r="A159" s="3">
        <v>391</v>
      </c>
    </row>
    <row spans="1:3" r="160">
      <c t="s" r="A160" s="4">
        <v>314</v>
      </c>
      <c t="n" r="B160" s="6">
        <v>1862000</v>
      </c>
      <c t="n" r="C160" s="6">
        <v>1466000</v>
      </c>
    </row>
    <row spans="1:3" r="161">
      <c t="s" r="A161" s="4">
        <v>439</v>
      </c>
    </row>
    <row spans="1:3" r="162">
      <c t="s" r="A162" s="3">
        <v>391</v>
      </c>
    </row>
    <row spans="1:3" r="163">
      <c t="s" r="A163" s="4">
        <v>314</v>
      </c>
      <c t="n" r="B163" s="6">
        <v>1568000</v>
      </c>
      <c t="n" r="C163" s="6">
        <v>1270000</v>
      </c>
    </row>
    <row spans="1:3" r="164">
      <c t="s" r="A164" s="4">
        <v>440</v>
      </c>
    </row>
    <row spans="1:3" r="165">
      <c t="s" r="A165" s="3">
        <v>391</v>
      </c>
    </row>
    <row spans="1:3" r="166">
      <c t="s" r="A166" s="4">
        <v>314</v>
      </c>
      <c t="n" r="B166" s="6">
        <v>232000</v>
      </c>
      <c t="n" r="C166" s="6">
        <v>132000</v>
      </c>
    </row>
    <row spans="1:3" r="167">
      <c t="s" r="A167" s="4">
        <v>441</v>
      </c>
    </row>
    <row spans="1:3" r="168">
      <c t="s" r="A168" s="3">
        <v>391</v>
      </c>
    </row>
    <row spans="1:3" r="169">
      <c t="s" r="A169" s="4">
        <v>314</v>
      </c>
      <c t="n" r="B169" s="6">
        <v>62000</v>
      </c>
      <c t="n" r="C169" s="6">
        <v>64000</v>
      </c>
    </row>
    <row spans="1:3" r="170">
      <c t="s" r="A170" s="4">
        <v>442</v>
      </c>
    </row>
    <row spans="1:3" r="171">
      <c t="s" r="A171" s="3">
        <v>391</v>
      </c>
    </row>
    <row spans="1:3" r="172">
      <c t="s" r="A172" s="4">
        <v>314</v>
      </c>
      <c t="n" r="B172" s="6">
        <v>41000</v>
      </c>
      <c t="n" r="C172" s="6">
        <v>44000</v>
      </c>
    </row>
    <row spans="1:3" r="173">
      <c t="s" r="A173" s="4">
        <v>443</v>
      </c>
    </row>
    <row spans="1:3" r="174">
      <c t="s" r="A174" s="3">
        <v>391</v>
      </c>
    </row>
    <row spans="1:3" r="175">
      <c t="s" r="A175" s="4">
        <v>314</v>
      </c>
      <c t="n" r="B175" s="6">
        <v>33000</v>
      </c>
      <c t="n" r="C175" s="6">
        <v>35000</v>
      </c>
    </row>
    <row spans="1:3" r="176">
      <c t="s" r="A176" s="4">
        <v>444</v>
      </c>
    </row>
    <row spans="1:3" r="177">
      <c t="s" r="A177" s="3">
        <v>391</v>
      </c>
    </row>
    <row spans="1:3" r="178">
      <c t="s" r="A178" s="4">
        <v>314</v>
      </c>
      <c t="n" r="B178" s="6">
        <v>0</v>
      </c>
      <c t="n" r="C178" s="6">
        <v>0</v>
      </c>
    </row>
    <row spans="1:3" r="179">
      <c t="s" r="A179" s="4">
        <v>445</v>
      </c>
    </row>
    <row spans="1:3" r="180">
      <c t="s" r="A180" s="3">
        <v>391</v>
      </c>
    </row>
    <row spans="1:3" r="181">
      <c t="s" r="A181" s="4">
        <v>314</v>
      </c>
      <c t="n" r="B181" s="7">
        <v>8000</v>
      </c>
      <c t="n" r="C181" s="7">
        <v>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6</v>
      </c>
      <c t="s" r="B1" s="2">
        <v>1</v>
      </c>
    </row>
    <row spans="1:3" r="2">
      <c t="s" r="B2" s="2">
        <v>2</v>
      </c>
      <c t="s" r="C2" s="2">
        <v>28</v>
      </c>
    </row>
    <row spans="1:3" r="3">
      <c t="s" r="A3" s="3">
        <v>447</v>
      </c>
    </row>
    <row spans="1:3" r="4">
      <c t="s" r="A4" s="4">
        <v>448</v>
      </c>
      <c t="n" r="B4" s="7">
        <v>10429</v>
      </c>
      <c t="n" r="C4" s="7">
        <v>9288</v>
      </c>
    </row>
    <row spans="1:3" r="5">
      <c t="s" r="A5" s="4">
        <v>449</v>
      </c>
      <c t="n" r="B5" s="6">
        <v>685791</v>
      </c>
      <c t="n" r="C5" s="6">
        <v>681925</v>
      </c>
    </row>
    <row spans="1:3" r="6">
      <c t="s" r="A6" s="4">
        <v>450</v>
      </c>
      <c t="n" r="B6" s="6">
        <v>3483</v>
      </c>
      <c t="n" r="C6" s="6">
        <v>3818</v>
      </c>
    </row>
    <row spans="1:3" r="7">
      <c t="s" r="A7" s="4">
        <v>325</v>
      </c>
      <c t="n" r="B7" s="6">
        <v>699703</v>
      </c>
      <c t="n" r="C7" s="6">
        <v>695031</v>
      </c>
    </row>
    <row spans="1:3" r="8">
      <c t="s" r="A8" s="4">
        <v>451</v>
      </c>
      <c t="n" r="B8" s="6">
        <v>620</v>
      </c>
      <c t="n" r="C8" s="6">
        <v>623</v>
      </c>
    </row>
    <row spans="1:3" r="9">
      <c t="s" r="A9" s="3">
        <v>452</v>
      </c>
    </row>
    <row spans="1:3" r="10">
      <c t="s" r="A10" s="4">
        <v>453</v>
      </c>
      <c t="n" r="B10" s="6">
        <v>5817</v>
      </c>
      <c t="n" r="C10" s="6">
        <v>5608</v>
      </c>
    </row>
    <row spans="1:3" r="11">
      <c t="s" r="A11" s="4">
        <v>454</v>
      </c>
      <c t="n" r="B11" s="6">
        <v>1166</v>
      </c>
      <c t="n" r="C11" s="6">
        <v>923</v>
      </c>
    </row>
    <row spans="1:3" r="12">
      <c t="s" r="A12" s="4">
        <v>455</v>
      </c>
      <c t="n" r="B12" s="6">
        <v>0</v>
      </c>
      <c t="n" r="C12" s="6">
        <v>0</v>
      </c>
    </row>
    <row spans="1:3" r="13">
      <c t="s" r="A13" s="4">
        <v>456</v>
      </c>
      <c t="n" r="B13" s="6">
        <v>6983</v>
      </c>
      <c t="n" r="C13" s="6">
        <v>6531</v>
      </c>
    </row>
    <row spans="1:3" r="14">
      <c t="s" r="A14" s="3">
        <v>457</v>
      </c>
    </row>
    <row spans="1:3" r="15">
      <c t="s" r="A15" s="4">
        <v>458</v>
      </c>
      <c t="n" r="B15" s="6">
        <v>4612</v>
      </c>
      <c t="n" r="C15" s="6">
        <v>3680</v>
      </c>
    </row>
    <row spans="1:3" r="16">
      <c t="s" r="A16" s="4">
        <v>459</v>
      </c>
      <c t="n" r="B16" s="6">
        <v>684625</v>
      </c>
      <c t="n" r="C16" s="6">
        <v>681002</v>
      </c>
    </row>
    <row spans="1:3" r="17">
      <c t="s" r="A17" s="4">
        <v>460</v>
      </c>
      <c t="n" r="B17" s="6">
        <v>3483</v>
      </c>
      <c t="n" r="C17" s="6">
        <v>3818</v>
      </c>
    </row>
    <row spans="1:3" r="18">
      <c t="s" r="A18" s="4">
        <v>461</v>
      </c>
      <c t="n" r="B18" s="7">
        <v>692720</v>
      </c>
      <c t="n" r="C18" s="6">
        <v>688500</v>
      </c>
    </row>
    <row spans="1:3" r="19">
      <c t="s" r="A19" s="4">
        <v>344</v>
      </c>
    </row>
    <row spans="1:3" r="20">
      <c t="s" r="A20" s="3">
        <v>452</v>
      </c>
    </row>
    <row spans="1:3" r="21">
      <c t="s" r="A21" s="4">
        <v>462</v>
      </c>
      <c t="s" r="B21" s="4">
        <v>346</v>
      </c>
    </row>
    <row spans="1:3" r="22">
      <c t="s" r="A22" s="4">
        <v>463</v>
      </c>
    </row>
    <row spans="1:3" r="23">
      <c t="s" r="A23" s="3">
        <v>447</v>
      </c>
    </row>
    <row spans="1:3" r="24">
      <c t="s" r="A24" s="4">
        <v>448</v>
      </c>
      <c t="n" r="B24" s="7">
        <v>3260</v>
      </c>
      <c t="n" r="C24" s="6">
        <v>2509</v>
      </c>
    </row>
    <row spans="1:3" r="25">
      <c t="s" r="A25" s="3">
        <v>452</v>
      </c>
    </row>
    <row spans="1:3" r="26">
      <c t="s" r="A26" s="4">
        <v>453</v>
      </c>
      <c t="n" r="B26" s="6">
        <v>140</v>
      </c>
      <c t="n" r="C26" s="6">
        <v>54</v>
      </c>
    </row>
    <row spans="1:3" r="27">
      <c t="s" r="A27" s="3">
        <v>457</v>
      </c>
    </row>
    <row spans="1:3" r="28">
      <c t="s" r="A28" s="4">
        <v>458</v>
      </c>
      <c t="n" r="B28" s="6">
        <v>3120</v>
      </c>
      <c t="n" r="C28" s="6">
        <v>2455</v>
      </c>
    </row>
    <row spans="1:3" r="29">
      <c t="s" r="A29" s="4">
        <v>464</v>
      </c>
    </row>
    <row spans="1:3" r="30">
      <c t="s" r="A30" s="3">
        <v>447</v>
      </c>
    </row>
    <row spans="1:3" r="31">
      <c t="s" r="A31" s="4">
        <v>448</v>
      </c>
      <c t="n" r="B31" s="6">
        <v>872</v>
      </c>
      <c t="n" r="C31" s="6">
        <v>773</v>
      </c>
    </row>
    <row spans="1:3" r="32">
      <c t="s" r="A32" s="3">
        <v>452</v>
      </c>
    </row>
    <row spans="1:3" r="33">
      <c t="s" r="A33" s="4">
        <v>453</v>
      </c>
      <c t="n" r="B33" s="6">
        <v>0</v>
      </c>
      <c t="n" r="C33" s="6">
        <v>171</v>
      </c>
    </row>
    <row spans="1:3" r="34">
      <c t="s" r="A34" s="3">
        <v>457</v>
      </c>
    </row>
    <row spans="1:3" r="35">
      <c t="s" r="A35" s="4">
        <v>458</v>
      </c>
      <c t="n" r="B35" s="6">
        <v>872</v>
      </c>
      <c t="n" r="C35" s="6">
        <v>602</v>
      </c>
    </row>
    <row spans="1:3" r="36">
      <c t="s" r="A36" s="4">
        <v>465</v>
      </c>
    </row>
    <row spans="1:3" r="37">
      <c t="s" r="A37" s="3">
        <v>447</v>
      </c>
    </row>
    <row spans="1:3" r="38">
      <c t="s" r="A38" s="4">
        <v>448</v>
      </c>
      <c t="n" r="B38" s="6">
        <v>6297</v>
      </c>
      <c t="n" r="C38" s="6">
        <v>6006</v>
      </c>
    </row>
    <row spans="1:3" r="39">
      <c t="s" r="A39" s="3">
        <v>452</v>
      </c>
    </row>
    <row spans="1:3" r="40">
      <c t="s" r="A40" s="4">
        <v>453</v>
      </c>
      <c t="n" r="B40" s="6">
        <v>5677</v>
      </c>
      <c t="n" r="C40" s="6">
        <v>5383</v>
      </c>
    </row>
    <row spans="1:3" r="41">
      <c t="s" r="A41" s="3">
        <v>457</v>
      </c>
    </row>
    <row spans="1:3" r="42">
      <c t="s" r="A42" s="4">
        <v>458</v>
      </c>
      <c t="n" r="B42" s="6">
        <v>620</v>
      </c>
      <c t="n" r="C42" s="6">
        <v>623</v>
      </c>
    </row>
    <row spans="1:3" r="43">
      <c t="s" r="A43" s="4">
        <v>383</v>
      </c>
    </row>
    <row spans="1:3" r="44">
      <c t="s" r="A44" s="3">
        <v>447</v>
      </c>
    </row>
    <row spans="1:3" r="45">
      <c t="s" r="A45" s="4">
        <v>448</v>
      </c>
      <c t="n" r="B45" s="6">
        <v>1375</v>
      </c>
      <c t="n" r="C45" s="6">
        <v>1457</v>
      </c>
    </row>
    <row spans="1:3" r="46">
      <c t="s" r="A46" s="4">
        <v>449</v>
      </c>
      <c t="n" r="B46" s="6">
        <v>140299</v>
      </c>
      <c t="n" r="C46" s="6">
        <v>139547</v>
      </c>
    </row>
    <row spans="1:3" r="47">
      <c t="s" r="A47" s="4">
        <v>450</v>
      </c>
      <c t="n" r="B47" s="6">
        <v>33</v>
      </c>
      <c t="n" r="C47" s="6">
        <v>35</v>
      </c>
    </row>
    <row spans="1:3" r="48">
      <c t="s" r="A48" s="4">
        <v>325</v>
      </c>
      <c t="n" r="B48" s="6">
        <v>141707</v>
      </c>
      <c t="n" r="C48" s="6">
        <v>141039</v>
      </c>
    </row>
    <row spans="1:3" r="49">
      <c t="s" r="A49" s="4">
        <v>451</v>
      </c>
      <c t="n" r="B49" s="6">
        <v>173</v>
      </c>
      <c t="n" r="C49" s="6">
        <v>321</v>
      </c>
    </row>
    <row spans="1:3" r="50">
      <c t="s" r="A50" s="3">
        <v>452</v>
      </c>
    </row>
    <row spans="1:3" r="51">
      <c t="s" r="A51" s="4">
        <v>456</v>
      </c>
      <c t="n" r="B51" s="6">
        <v>1395</v>
      </c>
      <c t="n" r="C51" s="6">
        <v>949</v>
      </c>
    </row>
    <row spans="1:3" r="52">
      <c t="s" r="A52" s="4">
        <v>466</v>
      </c>
    </row>
    <row spans="1:3" r="53">
      <c t="s" r="A53" s="3">
        <v>447</v>
      </c>
    </row>
    <row spans="1:3" r="54">
      <c t="s" r="A54" s="4">
        <v>448</v>
      </c>
      <c t="n" r="B54" s="6">
        <v>551</v>
      </c>
      <c t="n" r="C54" s="6">
        <v>487</v>
      </c>
    </row>
    <row spans="1:3" r="55">
      <c t="s" r="A55" s="4">
        <v>467</v>
      </c>
    </row>
    <row spans="1:3" r="56">
      <c t="s" r="A56" s="3">
        <v>447</v>
      </c>
    </row>
    <row spans="1:3" r="57">
      <c t="s" r="A57" s="4">
        <v>448</v>
      </c>
      <c t="n" r="B57" s="6">
        <v>96</v>
      </c>
      <c t="n" r="C57" s="6">
        <v>283</v>
      </c>
    </row>
    <row spans="1:3" r="58">
      <c t="s" r="A58" s="4">
        <v>468</v>
      </c>
    </row>
    <row spans="1:3" r="59">
      <c t="s" r="A59" s="3">
        <v>447</v>
      </c>
    </row>
    <row spans="1:3" r="60">
      <c t="s" r="A60" s="4">
        <v>448</v>
      </c>
      <c t="n" r="B60" s="6">
        <v>728</v>
      </c>
      <c t="n" r="C60" s="6">
        <v>687</v>
      </c>
    </row>
    <row spans="1:3" r="61">
      <c t="s" r="A61" s="4">
        <v>384</v>
      </c>
    </row>
    <row spans="1:3" r="62">
      <c t="s" r="A62" s="3">
        <v>447</v>
      </c>
    </row>
    <row spans="1:3" r="63">
      <c t="s" r="A63" s="4">
        <v>448</v>
      </c>
      <c t="n" r="B63" s="6">
        <v>610</v>
      </c>
      <c t="n" r="C63" s="6">
        <v>766</v>
      </c>
    </row>
    <row spans="1:3" r="64">
      <c t="s" r="A64" s="4">
        <v>449</v>
      </c>
      <c t="n" r="B64" s="6">
        <v>59671</v>
      </c>
      <c t="n" r="C64" s="6">
        <v>61602</v>
      </c>
    </row>
    <row spans="1:3" r="65">
      <c t="s" r="A65" s="4">
        <v>450</v>
      </c>
      <c t="n" r="B65" s="6">
        <v>0</v>
      </c>
      <c t="n" r="C65" s="6">
        <v>0</v>
      </c>
    </row>
    <row spans="1:3" r="66">
      <c t="s" r="A66" s="4">
        <v>325</v>
      </c>
      <c t="n" r="B66" s="6">
        <v>60281</v>
      </c>
      <c t="n" r="C66" s="6">
        <v>62368</v>
      </c>
    </row>
    <row spans="1:3" r="67">
      <c t="s" r="A67" s="4">
        <v>451</v>
      </c>
      <c t="n" r="B67" s="6">
        <v>71</v>
      </c>
      <c t="n" r="C67" s="6">
        <v>73</v>
      </c>
    </row>
    <row spans="1:3" r="68">
      <c t="s" r="A68" s="3">
        <v>452</v>
      </c>
    </row>
    <row spans="1:3" r="69">
      <c t="s" r="A69" s="4">
        <v>456</v>
      </c>
      <c t="n" r="B69" s="6">
        <v>161</v>
      </c>
      <c t="n" r="C69" s="6">
        <v>59</v>
      </c>
    </row>
    <row spans="1:3" r="70">
      <c t="s" r="A70" s="4">
        <v>469</v>
      </c>
    </row>
    <row spans="1:3" r="71">
      <c t="s" r="A71" s="3">
        <v>447</v>
      </c>
    </row>
    <row spans="1:3" r="72">
      <c t="s" r="A72" s="4">
        <v>448</v>
      </c>
      <c t="n" r="B72" s="6">
        <v>370</v>
      </c>
      <c t="n" r="C72" s="6">
        <v>630</v>
      </c>
    </row>
    <row spans="1:3" r="73">
      <c t="s" r="A73" s="4">
        <v>470</v>
      </c>
    </row>
    <row spans="1:3" r="74">
      <c t="s" r="A74" s="3">
        <v>447</v>
      </c>
    </row>
    <row spans="1:3" r="75">
      <c t="s" r="A75" s="4">
        <v>448</v>
      </c>
      <c t="n" r="B75" s="6">
        <v>64</v>
      </c>
      <c t="n" r="C75" s="6">
        <v>15</v>
      </c>
    </row>
    <row spans="1:3" r="76">
      <c t="s" r="A76" s="4">
        <v>471</v>
      </c>
    </row>
    <row spans="1:3" r="77">
      <c t="s" r="A77" s="3">
        <v>447</v>
      </c>
    </row>
    <row spans="1:3" r="78">
      <c t="s" r="A78" s="4">
        <v>448</v>
      </c>
      <c t="n" r="B78" s="6">
        <v>176</v>
      </c>
      <c t="n" r="C78" s="6">
        <v>121</v>
      </c>
    </row>
    <row spans="1:3" r="79">
      <c t="s" r="A79" s="4">
        <v>385</v>
      </c>
    </row>
    <row spans="1:3" r="80">
      <c t="s" r="A80" s="3">
        <v>447</v>
      </c>
    </row>
    <row spans="1:3" r="81">
      <c t="s" r="A81" s="4">
        <v>448</v>
      </c>
      <c t="n" r="B81" s="6">
        <v>6043</v>
      </c>
      <c t="n" r="C81" s="6">
        <v>5020</v>
      </c>
    </row>
    <row spans="1:3" r="82">
      <c t="s" r="A82" s="4">
        <v>449</v>
      </c>
      <c t="n" r="B82" s="6">
        <v>232953</v>
      </c>
      <c t="n" r="C82" s="6">
        <v>230352</v>
      </c>
    </row>
    <row spans="1:3" r="83">
      <c t="s" r="A83" s="4">
        <v>450</v>
      </c>
      <c t="n" r="B83" s="6">
        <v>2038</v>
      </c>
      <c t="n" r="C83" s="6">
        <v>2170</v>
      </c>
    </row>
    <row spans="1:3" r="84">
      <c t="s" r="A84" s="4">
        <v>325</v>
      </c>
      <c t="n" r="B84" s="6">
        <v>241034</v>
      </c>
      <c t="n" r="C84" s="6">
        <v>237542</v>
      </c>
    </row>
    <row spans="1:3" r="85">
      <c t="s" r="A85" s="4">
        <v>451</v>
      </c>
      <c t="n" r="B85" s="6">
        <v>222</v>
      </c>
      <c t="n" r="C85" s="6">
        <v>60</v>
      </c>
    </row>
    <row spans="1:3" r="86">
      <c t="s" r="A86" s="3">
        <v>452</v>
      </c>
    </row>
    <row spans="1:3" r="87">
      <c t="s" r="A87" s="4">
        <v>456</v>
      </c>
      <c t="n" r="B87" s="6">
        <v>4265</v>
      </c>
      <c t="n" r="C87" s="6">
        <v>4422</v>
      </c>
    </row>
    <row spans="1:3" r="88">
      <c t="s" r="A88" s="4">
        <v>472</v>
      </c>
    </row>
    <row spans="1:3" r="89">
      <c t="s" r="A89" s="3">
        <v>447</v>
      </c>
    </row>
    <row spans="1:3" r="90">
      <c t="s" r="A90" s="4">
        <v>448</v>
      </c>
      <c t="n" r="B90" s="6">
        <v>1550</v>
      </c>
      <c t="n" r="C90" s="6">
        <v>824</v>
      </c>
    </row>
    <row spans="1:3" r="91">
      <c t="s" r="A91" s="4">
        <v>473</v>
      </c>
    </row>
    <row spans="1:3" r="92">
      <c t="s" r="A92" s="3">
        <v>447</v>
      </c>
    </row>
    <row spans="1:3" r="93">
      <c t="s" r="A93" s="4">
        <v>448</v>
      </c>
      <c t="n" r="B93" s="6">
        <v>204</v>
      </c>
      <c t="n" r="C93" s="6">
        <v>57</v>
      </c>
    </row>
    <row spans="1:3" r="94">
      <c t="s" r="A94" s="4">
        <v>474</v>
      </c>
    </row>
    <row spans="1:3" r="95">
      <c t="s" r="A95" s="3">
        <v>447</v>
      </c>
    </row>
    <row spans="1:3" r="96">
      <c t="s" r="A96" s="4">
        <v>448</v>
      </c>
      <c t="n" r="B96" s="6">
        <v>4289</v>
      </c>
      <c t="n" r="C96" s="6">
        <v>4139</v>
      </c>
    </row>
    <row spans="1:3" r="97">
      <c t="s" r="A97" s="4">
        <v>386</v>
      </c>
    </row>
    <row spans="1:3" r="98">
      <c t="s" r="A98" s="3">
        <v>447</v>
      </c>
    </row>
    <row spans="1:3" r="99">
      <c t="s" r="A99" s="4">
        <v>448</v>
      </c>
      <c t="n" r="B99" s="6">
        <v>200</v>
      </c>
      <c t="n" r="C99" s="6">
        <v>344</v>
      </c>
    </row>
    <row spans="1:3" r="100">
      <c t="s" r="A100" s="4">
        <v>449</v>
      </c>
      <c t="n" r="B100" s="6">
        <v>57676</v>
      </c>
      <c t="n" r="C100" s="6">
        <v>56740</v>
      </c>
    </row>
    <row spans="1:3" r="101">
      <c t="s" r="A101" s="4">
        <v>450</v>
      </c>
      <c t="n" r="B101" s="6">
        <v>723</v>
      </c>
      <c t="n" r="C101" s="6">
        <v>738</v>
      </c>
    </row>
    <row spans="1:3" r="102">
      <c t="s" r="A102" s="4">
        <v>325</v>
      </c>
      <c t="n" r="B102" s="6">
        <v>58599</v>
      </c>
      <c t="n" r="C102" s="6">
        <v>57822</v>
      </c>
    </row>
    <row spans="1:3" r="103">
      <c t="s" r="A103" s="4">
        <v>451</v>
      </c>
      <c t="n" r="B103" s="6">
        <v>0</v>
      </c>
      <c t="n" r="C103" s="6">
        <v>0</v>
      </c>
    </row>
    <row spans="1:3" r="104">
      <c t="s" r="A104" s="3">
        <v>452</v>
      </c>
    </row>
    <row spans="1:3" r="105">
      <c t="s" r="A105" s="4">
        <v>456</v>
      </c>
      <c t="n" r="B105" s="6">
        <v>32</v>
      </c>
      <c t="n" r="C105" s="6">
        <v>34</v>
      </c>
    </row>
    <row spans="1:3" r="106">
      <c t="s" r="A106" s="4">
        <v>475</v>
      </c>
    </row>
    <row spans="1:3" r="107">
      <c t="s" r="A107" s="3">
        <v>447</v>
      </c>
    </row>
    <row spans="1:3" r="108">
      <c t="s" r="A108" s="4">
        <v>448</v>
      </c>
      <c t="n" r="B108" s="6">
        <v>36</v>
      </c>
      <c t="n" r="C108" s="6">
        <v>177</v>
      </c>
    </row>
    <row spans="1:3" r="109">
      <c t="s" r="A109" s="4">
        <v>476</v>
      </c>
    </row>
    <row spans="1:3" r="110">
      <c t="s" r="A110" s="3">
        <v>447</v>
      </c>
    </row>
    <row spans="1:3" r="111">
      <c t="s" r="A111" s="4">
        <v>448</v>
      </c>
      <c t="n" r="B111" s="6">
        <v>164</v>
      </c>
      <c t="n" r="C111" s="6">
        <v>167</v>
      </c>
    </row>
    <row spans="1:3" r="112">
      <c t="s" r="A112" s="4">
        <v>477</v>
      </c>
    </row>
    <row spans="1:3" r="113">
      <c t="s" r="A113" s="3">
        <v>447</v>
      </c>
    </row>
    <row spans="1:3" r="114">
      <c t="s" r="A114" s="4">
        <v>448</v>
      </c>
      <c t="n" r="B114" s="6">
        <v>0</v>
      </c>
      <c t="n" r="C114" s="6">
        <v>0</v>
      </c>
    </row>
    <row spans="1:3" r="115">
      <c t="s" r="A115" s="4">
        <v>387</v>
      </c>
    </row>
    <row spans="1:3" r="116">
      <c t="s" r="A116" s="3">
        <v>447</v>
      </c>
    </row>
    <row spans="1:3" r="117">
      <c t="s" r="A117" s="4">
        <v>448</v>
      </c>
      <c t="n" r="B117" s="6">
        <v>0</v>
      </c>
      <c t="n" r="C117" s="6">
        <v>0</v>
      </c>
    </row>
    <row spans="1:3" r="118">
      <c t="s" r="A118" s="4">
        <v>449</v>
      </c>
      <c t="n" r="B118" s="6">
        <v>8699</v>
      </c>
      <c t="n" r="C118" s="6">
        <v>15011</v>
      </c>
    </row>
    <row spans="1:3" r="119">
      <c t="s" r="A119" s="4">
        <v>450</v>
      </c>
      <c t="n" r="B119" s="6">
        <v>0</v>
      </c>
      <c t="n" r="C119" s="6">
        <v>0</v>
      </c>
    </row>
    <row spans="1:3" r="120">
      <c t="s" r="A120" s="4">
        <v>325</v>
      </c>
      <c t="n" r="B120" s="6">
        <v>8699</v>
      </c>
      <c t="n" r="C120" s="6">
        <v>15011</v>
      </c>
    </row>
    <row spans="1:3" r="121">
      <c t="s" r="A121" s="4">
        <v>451</v>
      </c>
      <c t="n" r="B121" s="6">
        <v>0</v>
      </c>
      <c t="n" r="C121" s="6">
        <v>0</v>
      </c>
    </row>
    <row spans="1:3" r="122">
      <c t="s" r="A122" s="4">
        <v>478</v>
      </c>
    </row>
    <row spans="1:3" r="123">
      <c t="s" r="A123" s="3">
        <v>447</v>
      </c>
    </row>
    <row spans="1:3" r="124">
      <c t="s" r="A124" s="4">
        <v>448</v>
      </c>
      <c t="n" r="B124" s="6">
        <v>0</v>
      </c>
      <c t="n" r="C124" s="6">
        <v>0</v>
      </c>
    </row>
    <row spans="1:3" r="125">
      <c t="s" r="A125" s="4">
        <v>479</v>
      </c>
    </row>
    <row spans="1:3" r="126">
      <c t="s" r="A126" s="3">
        <v>447</v>
      </c>
    </row>
    <row spans="1:3" r="127">
      <c t="s" r="A127" s="4">
        <v>448</v>
      </c>
      <c t="n" r="B127" s="6">
        <v>0</v>
      </c>
      <c t="n" r="C127" s="6">
        <v>0</v>
      </c>
    </row>
    <row spans="1:3" r="128">
      <c t="s" r="A128" s="4">
        <v>480</v>
      </c>
    </row>
    <row spans="1:3" r="129">
      <c t="s" r="A129" s="3">
        <v>447</v>
      </c>
    </row>
    <row spans="1:3" r="130">
      <c t="s" r="A130" s="4">
        <v>448</v>
      </c>
      <c t="n" r="B130" s="6">
        <v>0</v>
      </c>
      <c t="n" r="C130" s="6">
        <v>0</v>
      </c>
    </row>
    <row spans="1:3" r="131">
      <c t="s" r="A131" s="4">
        <v>356</v>
      </c>
    </row>
    <row spans="1:3" r="132">
      <c t="s" r="A132" s="3">
        <v>447</v>
      </c>
    </row>
    <row spans="1:3" r="133">
      <c t="s" r="A133" s="4">
        <v>448</v>
      </c>
      <c t="n" r="B133" s="6">
        <v>282</v>
      </c>
      <c t="n" r="C133" s="6">
        <v>325</v>
      </c>
    </row>
    <row spans="1:3" r="134">
      <c t="s" r="A134" s="4">
        <v>449</v>
      </c>
      <c t="n" r="B134" s="6">
        <v>10835</v>
      </c>
      <c t="n" r="C134" s="6">
        <v>11209</v>
      </c>
    </row>
    <row spans="1:3" r="135">
      <c t="s" r="A135" s="4">
        <v>450</v>
      </c>
      <c t="n" r="B135" s="6">
        <v>8</v>
      </c>
      <c t="n" r="C135" s="6">
        <v>9</v>
      </c>
    </row>
    <row spans="1:3" r="136">
      <c t="s" r="A136" s="4">
        <v>325</v>
      </c>
      <c t="n" r="B136" s="6">
        <v>11125</v>
      </c>
      <c t="n" r="C136" s="6">
        <v>11543</v>
      </c>
    </row>
    <row spans="1:3" r="137">
      <c t="s" r="A137" s="4">
        <v>451</v>
      </c>
      <c t="n" r="B137" s="6">
        <v>11</v>
      </c>
      <c t="n" r="C137" s="6">
        <v>9</v>
      </c>
    </row>
    <row spans="1:3" r="138">
      <c t="s" r="A138" s="3">
        <v>452</v>
      </c>
    </row>
    <row spans="1:3" r="139">
      <c t="s" r="A139" s="4">
        <v>456</v>
      </c>
      <c t="n" r="B139" s="6">
        <v>51</v>
      </c>
      <c t="n" r="C139" s="6">
        <v>55</v>
      </c>
    </row>
    <row spans="1:3" r="140">
      <c t="s" r="A140" s="4">
        <v>481</v>
      </c>
    </row>
    <row spans="1:3" r="141">
      <c t="s" r="A141" s="3">
        <v>447</v>
      </c>
    </row>
    <row spans="1:3" r="142">
      <c t="s" r="A142" s="4">
        <v>448</v>
      </c>
      <c t="n" r="B142" s="6">
        <v>180</v>
      </c>
      <c t="n" r="C142" s="6">
        <v>239</v>
      </c>
    </row>
    <row spans="1:3" r="143">
      <c t="s" r="A143" s="4">
        <v>482</v>
      </c>
    </row>
    <row spans="1:3" r="144">
      <c t="s" r="A144" s="3">
        <v>447</v>
      </c>
    </row>
    <row spans="1:3" r="145">
      <c t="s" r="A145" s="4">
        <v>448</v>
      </c>
      <c t="n" r="B145" s="6">
        <v>51</v>
      </c>
      <c t="n" r="C145" s="6">
        <v>37</v>
      </c>
    </row>
    <row spans="1:3" r="146">
      <c t="s" r="A146" s="4">
        <v>483</v>
      </c>
    </row>
    <row spans="1:3" r="147">
      <c t="s" r="A147" s="3">
        <v>447</v>
      </c>
    </row>
    <row spans="1:3" r="148">
      <c t="s" r="A148" s="4">
        <v>448</v>
      </c>
      <c t="n" r="B148" s="6">
        <v>51</v>
      </c>
      <c t="n" r="C148" s="6">
        <v>49</v>
      </c>
    </row>
    <row spans="1:3" r="149">
      <c t="s" r="A149" s="4">
        <v>388</v>
      </c>
    </row>
    <row spans="1:3" r="150">
      <c t="s" r="A150" s="3">
        <v>447</v>
      </c>
    </row>
    <row spans="1:3" r="151">
      <c t="s" r="A151" s="4">
        <v>448</v>
      </c>
      <c t="n" r="B151" s="6">
        <v>1339</v>
      </c>
      <c t="n" r="C151" s="6">
        <v>1367</v>
      </c>
    </row>
    <row spans="1:3" r="152">
      <c t="s" r="A152" s="4">
        <v>449</v>
      </c>
      <c t="n" r="B152" s="6">
        <v>53585</v>
      </c>
      <c t="n" r="C152" s="6">
        <v>55316</v>
      </c>
    </row>
    <row spans="1:3" r="153">
      <c t="s" r="A153" s="4">
        <v>450</v>
      </c>
      <c t="n" r="B153" s="6">
        <v>681</v>
      </c>
      <c t="n" r="C153" s="6">
        <v>866</v>
      </c>
    </row>
    <row spans="1:3" r="154">
      <c t="s" r="A154" s="4">
        <v>325</v>
      </c>
      <c t="n" r="B154" s="6">
        <v>55605</v>
      </c>
      <c t="n" r="C154" s="6">
        <v>57549</v>
      </c>
    </row>
    <row spans="1:3" r="155">
      <c t="s" r="A155" s="4">
        <v>451</v>
      </c>
      <c t="n" r="B155" s="6">
        <v>143</v>
      </c>
      <c t="n" r="C155" s="6">
        <v>160</v>
      </c>
    </row>
    <row spans="1:3" r="156">
      <c t="s" r="A156" s="3">
        <v>452</v>
      </c>
    </row>
    <row spans="1:3" r="157">
      <c t="s" r="A157" s="4">
        <v>456</v>
      </c>
      <c t="n" r="B157" s="6">
        <v>1079</v>
      </c>
      <c t="n" r="C157" s="6">
        <v>1012</v>
      </c>
    </row>
    <row spans="1:3" r="158">
      <c t="s" r="A158" s="4">
        <v>484</v>
      </c>
    </row>
    <row spans="1:3" r="159">
      <c t="s" r="A159" s="3">
        <v>447</v>
      </c>
    </row>
    <row spans="1:3" r="160">
      <c t="s" r="A160" s="4">
        <v>448</v>
      </c>
      <c t="n" r="B160" s="6">
        <v>77</v>
      </c>
      <c t="n" r="C160" s="6">
        <v>143</v>
      </c>
    </row>
    <row spans="1:3" r="161">
      <c t="s" r="A161" s="4">
        <v>485</v>
      </c>
    </row>
    <row spans="1:3" r="162">
      <c t="s" r="A162" s="3">
        <v>447</v>
      </c>
    </row>
    <row spans="1:3" r="163">
      <c t="s" r="A163" s="4">
        <v>448</v>
      </c>
      <c t="n" r="B163" s="6">
        <v>209</v>
      </c>
      <c t="n" r="C163" s="6">
        <v>214</v>
      </c>
    </row>
    <row spans="1:3" r="164">
      <c t="s" r="A164" s="4">
        <v>486</v>
      </c>
    </row>
    <row spans="1:3" r="165">
      <c t="s" r="A165" s="3">
        <v>447</v>
      </c>
    </row>
    <row spans="1:3" r="166">
      <c t="s" r="A166" s="4">
        <v>448</v>
      </c>
      <c t="n" r="B166" s="6">
        <v>1053</v>
      </c>
      <c t="n" r="C166" s="6">
        <v>1010</v>
      </c>
    </row>
    <row spans="1:3" r="167">
      <c t="s" r="A167" s="4">
        <v>389</v>
      </c>
    </row>
    <row spans="1:3" r="168">
      <c t="s" r="A168" s="3">
        <v>447</v>
      </c>
    </row>
    <row spans="1:3" r="169">
      <c t="s" r="A169" s="4">
        <v>448</v>
      </c>
      <c t="n" r="B169" s="6">
        <v>580</v>
      </c>
      <c t="n" r="C169" s="6">
        <v>9</v>
      </c>
    </row>
    <row spans="1:3" r="170">
      <c t="s" r="A170" s="4">
        <v>449</v>
      </c>
      <c t="n" r="B170" s="6">
        <v>13012</v>
      </c>
      <c t="n" r="C170" s="6">
        <v>13648</v>
      </c>
    </row>
    <row spans="1:3" r="171">
      <c t="s" r="A171" s="4">
        <v>450</v>
      </c>
      <c t="n" r="B171" s="6">
        <v>0</v>
      </c>
      <c t="n" r="C171" s="6">
        <v>0</v>
      </c>
    </row>
    <row spans="1:3" r="172">
      <c t="s" r="A172" s="4">
        <v>325</v>
      </c>
      <c t="n" r="B172" s="6">
        <v>13592</v>
      </c>
      <c t="n" r="C172" s="6">
        <v>13657</v>
      </c>
    </row>
    <row spans="1:3" r="173">
      <c t="s" r="A173" s="4">
        <v>451</v>
      </c>
      <c t="n" r="B173" s="6">
        <v>0</v>
      </c>
      <c t="n" r="C173" s="6">
        <v>0</v>
      </c>
    </row>
    <row spans="1:3" r="174">
      <c t="s" r="A174" s="4">
        <v>487</v>
      </c>
    </row>
    <row spans="1:3" r="175">
      <c t="s" r="A175" s="3">
        <v>447</v>
      </c>
    </row>
    <row spans="1:3" r="176">
      <c t="s" r="A176" s="4">
        <v>448</v>
      </c>
      <c t="n" r="B176" s="6">
        <v>496</v>
      </c>
      <c t="n" r="C176" s="6">
        <v>9</v>
      </c>
    </row>
    <row spans="1:3" r="177">
      <c t="s" r="A177" s="4">
        <v>488</v>
      </c>
    </row>
    <row spans="1:3" r="178">
      <c t="s" r="A178" s="3">
        <v>447</v>
      </c>
    </row>
    <row spans="1:3" r="179">
      <c t="s" r="A179" s="4">
        <v>448</v>
      </c>
      <c t="n" r="B179" s="6">
        <v>84</v>
      </c>
      <c t="n" r="C179" s="6">
        <v>0</v>
      </c>
    </row>
    <row spans="1:3" r="180">
      <c t="s" r="A180" s="4">
        <v>489</v>
      </c>
    </row>
    <row spans="1:3" r="181">
      <c t="s" r="A181" s="3">
        <v>447</v>
      </c>
    </row>
    <row spans="1:3" r="182">
      <c t="s" r="A182" s="4">
        <v>448</v>
      </c>
      <c t="n" r="B182" s="6">
        <v>0</v>
      </c>
      <c t="n" r="C182" s="6">
        <v>0</v>
      </c>
    </row>
    <row spans="1:3" r="183">
      <c t="s" r="A183" s="4">
        <v>358</v>
      </c>
    </row>
    <row spans="1:3" r="184">
      <c t="s" r="A184" s="3">
        <v>447</v>
      </c>
    </row>
    <row spans="1:3" r="185">
      <c t="s" r="A185" s="4">
        <v>448</v>
      </c>
      <c t="n" r="B185" s="6">
        <v>0</v>
      </c>
      <c t="n" r="C185" s="6">
        <v>0</v>
      </c>
    </row>
    <row spans="1:3" r="186">
      <c t="s" r="A186" s="4">
        <v>449</v>
      </c>
      <c t="n" r="B186" s="6">
        <v>109061</v>
      </c>
      <c t="n" r="C186" s="6">
        <v>98500</v>
      </c>
    </row>
    <row spans="1:3" r="187">
      <c t="s" r="A187" s="4">
        <v>450</v>
      </c>
      <c t="n" r="B187" s="6">
        <v>0</v>
      </c>
      <c t="n" r="C187" s="6">
        <v>0</v>
      </c>
    </row>
    <row spans="1:3" r="188">
      <c t="s" r="A188" s="4">
        <v>325</v>
      </c>
      <c t="n" r="B188" s="6">
        <v>109061</v>
      </c>
      <c t="n" r="C188" s="6">
        <v>98500</v>
      </c>
    </row>
    <row spans="1:3" r="189">
      <c t="s" r="A189" s="4">
        <v>451</v>
      </c>
      <c t="n" r="B189" s="6">
        <v>0</v>
      </c>
      <c t="n" r="C189" s="6">
        <v>0</v>
      </c>
    </row>
    <row spans="1:3" r="190">
      <c t="s" r="A190" s="4">
        <v>490</v>
      </c>
    </row>
    <row spans="1:3" r="191">
      <c t="s" r="A191" s="3">
        <v>447</v>
      </c>
    </row>
    <row spans="1:3" r="192">
      <c t="s" r="A192" s="4">
        <v>448</v>
      </c>
      <c t="n" r="B192" s="6">
        <v>0</v>
      </c>
      <c t="n" r="C192" s="6">
        <v>0</v>
      </c>
    </row>
    <row spans="1:3" r="193">
      <c t="s" r="A193" s="4">
        <v>491</v>
      </c>
    </row>
    <row spans="1:3" r="194">
      <c t="s" r="A194" s="3">
        <v>447</v>
      </c>
    </row>
    <row spans="1:3" r="195">
      <c t="s" r="A195" s="4">
        <v>448</v>
      </c>
      <c t="n" r="B195" s="6">
        <v>0</v>
      </c>
      <c t="n" r="C195" s="6">
        <v>0</v>
      </c>
    </row>
    <row spans="1:3" r="196">
      <c t="s" r="A196" s="4">
        <v>492</v>
      </c>
    </row>
    <row spans="1:3" r="197">
      <c t="s" r="A197" s="3">
        <v>447</v>
      </c>
    </row>
    <row spans="1:3" r="198">
      <c t="s" r="A198" s="4">
        <v>448</v>
      </c>
      <c t="n" r="B198" s="7">
        <v>0</v>
      </c>
      <c t="n" r="C198"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r="A1" s="1">
        <v>493</v>
      </c>
      <c t="s" r="B1" s="2">
        <v>1</v>
      </c>
    </row>
    <row spans="1:4" r="2">
      <c t="s" r="B2" s="2">
        <v>494</v>
      </c>
      <c t="s" r="C2" s="2">
        <v>495</v>
      </c>
      <c t="s" r="D2" s="2">
        <v>287</v>
      </c>
    </row>
    <row spans="1:4" r="3">
      <c t="s" r="A3" s="3">
        <v>173</v>
      </c>
    </row>
    <row spans="1:4" r="4">
      <c t="s" r="A4" s="4">
        <v>496</v>
      </c>
      <c t="n" r="B4" s="7">
        <v>35000</v>
      </c>
      <c t="n" r="D4" s="7">
        <v>37000</v>
      </c>
    </row>
    <row spans="1:4" r="5">
      <c t="s" r="A5" s="3">
        <v>497</v>
      </c>
    </row>
    <row spans="1:4" r="6">
      <c t="s" r="A6" s="4">
        <v>498</v>
      </c>
      <c t="n" r="B6" s="6">
        <v>0</v>
      </c>
      <c t="n" r="C6" s="6">
        <v>1</v>
      </c>
    </row>
    <row spans="1:4" r="7">
      <c t="s" r="A7" s="4">
        <v>499</v>
      </c>
      <c t="n" r="B7" s="7">
        <v>0</v>
      </c>
      <c t="n" r="C7" s="7">
        <v>124000</v>
      </c>
    </row>
    <row spans="1:4" r="8">
      <c t="s" r="A8" s="3">
        <v>500</v>
      </c>
    </row>
    <row spans="1:4" r="9">
      <c t="s" r="A9" s="4">
        <v>501</v>
      </c>
      <c t="n" r="B9" s="7">
        <v>1170000</v>
      </c>
      <c t="n" r="D9" s="7">
        <v>1354000</v>
      </c>
    </row>
    <row spans="1:4" r="10">
      <c t="s" r="A10" s="4">
        <v>502</v>
      </c>
    </row>
    <row spans="1:4" r="11">
      <c t="s" r="A11" s="3">
        <v>503</v>
      </c>
    </row>
    <row spans="1:4" r="12">
      <c t="s" r="A12" s="4">
        <v>504</v>
      </c>
      <c t="n" r="C12" s="6">
        <v>1</v>
      </c>
    </row>
    <row spans="1:4" r="13">
      <c t="s" r="A13" s="4">
        <v>505</v>
      </c>
      <c t="n" r="C13" s="7">
        <v>71000</v>
      </c>
    </row>
    <row spans="1:4" r="14">
      <c t="s" r="A14" s="4">
        <v>506</v>
      </c>
      <c t="n" r="C14" s="7">
        <v>71000</v>
      </c>
    </row>
    <row spans="1:4" r="15">
      <c t="s" r="A15" s="4">
        <v>507</v>
      </c>
    </row>
    <row spans="1:4" r="16">
      <c t="s" r="A16" s="3">
        <v>503</v>
      </c>
    </row>
    <row spans="1:4" r="17">
      <c t="s" r="A17" s="4">
        <v>504</v>
      </c>
      <c t="n" r="C17" s="6">
        <v>1</v>
      </c>
    </row>
    <row spans="1:4" r="18">
      <c t="s" r="A18" s="4">
        <v>505</v>
      </c>
      <c t="n" r="C18" s="7">
        <v>71000</v>
      </c>
    </row>
    <row spans="1:4" r="19">
      <c t="s" r="A19" s="4">
        <v>506</v>
      </c>
      <c t="n" r="C19" s="7">
        <v>71000</v>
      </c>
    </row>
    <row spans="1:4" r="20">
      <c t="s" r="A20" s="4">
        <v>385</v>
      </c>
    </row>
    <row spans="1:4" r="21">
      <c t="s" r="A21" s="3">
        <v>497</v>
      </c>
    </row>
    <row spans="1:4" r="22">
      <c t="s" r="A22" s="4">
        <v>498</v>
      </c>
      <c t="n" r="B22" s="6">
        <v>0</v>
      </c>
      <c t="n" r="C22" s="6">
        <v>1</v>
      </c>
    </row>
    <row spans="1:4" r="23">
      <c t="s" r="A23" s="4">
        <v>499</v>
      </c>
      <c t="n" r="B23" s="7">
        <v>0</v>
      </c>
      <c t="n" r="C23" s="7">
        <v>124000</v>
      </c>
    </row>
    <row spans="1:4" r="24">
      <c t="s" r="A24" s="4">
        <v>508</v>
      </c>
    </row>
    <row spans="1:4" r="25">
      <c t="s" r="A25" s="3">
        <v>500</v>
      </c>
    </row>
    <row spans="1:4" r="26">
      <c t="s" r="A26" s="4">
        <v>501</v>
      </c>
      <c t="n" r="B26" s="6">
        <v>307000</v>
      </c>
    </row>
    <row spans="1:4" r="27">
      <c t="s" r="A27" s="4">
        <v>509</v>
      </c>
      <c t="n" r="B27" s="7">
        <v>130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2"/>
    <col customWidth="1" max="2" min="2" width="43"/>
    <col customWidth="1" max="3" min="3" width="15"/>
    <col customWidth="1" max="4" min="4" width="14"/>
  </cols>
  <sheetData>
    <row spans="1:4" r="1">
      <c t="s" r="A1" s="1">
        <v>510</v>
      </c>
      <c t="s" r="C1" s="2">
        <v>1</v>
      </c>
    </row>
    <row spans="1:4" r="2">
      <c t="s" r="C2" s="2">
        <v>2</v>
      </c>
      <c t="s" r="D2" s="2">
        <v>28</v>
      </c>
    </row>
    <row spans="1:4" r="3">
      <c t="s" r="A3" s="3">
        <v>511</v>
      </c>
    </row>
    <row spans="1:4" r="4">
      <c t="s" r="A4" s="4">
        <v>512</v>
      </c>
      <c t="s" r="B4" s="4">
        <v>513</v>
      </c>
      <c t="n" r="C4" s="7">
        <v>3102</v>
      </c>
      <c t="n" r="D4" s="7">
        <v>3102</v>
      </c>
    </row>
    <row spans="1:4" r="5">
      <c t="s" r="A5" s="4">
        <v>514</v>
      </c>
      <c t="s" r="B5" s="4">
        <v>513</v>
      </c>
      <c t="n" r="C5" s="6">
        <v>-793</v>
      </c>
      <c t="n" r="D5" s="6">
        <v>-665</v>
      </c>
    </row>
    <row spans="1:4" r="6">
      <c t="s" r="A6" s="4">
        <v>515</v>
      </c>
      <c t="s" r="B6" s="4">
        <v>513</v>
      </c>
      <c t="n" r="C6" s="6">
        <v>2309</v>
      </c>
      <c t="n" r="D6" s="6">
        <v>2437</v>
      </c>
    </row>
    <row spans="1:4" r="7">
      <c t="s" r="A7" s="3">
        <v>516</v>
      </c>
    </row>
    <row spans="1:4" r="8">
      <c t="s" r="A8" s="4">
        <v>39</v>
      </c>
      <c t="n" r="C8" s="6">
        <v>21089</v>
      </c>
      <c t="n" r="D8" s="6">
        <v>21089</v>
      </c>
    </row>
    <row spans="1:4" r="9">
      <c t="s" r="A9" s="3">
        <v>517</v>
      </c>
    </row>
    <row spans="1:4" r="10">
      <c t="s" r="A10" s="4">
        <v>518</v>
      </c>
      <c t="n" r="C10" s="6">
        <v>128</v>
      </c>
    </row>
    <row spans="1:4" r="11">
      <c t="s" r="A11" s="3">
        <v>519</v>
      </c>
    </row>
    <row spans="1:4" r="12">
      <c t="n" r="A12" s="11">
        <v>2016</v>
      </c>
      <c t="n" r="C12" s="6">
        <v>372</v>
      </c>
    </row>
    <row spans="1:4" r="13">
      <c t="n" r="A13" s="6">
        <v>2017</v>
      </c>
      <c t="n" r="C13" s="6">
        <v>439</v>
      </c>
    </row>
    <row spans="1:4" r="14">
      <c t="n" r="A14" s="6">
        <v>2018</v>
      </c>
      <c t="n" r="C14" s="6">
        <v>380</v>
      </c>
    </row>
    <row spans="1:4" r="15">
      <c t="n" r="A15" s="6">
        <v>2019</v>
      </c>
      <c t="n" r="C15" s="6">
        <v>324</v>
      </c>
    </row>
    <row spans="1:4" r="16">
      <c t="n" r="A16" s="6">
        <v>2020</v>
      </c>
      <c t="n" r="C16" s="6">
        <v>243</v>
      </c>
    </row>
    <row spans="1:4" r="17">
      <c t="s" r="A17" s="4">
        <v>520</v>
      </c>
    </row>
    <row spans="1:4" r="18">
      <c t="s" r="A18" s="3">
        <v>511</v>
      </c>
    </row>
    <row spans="1:4" r="19">
      <c t="s" r="A19" s="4">
        <v>512</v>
      </c>
      <c t="s" r="B19" s="4">
        <v>513</v>
      </c>
      <c t="n" r="C19" s="6">
        <v>1336</v>
      </c>
      <c t="n" r="D19" s="6">
        <v>1336</v>
      </c>
    </row>
    <row spans="1:4" r="20">
      <c t="s" r="A20" s="4">
        <v>514</v>
      </c>
      <c t="s" r="B20" s="4">
        <v>513</v>
      </c>
      <c t="n" r="C20" s="6">
        <v>-684</v>
      </c>
      <c t="n" r="D20" s="6">
        <v>-638</v>
      </c>
    </row>
    <row spans="1:4" r="21">
      <c t="s" r="A21" s="4">
        <v>515</v>
      </c>
      <c t="s" r="B21" s="4">
        <v>513</v>
      </c>
      <c t="n" r="C21" s="6">
        <v>652</v>
      </c>
      <c t="n" r="D21" s="6">
        <v>698</v>
      </c>
    </row>
    <row spans="1:4" r="22">
      <c t="s" r="A22" s="3">
        <v>517</v>
      </c>
    </row>
    <row spans="1:4" r="23">
      <c t="s" r="A23" s="4">
        <v>518</v>
      </c>
      <c t="n" r="C23" s="6">
        <v>46</v>
      </c>
    </row>
    <row spans="1:4" r="24">
      <c t="s" r="A24" s="3">
        <v>519</v>
      </c>
    </row>
    <row spans="1:4" r="25">
      <c t="n" r="A25" s="11">
        <v>2016</v>
      </c>
      <c t="n" r="C25" s="6">
        <v>127</v>
      </c>
    </row>
    <row spans="1:4" r="26">
      <c t="n" r="A26" s="6">
        <v>2017</v>
      </c>
      <c t="n" r="C26" s="6">
        <v>142</v>
      </c>
    </row>
    <row spans="1:4" r="27">
      <c t="n" r="A27" s="6">
        <v>2018</v>
      </c>
      <c t="n" r="C27" s="6">
        <v>113</v>
      </c>
    </row>
    <row spans="1:4" r="28">
      <c t="n" r="A28" s="6">
        <v>2019</v>
      </c>
      <c t="n" r="C28" s="6">
        <v>88</v>
      </c>
    </row>
    <row spans="1:4" r="29">
      <c t="n" r="A29" s="6">
        <v>2020</v>
      </c>
      <c t="n" r="C29" s="6">
        <v>66</v>
      </c>
    </row>
    <row spans="1:4" r="30">
      <c t="s" r="A30" s="4">
        <v>521</v>
      </c>
    </row>
    <row spans="1:4" r="31">
      <c t="s" r="A31" s="3">
        <v>511</v>
      </c>
    </row>
    <row spans="1:4" r="32">
      <c t="s" r="A32" s="4">
        <v>512</v>
      </c>
      <c t="s" r="B32" s="4">
        <v>513</v>
      </c>
      <c t="n" r="C32" s="6">
        <v>1641</v>
      </c>
      <c t="n" r="D32" s="6">
        <v>1641</v>
      </c>
    </row>
    <row spans="1:4" r="33">
      <c t="s" r="A33" s="4">
        <v>514</v>
      </c>
      <c t="s" r="B33" s="4">
        <v>513</v>
      </c>
      <c t="n" r="C33" s="6">
        <v>-99</v>
      </c>
      <c t="n" r="D33" s="6">
        <v>-25</v>
      </c>
    </row>
    <row spans="1:4" r="34">
      <c t="s" r="A34" s="4">
        <v>515</v>
      </c>
      <c t="s" r="B34" s="4">
        <v>513</v>
      </c>
      <c t="n" r="C34" s="6">
        <v>1542</v>
      </c>
      <c t="n" r="D34" s="6">
        <v>1616</v>
      </c>
    </row>
    <row spans="1:4" r="35">
      <c t="s" r="A35" s="3">
        <v>517</v>
      </c>
    </row>
    <row spans="1:4" r="36">
      <c t="s" r="A36" s="4">
        <v>518</v>
      </c>
      <c t="n" r="C36" s="6">
        <v>74</v>
      </c>
    </row>
    <row spans="1:4" r="37">
      <c t="s" r="A37" s="3">
        <v>519</v>
      </c>
    </row>
    <row spans="1:4" r="38">
      <c t="n" r="A38" s="11">
        <v>2016</v>
      </c>
      <c t="n" r="C38" s="6">
        <v>222</v>
      </c>
    </row>
    <row spans="1:4" r="39">
      <c t="n" r="A39" s="6">
        <v>2017</v>
      </c>
      <c t="n" r="C39" s="6">
        <v>266</v>
      </c>
    </row>
    <row spans="1:4" r="40">
      <c t="n" r="A40" s="6">
        <v>2018</v>
      </c>
      <c t="n" r="C40" s="6">
        <v>236</v>
      </c>
    </row>
    <row spans="1:4" r="41">
      <c t="n" r="A41" s="6">
        <v>2019</v>
      </c>
      <c t="n" r="C41" s="6">
        <v>206</v>
      </c>
    </row>
    <row spans="1:4" r="42">
      <c t="n" r="A42" s="6">
        <v>2020</v>
      </c>
      <c t="n" r="C42" s="6">
        <v>177</v>
      </c>
    </row>
    <row spans="1:4" r="43">
      <c t="s" r="A43" s="4">
        <v>522</v>
      </c>
    </row>
    <row spans="1:4" r="44">
      <c t="s" r="A44" s="3">
        <v>511</v>
      </c>
    </row>
    <row spans="1:4" r="45">
      <c t="s" r="A45" s="4">
        <v>512</v>
      </c>
      <c t="s" r="B45" s="4">
        <v>513</v>
      </c>
      <c t="n" r="C45" s="6">
        <v>125</v>
      </c>
      <c t="n" r="D45" s="6">
        <v>125</v>
      </c>
    </row>
    <row spans="1:4" r="46">
      <c t="s" r="A46" s="4">
        <v>514</v>
      </c>
      <c t="s" r="B46" s="4">
        <v>513</v>
      </c>
      <c t="n" r="C46" s="6">
        <v>-10</v>
      </c>
      <c t="n" r="D46" s="6">
        <v>-2</v>
      </c>
    </row>
    <row spans="1:4" r="47">
      <c t="s" r="A47" s="4">
        <v>515</v>
      </c>
      <c t="s" r="B47" s="4">
        <v>513</v>
      </c>
      <c t="n" r="C47" s="6">
        <v>115</v>
      </c>
      <c t="n" r="D47" s="7">
        <v>123</v>
      </c>
    </row>
    <row spans="1:4" r="48">
      <c t="s" r="A48" s="3">
        <v>517</v>
      </c>
    </row>
    <row spans="1:4" r="49">
      <c t="s" r="A49" s="4">
        <v>518</v>
      </c>
      <c t="n" r="C49" s="6">
        <v>8</v>
      </c>
    </row>
    <row spans="1:4" r="50">
      <c t="s" r="A50" s="3">
        <v>519</v>
      </c>
    </row>
    <row spans="1:4" r="51">
      <c t="n" r="A51" s="11">
        <v>2016</v>
      </c>
      <c t="n" r="C51" s="6">
        <v>23</v>
      </c>
    </row>
    <row spans="1:4" r="52">
      <c t="n" r="A52" s="6">
        <v>2017</v>
      </c>
      <c t="n" r="C52" s="6">
        <v>31</v>
      </c>
    </row>
    <row spans="1:4" r="53">
      <c t="n" r="A53" s="6">
        <v>2018</v>
      </c>
      <c t="n" r="C53" s="6">
        <v>31</v>
      </c>
    </row>
    <row spans="1:4" r="54">
      <c t="n" r="A54" s="6">
        <v>2019</v>
      </c>
      <c t="n" r="C54" s="6">
        <v>30</v>
      </c>
    </row>
    <row spans="1:4" r="55">
      <c t="n" r="A55" s="6">
        <v>2020</v>
      </c>
      <c t="n" r="C55" s="7">
        <v>0</v>
      </c>
    </row>
    <row spans="1:4" r="56">
      <c t="n" r="A56"/>
    </row>
    <row spans="1:4" r="57">
      <c t="s" r="A57" s="4">
        <v>513</v>
      </c>
      <c t="s" r="B57" s="4">
        <v>523</v>
      </c>
    </row>
  </sheetData>
  <mergeCells count="3">
    <mergeCell ref="A1:B2"/>
    <mergeCell ref="A56:C56"/>
    <mergeCell ref="B57:C5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524</v>
      </c>
      <c t="s" r="B1" s="2">
        <v>2</v>
      </c>
      <c t="s" r="C1" s="2">
        <v>28</v>
      </c>
    </row>
    <row spans="1:3" r="2">
      <c t="s" r="A2" s="3">
        <v>180</v>
      </c>
    </row>
    <row spans="1:3" r="3">
      <c t="s" r="A3" s="4">
        <v>525</v>
      </c>
      <c t="n" r="B3" s="7">
        <v>2689000</v>
      </c>
      <c t="n" r="C3" s="7">
        <v>2800000</v>
      </c>
    </row>
    <row spans="1:3" r="4">
      <c t="s" r="A4" s="4">
        <v>526</v>
      </c>
      <c t="n" r="B4" s="7">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28</v>
      </c>
    </row>
    <row spans="1:3" r="2">
      <c t="s" r="A2" s="3">
        <v>528</v>
      </c>
    </row>
    <row spans="1:3" r="3">
      <c t="s" r="A3" s="4">
        <v>529</v>
      </c>
      <c t="n" r="B3" s="7">
        <v>19844</v>
      </c>
      <c t="n" r="C3" s="7">
        <v>20193</v>
      </c>
    </row>
    <row spans="1:3" r="4">
      <c t="s" r="A4" s="4">
        <v>530</v>
      </c>
      <c t="n" r="B4" s="6">
        <v>15971</v>
      </c>
      <c t="n" r="C4" s="6">
        <v>16008</v>
      </c>
    </row>
    <row spans="1:3" r="5">
      <c t="s" r="A5" s="4">
        <v>316</v>
      </c>
    </row>
    <row spans="1:3" r="6">
      <c t="s" r="A6" s="3">
        <v>528</v>
      </c>
    </row>
    <row spans="1:3" r="7">
      <c t="s" r="A7" s="4">
        <v>529</v>
      </c>
      <c t="n" r="B7" s="6">
        <v>19844</v>
      </c>
      <c t="n" r="C7" s="6">
        <v>20193</v>
      </c>
    </row>
    <row spans="1:3" r="8">
      <c t="s" r="A8" s="4">
        <v>531</v>
      </c>
    </row>
    <row spans="1:3" r="9">
      <c t="s" r="A9" s="3">
        <v>528</v>
      </c>
    </row>
    <row spans="1:3" r="10">
      <c t="s" r="A10" s="4">
        <v>529</v>
      </c>
      <c t="n" r="B10" s="6">
        <v>17771</v>
      </c>
      <c t="n" r="C10" s="6">
        <v>18144</v>
      </c>
    </row>
    <row spans="1:3" r="11">
      <c t="s" r="A11" s="4">
        <v>532</v>
      </c>
    </row>
    <row spans="1:3" r="12">
      <c t="s" r="A12" s="3">
        <v>528</v>
      </c>
    </row>
    <row spans="1:3" r="13">
      <c t="s" r="A13" s="4">
        <v>529</v>
      </c>
      <c t="n" r="B13" s="6">
        <v>17771</v>
      </c>
      <c t="n" r="C13" s="6">
        <v>18144</v>
      </c>
    </row>
    <row spans="1:3" r="14">
      <c t="s" r="A14" s="4">
        <v>533</v>
      </c>
    </row>
    <row spans="1:3" r="15">
      <c t="s" r="A15" s="3">
        <v>528</v>
      </c>
    </row>
    <row spans="1:3" r="16">
      <c t="s" r="A16" s="4">
        <v>529</v>
      </c>
      <c t="n" r="B16" s="6">
        <v>0</v>
      </c>
      <c t="n" r="C16" s="6">
        <v>0</v>
      </c>
    </row>
    <row spans="1:3" r="17">
      <c t="s" r="A17" s="4">
        <v>534</v>
      </c>
    </row>
    <row spans="1:3" r="18">
      <c t="s" r="A18" s="3">
        <v>528</v>
      </c>
    </row>
    <row spans="1:3" r="19">
      <c t="s" r="A19" s="4">
        <v>529</v>
      </c>
      <c t="n" r="B19" s="6">
        <v>0</v>
      </c>
      <c t="n" r="C19" s="6">
        <v>0</v>
      </c>
    </row>
    <row spans="1:3" r="20">
      <c t="s" r="A20" s="4">
        <v>535</v>
      </c>
    </row>
    <row spans="1:3" r="21">
      <c t="s" r="A21" s="3">
        <v>528</v>
      </c>
    </row>
    <row spans="1:3" r="22">
      <c t="s" r="A22" s="4">
        <v>529</v>
      </c>
      <c t="n" r="B22" s="6">
        <v>0</v>
      </c>
      <c t="n" r="C22" s="6">
        <v>0</v>
      </c>
    </row>
    <row spans="1:3" r="23">
      <c t="s" r="A23" s="4">
        <v>536</v>
      </c>
    </row>
    <row spans="1:3" r="24">
      <c t="s" r="A24" s="3">
        <v>528</v>
      </c>
    </row>
    <row spans="1:3" r="25">
      <c t="s" r="A25" s="4">
        <v>529</v>
      </c>
      <c t="n" r="B25" s="6">
        <v>0</v>
      </c>
      <c t="n" r="C25" s="6">
        <v>0</v>
      </c>
    </row>
    <row spans="1:3" r="26">
      <c t="s" r="A26" s="4">
        <v>537</v>
      </c>
    </row>
    <row spans="1:3" r="27">
      <c t="s" r="A27" s="3">
        <v>528</v>
      </c>
    </row>
    <row spans="1:3" r="28">
      <c t="s" r="A28" s="4">
        <v>529</v>
      </c>
      <c t="n" r="B28" s="6">
        <v>2073</v>
      </c>
      <c t="n" r="C28" s="6">
        <v>2049</v>
      </c>
    </row>
    <row spans="1:3" r="29">
      <c t="s" r="A29" s="4">
        <v>538</v>
      </c>
    </row>
    <row spans="1:3" r="30">
      <c t="s" r="A30" s="3">
        <v>528</v>
      </c>
    </row>
    <row spans="1:3" r="31">
      <c t="s" r="A31" s="4">
        <v>529</v>
      </c>
      <c t="n" r="B31" s="7">
        <v>2073</v>
      </c>
      <c t="n" r="C31" s="7">
        <v>20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t="s" r="A1" s="1">
        <v>539</v>
      </c>
      <c t="s" r="B1" s="2">
        <v>1</v>
      </c>
    </row>
    <row spans="1:4" r="2">
      <c t="s" r="B2" s="2">
        <v>540</v>
      </c>
      <c t="s" r="C2" s="2">
        <v>275</v>
      </c>
      <c t="s" r="D2" s="2">
        <v>287</v>
      </c>
    </row>
    <row spans="1:4" r="3">
      <c t="s" r="A3" s="3">
        <v>186</v>
      </c>
    </row>
    <row spans="1:4" r="4">
      <c t="s" r="A4" s="4">
        <v>541</v>
      </c>
      <c t="n" r="B4" s="6">
        <v>2</v>
      </c>
    </row>
    <row spans="1:4" r="5">
      <c t="s" r="A5" s="3">
        <v>542</v>
      </c>
    </row>
    <row spans="1:4" r="6">
      <c t="s" r="A6" s="4">
        <v>543</v>
      </c>
      <c t="n" r="B6" s="7">
        <v>83000</v>
      </c>
      <c t="n" r="C6" s="7">
        <v>62000</v>
      </c>
    </row>
    <row spans="1:4" r="7">
      <c t="s" r="A7" s="4">
        <v>544</v>
      </c>
    </row>
    <row spans="1:4" r="8">
      <c t="s" r="A8" s="3">
        <v>545</v>
      </c>
    </row>
    <row spans="1:4" r="9">
      <c t="s" r="A9" s="4">
        <v>546</v>
      </c>
      <c t="n" r="B9" s="6">
        <v>923000</v>
      </c>
      <c t="n" r="D9" s="7">
        <v>958000</v>
      </c>
    </row>
    <row spans="1:4" r="10">
      <c t="s" r="A10" s="4">
        <v>547</v>
      </c>
      <c t="n" r="B10" s="6">
        <v>4000</v>
      </c>
      <c t="n" r="C10" s="6">
        <v>7000</v>
      </c>
    </row>
    <row spans="1:4" r="11">
      <c t="s" r="A11" s="4">
        <v>548</v>
      </c>
    </row>
    <row spans="1:4" r="12">
      <c t="s" r="A12" s="3">
        <v>549</v>
      </c>
    </row>
    <row spans="1:4" r="13">
      <c t="s" r="A13" s="4">
        <v>550</v>
      </c>
      <c t="n" r="B13" s="6">
        <v>90000</v>
      </c>
      <c t="n" r="C13" s="6">
        <v>86000</v>
      </c>
    </row>
    <row spans="1:4" r="14">
      <c t="s" r="A14" s="4">
        <v>551</v>
      </c>
      <c t="n" r="B14" s="6">
        <v>172000</v>
      </c>
      <c t="n" r="C14" s="6">
        <v>102000</v>
      </c>
    </row>
    <row spans="1:4" r="15">
      <c t="s" r="A15" s="4">
        <v>552</v>
      </c>
      <c t="n" r="B15" s="6">
        <v>-260000</v>
      </c>
      <c t="n" r="C15" s="6">
        <v>-207000</v>
      </c>
    </row>
    <row spans="1:4" r="16">
      <c t="s" r="A16" s="4">
        <v>553</v>
      </c>
      <c t="n" r="B16" s="6">
        <v>61000</v>
      </c>
      <c t="n" r="C16" s="6">
        <v>48000</v>
      </c>
    </row>
    <row spans="1:4" r="17">
      <c t="s" r="A17" s="4">
        <v>554</v>
      </c>
      <c t="n" r="B17" s="6">
        <v>63000</v>
      </c>
      <c t="n" r="C17" s="6">
        <v>29000</v>
      </c>
    </row>
    <row spans="1:4" r="18">
      <c t="s" r="A18" s="4">
        <v>555</v>
      </c>
      <c t="n" r="B18" s="6">
        <v>500000</v>
      </c>
    </row>
    <row spans="1:4" r="19">
      <c t="s" r="A19" s="4">
        <v>556</v>
      </c>
    </row>
    <row spans="1:4" r="20">
      <c t="s" r="A20" s="3">
        <v>549</v>
      </c>
    </row>
    <row spans="1:4" r="21">
      <c t="s" r="A21" s="4">
        <v>557</v>
      </c>
      <c t="n" r="B21" s="6">
        <v>1369000</v>
      </c>
      <c t="n" r="D21" s="6">
        <v>1339000</v>
      </c>
    </row>
    <row spans="1:4" r="22">
      <c t="s" r="A22" s="4">
        <v>558</v>
      </c>
      <c t="n" r="B22" s="6">
        <v>30000</v>
      </c>
      <c t="n" r="C22" s="6">
        <v>35000</v>
      </c>
    </row>
    <row spans="1:4" r="23">
      <c t="s" r="A23" s="4">
        <v>559</v>
      </c>
    </row>
    <row spans="1:4" r="24">
      <c t="s" r="A24" s="3">
        <v>549</v>
      </c>
    </row>
    <row spans="1:4" r="25">
      <c t="s" r="A25" s="4">
        <v>557</v>
      </c>
      <c t="n" r="B25" s="6">
        <v>574000</v>
      </c>
      <c t="n" r="D25" s="6">
        <v>574000</v>
      </c>
    </row>
    <row spans="1:4" r="26">
      <c t="s" r="A26" s="4">
        <v>560</v>
      </c>
    </row>
    <row spans="1:4" r="27">
      <c t="s" r="A27" s="3">
        <v>549</v>
      </c>
    </row>
    <row spans="1:4" r="28">
      <c t="s" r="A28" s="4">
        <v>557</v>
      </c>
      <c t="n" r="B28" s="6">
        <v>717000</v>
      </c>
      <c t="n" r="D28" s="7">
        <v>710000</v>
      </c>
    </row>
    <row spans="1:4" r="29">
      <c t="s" r="A29" s="4">
        <v>558</v>
      </c>
      <c t="n" r="B29" s="7">
        <v>16000</v>
      </c>
    </row>
    <row spans="1:4" r="30">
      <c t="s" r="A30" s="4">
        <v>266</v>
      </c>
    </row>
    <row spans="1:4" r="31">
      <c t="s" r="A31" s="3">
        <v>561</v>
      </c>
    </row>
    <row spans="1:4" r="32">
      <c t="s" r="A32" s="4">
        <v>562</v>
      </c>
      <c t="n" r="B32" s="6">
        <v>150000</v>
      </c>
    </row>
    <row spans="1:4" r="33">
      <c t="s" r="A33" s="4">
        <v>563</v>
      </c>
      <c t="n" r="B33" s="6">
        <v>59162</v>
      </c>
    </row>
    <row spans="1:4" r="34">
      <c t="s" r="A34" s="3">
        <v>564</v>
      </c>
    </row>
    <row spans="1:4" r="35">
      <c t="s" r="A35" s="4">
        <v>565</v>
      </c>
      <c t="n" r="B35" s="6">
        <v>8269</v>
      </c>
    </row>
    <row spans="1:4" r="36">
      <c t="s" r="A36" s="4">
        <v>566</v>
      </c>
      <c t="n" r="B36" s="6">
        <v>0</v>
      </c>
    </row>
    <row spans="1:4" r="37">
      <c t="s" r="A37" s="4">
        <v>567</v>
      </c>
      <c t="n" r="B37" s="6">
        <v>0</v>
      </c>
    </row>
    <row spans="1:4" r="38">
      <c t="s" r="A38" s="4">
        <v>568</v>
      </c>
      <c t="n" r="B38" s="6">
        <v>-158</v>
      </c>
    </row>
    <row spans="1:4" r="39">
      <c t="s" r="A39" s="4">
        <v>569</v>
      </c>
      <c t="n" r="B39" s="6">
        <v>8111</v>
      </c>
    </row>
    <row spans="1:4" r="40">
      <c t="s" r="A40" s="3">
        <v>570</v>
      </c>
    </row>
    <row spans="1:4" r="41">
      <c t="s" r="A41" s="4">
        <v>571</v>
      </c>
      <c t="n" r="B41" s="8">
        <v>49.98</v>
      </c>
    </row>
    <row spans="1:4" r="42">
      <c t="s" r="A42" s="4">
        <v>572</v>
      </c>
      <c t="n" r="B42" s="6">
        <v>0</v>
      </c>
    </row>
    <row spans="1:4" r="43">
      <c t="s" r="A43" s="4">
        <v>573</v>
      </c>
      <c t="n" r="B43" s="6">
        <v>0</v>
      </c>
    </row>
    <row spans="1:4" r="44">
      <c t="s" r="A44" s="4">
        <v>574</v>
      </c>
      <c t="n" r="B44" s="9">
        <v>51.25</v>
      </c>
    </row>
    <row spans="1:4" r="45">
      <c t="s" r="A45" s="4">
        <v>575</v>
      </c>
      <c t="n" r="B45" s="8">
        <v>49.96</v>
      </c>
    </row>
    <row spans="1:4" r="46">
      <c t="s" r="A46" s="3">
        <v>576</v>
      </c>
    </row>
    <row spans="1:4" r="47">
      <c t="s" r="A47" s="4">
        <v>577</v>
      </c>
      <c t="n" r="B47" s="7">
        <v>47000</v>
      </c>
      <c t="n" r="C47" s="7">
        <v>42000</v>
      </c>
    </row>
    <row spans="1:4" r="48">
      <c t="s" r="A48" s="4">
        <v>578</v>
      </c>
      <c t="n" r="B48" s="7">
        <v>405000</v>
      </c>
    </row>
    <row spans="1:4" r="49">
      <c t="s" r="A49" s="4">
        <v>579</v>
      </c>
      <c t="s" r="B49" s="4">
        <v>5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40"/>
    <col customWidth="1" max="3" min="3" width="15"/>
    <col customWidth="1" max="4" min="4" width="14"/>
  </cols>
  <sheetData>
    <row spans="1:4" r="1">
      <c t="s" r="A1" s="1">
        <v>581</v>
      </c>
      <c t="s" r="C1" s="2">
        <v>1</v>
      </c>
    </row>
    <row spans="1:4" r="2">
      <c t="s" r="C2" s="2">
        <v>2</v>
      </c>
      <c t="s" r="D2" s="2">
        <v>70</v>
      </c>
    </row>
    <row spans="1:4" r="3">
      <c t="s" r="A3" s="3">
        <v>582</v>
      </c>
    </row>
    <row spans="1:4" r="4">
      <c t="s" r="A4" s="4">
        <v>583</v>
      </c>
      <c t="n" r="C4" s="7">
        <v>-236</v>
      </c>
      <c t="n" r="D4" s="7">
        <v>767</v>
      </c>
    </row>
    <row spans="1:4" r="5">
      <c t="s" r="A5" s="4">
        <v>584</v>
      </c>
      <c t="n" r="C5" s="6">
        <v>1117</v>
      </c>
      <c t="n" r="D5" s="6">
        <v>887</v>
      </c>
    </row>
    <row spans="1:4" r="6">
      <c t="s" r="A6" s="4">
        <v>585</v>
      </c>
      <c t="n" r="C6" s="6">
        <v>22</v>
      </c>
      <c t="n" r="D6" s="6">
        <v>-51</v>
      </c>
    </row>
    <row spans="1:4" r="7">
      <c t="s" r="A7" s="4">
        <v>586</v>
      </c>
      <c t="n" r="C7" s="6">
        <v>1139</v>
      </c>
      <c t="n" r="D7" s="6">
        <v>836</v>
      </c>
    </row>
    <row spans="1:4" r="8">
      <c t="s" r="A8" s="4">
        <v>587</v>
      </c>
      <c t="n" r="C8" s="6">
        <v>903</v>
      </c>
      <c t="n" r="D8" s="6">
        <v>1603</v>
      </c>
    </row>
    <row spans="1:4" r="9">
      <c t="s" r="A9" s="4">
        <v>588</v>
      </c>
    </row>
    <row spans="1:4" r="10">
      <c t="s" r="A10" s="3">
        <v>582</v>
      </c>
    </row>
    <row spans="1:4" r="11">
      <c t="s" r="A11" s="4">
        <v>583</v>
      </c>
      <c t="s" r="B11" s="4">
        <v>513</v>
      </c>
      <c t="n" r="C11" s="6">
        <v>2204</v>
      </c>
      <c t="n" r="D11" s="6">
        <v>3093</v>
      </c>
    </row>
    <row spans="1:4" r="12">
      <c t="s" r="A12" s="4">
        <v>584</v>
      </c>
      <c t="s" r="B12" s="4">
        <v>513</v>
      </c>
      <c t="n" r="C12" s="6">
        <v>1117</v>
      </c>
      <c t="n" r="D12" s="6">
        <v>887</v>
      </c>
    </row>
    <row spans="1:4" r="13">
      <c t="s" r="A13" s="4">
        <v>585</v>
      </c>
      <c t="s" r="B13" s="4">
        <v>513</v>
      </c>
      <c t="n" r="C13" s="6">
        <v>-18</v>
      </c>
      <c t="n" r="D13" s="6">
        <v>-83</v>
      </c>
    </row>
    <row spans="1:4" r="14">
      <c t="s" r="A14" s="4">
        <v>586</v>
      </c>
      <c t="s" r="B14" s="4">
        <v>513</v>
      </c>
      <c t="n" r="C14" s="6">
        <v>1099</v>
      </c>
      <c t="n" r="D14" s="6">
        <v>804</v>
      </c>
    </row>
    <row spans="1:4" r="15">
      <c t="s" r="A15" s="4">
        <v>587</v>
      </c>
      <c t="s" r="B15" s="4">
        <v>513</v>
      </c>
      <c t="n" r="C15" s="6">
        <v>3303</v>
      </c>
      <c t="n" r="D15" s="6">
        <v>3897</v>
      </c>
    </row>
    <row spans="1:4" r="16">
      <c t="s" r="A16" s="4">
        <v>589</v>
      </c>
    </row>
    <row spans="1:4" r="17">
      <c t="s" r="A17" s="3">
        <v>582</v>
      </c>
    </row>
    <row spans="1:4" r="18">
      <c t="s" r="A18" s="4">
        <v>583</v>
      </c>
      <c t="s" r="B18" s="4">
        <v>513</v>
      </c>
      <c t="n" r="C18" s="6">
        <v>-2440</v>
      </c>
      <c t="n" r="D18" s="6">
        <v>-2326</v>
      </c>
    </row>
    <row spans="1:4" r="19">
      <c t="s" r="A19" s="4">
        <v>584</v>
      </c>
      <c t="s" r="B19" s="4">
        <v>513</v>
      </c>
      <c t="n" r="C19" s="6">
        <v>0</v>
      </c>
      <c t="n" r="D19" s="6">
        <v>0</v>
      </c>
    </row>
    <row spans="1:4" r="20">
      <c t="s" r="A20" s="4">
        <v>585</v>
      </c>
      <c t="s" r="B20" s="4">
        <v>513</v>
      </c>
      <c t="n" r="C20" s="6">
        <v>40</v>
      </c>
      <c t="n" r="D20" s="6">
        <v>32</v>
      </c>
    </row>
    <row spans="1:4" r="21">
      <c t="s" r="A21" s="4">
        <v>586</v>
      </c>
      <c t="s" r="B21" s="4">
        <v>513</v>
      </c>
      <c t="n" r="C21" s="6">
        <v>40</v>
      </c>
      <c t="n" r="D21" s="6">
        <v>32</v>
      </c>
    </row>
    <row spans="1:4" r="22">
      <c t="s" r="A22" s="4">
        <v>587</v>
      </c>
      <c t="s" r="B22" s="4">
        <v>513</v>
      </c>
      <c t="n" r="C22" s="7">
        <v>-2400</v>
      </c>
      <c t="n" r="D22" s="7">
        <v>-2294</v>
      </c>
    </row>
    <row spans="1:4" r="23">
      <c t="n" r="A23"/>
    </row>
    <row spans="1:4" r="24">
      <c t="s" r="A24" s="4">
        <v>513</v>
      </c>
      <c t="s" r="B24" s="4">
        <v>590</v>
      </c>
    </row>
  </sheetData>
  <mergeCells count="4">
    <mergeCell ref="A1:B2"/>
    <mergeCell ref="C1:D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8596</v>
      </c>
      <c t="n" r="C4" s="7">
        <v>7039</v>
      </c>
    </row>
    <row spans="1:3" r="5">
      <c t="s" r="A5" s="4">
        <v>73</v>
      </c>
      <c t="n" r="B5" s="6">
        <v>71</v>
      </c>
      <c t="n" r="C5" s="6">
        <v>31</v>
      </c>
    </row>
    <row spans="1:3" r="6">
      <c t="s" r="A6" s="3">
        <v>74</v>
      </c>
    </row>
    <row spans="1:3" r="7">
      <c t="s" r="A7" s="4">
        <v>75</v>
      </c>
      <c t="n" r="B7" s="6">
        <v>944</v>
      </c>
      <c t="n" r="C7" s="6">
        <v>754</v>
      </c>
    </row>
    <row spans="1:3" r="8">
      <c t="s" r="A8" s="4">
        <v>76</v>
      </c>
      <c t="n" r="B8" s="6">
        <v>771</v>
      </c>
      <c t="n" r="C8" s="6">
        <v>848</v>
      </c>
    </row>
    <row spans="1:3" r="9">
      <c t="s" r="A9" s="4">
        <v>77</v>
      </c>
      <c t="n" r="B9" s="6">
        <v>80</v>
      </c>
      <c t="n" r="C9" s="6">
        <v>99</v>
      </c>
    </row>
    <row spans="1:3" r="10">
      <c t="s" r="A10" s="4">
        <v>78</v>
      </c>
      <c t="n" r="B10" s="6">
        <v>10462</v>
      </c>
      <c t="n" r="C10" s="6">
        <v>8771</v>
      </c>
    </row>
    <row spans="1:3" r="11">
      <c t="s" r="A11" s="3">
        <v>79</v>
      </c>
    </row>
    <row spans="1:3" r="12">
      <c t="s" r="A12" s="4">
        <v>80</v>
      </c>
      <c t="n" r="B12" s="6">
        <v>1074</v>
      </c>
      <c t="n" r="C12" s="6">
        <v>1009</v>
      </c>
    </row>
    <row spans="1:3" r="13">
      <c t="s" r="A13" s="4">
        <v>46</v>
      </c>
      <c t="n" r="B13" s="6">
        <v>183</v>
      </c>
      <c t="n" r="C13" s="6">
        <v>175</v>
      </c>
    </row>
    <row spans="1:3" r="14">
      <c t="s" r="A14" s="4">
        <v>81</v>
      </c>
      <c t="n" r="B14" s="6">
        <v>1257</v>
      </c>
      <c t="n" r="C14" s="6">
        <v>1184</v>
      </c>
    </row>
    <row spans="1:3" r="15">
      <c t="s" r="A15" s="4">
        <v>82</v>
      </c>
      <c t="n" r="B15" s="6">
        <v>9205</v>
      </c>
      <c t="n" r="C15" s="6">
        <v>7587</v>
      </c>
    </row>
    <row spans="1:3" r="16">
      <c t="s" r="A16" s="4">
        <v>83</v>
      </c>
      <c t="n" r="B16" s="6">
        <v>135</v>
      </c>
      <c t="n" r="C16" s="6">
        <v>120</v>
      </c>
    </row>
    <row spans="1:3" r="17">
      <c t="s" r="A17" s="4">
        <v>84</v>
      </c>
      <c t="n" r="B17" s="6">
        <v>9070</v>
      </c>
      <c t="n" r="C17" s="6">
        <v>7467</v>
      </c>
    </row>
    <row spans="1:3" r="18">
      <c t="s" r="A18" s="3">
        <v>85</v>
      </c>
    </row>
    <row spans="1:3" r="19">
      <c t="s" r="A19" s="4">
        <v>86</v>
      </c>
      <c t="n" r="B19" s="6">
        <v>1102</v>
      </c>
      <c t="n" r="C19" s="6">
        <v>976</v>
      </c>
    </row>
    <row spans="1:3" r="20">
      <c t="s" r="A20" s="4">
        <v>87</v>
      </c>
      <c t="n" r="B20" s="6">
        <v>196</v>
      </c>
      <c t="n" r="C20" s="6">
        <v>194</v>
      </c>
    </row>
    <row spans="1:3" r="21">
      <c t="s" r="A21" s="4">
        <v>88</v>
      </c>
      <c t="n" r="B21" s="6">
        <v>209</v>
      </c>
      <c t="n" r="C21" s="6">
        <v>127</v>
      </c>
    </row>
    <row spans="1:3" r="22">
      <c t="s" r="A22" s="4">
        <v>89</v>
      </c>
      <c t="n" r="B22" s="6">
        <v>46</v>
      </c>
      <c t="n" r="C22" s="6">
        <v>38</v>
      </c>
    </row>
    <row spans="1:3" r="23">
      <c t="s" r="A23" s="4">
        <v>90</v>
      </c>
      <c t="n" r="B23" s="6">
        <v>27</v>
      </c>
      <c t="n" r="C23" s="6">
        <v>126</v>
      </c>
    </row>
    <row spans="1:3" r="24">
      <c t="s" r="A24" s="4">
        <v>91</v>
      </c>
      <c t="n" r="B24" s="6">
        <v>170</v>
      </c>
      <c t="n" r="C24" s="6">
        <v>152</v>
      </c>
    </row>
    <row spans="1:3" r="25">
      <c t="s" r="A25" s="4">
        <v>92</v>
      </c>
      <c t="n" r="B25" s="6">
        <v>166</v>
      </c>
      <c t="n" r="C25" s="6">
        <v>115</v>
      </c>
    </row>
    <row spans="1:3" r="26">
      <c t="s" r="A26" s="4">
        <v>93</v>
      </c>
      <c t="n" r="B26" s="6">
        <v>1916</v>
      </c>
      <c t="n" r="C26" s="6">
        <v>1728</v>
      </c>
    </row>
    <row spans="1:3" r="27">
      <c t="s" r="A27" s="3">
        <v>94</v>
      </c>
    </row>
    <row spans="1:3" r="28">
      <c t="s" r="A28" s="4">
        <v>95</v>
      </c>
      <c t="n" r="B28" s="6">
        <v>3882</v>
      </c>
      <c t="n" r="C28" s="6">
        <v>3056</v>
      </c>
    </row>
    <row spans="1:3" r="29">
      <c t="s" r="A29" s="4">
        <v>96</v>
      </c>
      <c t="n" r="B29" s="6">
        <v>445</v>
      </c>
      <c t="n" r="C29" s="6">
        <v>369</v>
      </c>
    </row>
    <row spans="1:3" r="30">
      <c t="s" r="A30" s="4">
        <v>97</v>
      </c>
      <c t="n" r="B30" s="6">
        <v>157</v>
      </c>
      <c t="n" r="C30" s="6">
        <v>128</v>
      </c>
    </row>
    <row spans="1:3" r="31">
      <c t="s" r="A31" s="4">
        <v>98</v>
      </c>
      <c t="n" r="B31" s="6">
        <v>287</v>
      </c>
      <c t="n" r="C31" s="6">
        <v>232</v>
      </c>
    </row>
    <row spans="1:3" r="32">
      <c t="s" r="A32" s="4">
        <v>99</v>
      </c>
      <c t="n" r="B32" s="6">
        <v>157</v>
      </c>
      <c t="n" r="C32" s="6">
        <v>116</v>
      </c>
    </row>
    <row spans="1:3" r="33">
      <c t="s" r="A33" s="4">
        <v>100</v>
      </c>
      <c t="n" r="B33" s="6">
        <v>150</v>
      </c>
      <c t="n" r="C33" s="6">
        <v>201</v>
      </c>
    </row>
    <row spans="1:3" r="34">
      <c t="s" r="A34" s="4">
        <v>101</v>
      </c>
      <c t="n" r="B34" s="6">
        <v>82</v>
      </c>
      <c t="n" r="C34" s="6">
        <v>0</v>
      </c>
    </row>
    <row spans="1:3" r="35">
      <c t="s" r="A35" s="4">
        <v>102</v>
      </c>
      <c t="n" r="B35" s="6">
        <v>92</v>
      </c>
      <c t="n" r="C35" s="6">
        <v>117</v>
      </c>
    </row>
    <row spans="1:3" r="36">
      <c t="s" r="A36" s="4">
        <v>92</v>
      </c>
      <c t="n" r="B36" s="6">
        <v>1660</v>
      </c>
      <c t="n" r="C36" s="6">
        <v>1116</v>
      </c>
    </row>
    <row spans="1:3" r="37">
      <c t="s" r="A37" s="4">
        <v>103</v>
      </c>
      <c t="n" r="B37" s="6">
        <v>6912</v>
      </c>
      <c t="n" r="C37" s="6">
        <v>5335</v>
      </c>
    </row>
    <row spans="1:3" r="38">
      <c t="s" r="A38" s="4">
        <v>104</v>
      </c>
      <c t="n" r="B38" s="6">
        <v>4074</v>
      </c>
      <c t="n" r="C38" s="6">
        <v>3860</v>
      </c>
    </row>
    <row spans="1:3" r="39">
      <c t="s" r="A39" s="4">
        <v>105</v>
      </c>
      <c t="n" r="B39" s="6">
        <v>791</v>
      </c>
      <c t="n" r="C39" s="6">
        <v>740</v>
      </c>
    </row>
    <row spans="1:3" r="40">
      <c t="s" r="A40" s="4">
        <v>106</v>
      </c>
      <c t="n" r="B40" s="7">
        <v>3283</v>
      </c>
      <c t="n" r="C40" s="7">
        <v>3120</v>
      </c>
    </row>
    <row spans="1:3" r="41">
      <c t="s" r="A41" s="3">
        <v>107</v>
      </c>
    </row>
    <row spans="1:3" r="42">
      <c t="s" r="A42" s="4">
        <v>108</v>
      </c>
      <c t="n" r="B42" s="8">
        <v>0.99</v>
      </c>
      <c t="n" r="C42" s="8">
        <v>1.03</v>
      </c>
    </row>
    <row spans="1:3" r="43">
      <c t="s" r="A43" s="4">
        <v>109</v>
      </c>
      <c t="n" r="B43" s="9">
        <v>0.99</v>
      </c>
      <c t="n" r="C43" s="9">
        <v>1.03</v>
      </c>
    </row>
    <row spans="1:3" r="44">
      <c t="s" r="A44" s="4">
        <v>110</v>
      </c>
      <c t="n" r="B44" s="10">
        <v>0.415</v>
      </c>
      <c t="n" r="C44" s="10">
        <v>0.405</v>
      </c>
    </row>
    <row spans="1:3" r="45">
      <c t="s" r="A45" s="4">
        <v>111</v>
      </c>
      <c t="n" r="B45" s="6">
        <v>3323949</v>
      </c>
      <c t="n" r="C45" s="6">
        <v>3026265</v>
      </c>
    </row>
    <row spans="1:3" r="46">
      <c t="s" r="A46" s="4">
        <v>112</v>
      </c>
      <c t="n" r="B46" s="6">
        <v>3323949</v>
      </c>
      <c t="n" r="C46" s="6">
        <v>30262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91</v>
      </c>
      <c t="s" r="C1" s="2">
        <v>1</v>
      </c>
    </row>
    <row spans="1:4" r="2">
      <c t="s" r="C2" s="2">
        <v>2</v>
      </c>
      <c t="s" r="D2" s="2">
        <v>70</v>
      </c>
    </row>
    <row spans="1:4" r="3">
      <c t="s" r="A3" s="3">
        <v>592</v>
      </c>
    </row>
    <row spans="1:4" r="4">
      <c t="s" r="A4" s="4">
        <v>90</v>
      </c>
      <c t="n" r="C4" s="7">
        <v>27</v>
      </c>
      <c t="n" r="D4" s="7">
        <v>126</v>
      </c>
    </row>
    <row spans="1:4" r="5">
      <c t="s" r="A5" s="4">
        <v>105</v>
      </c>
      <c t="n" r="C5" s="6">
        <v>-791</v>
      </c>
      <c t="n" r="D5" s="6">
        <v>-740</v>
      </c>
    </row>
    <row spans="1:4" r="6">
      <c t="s" r="A6" s="4">
        <v>95</v>
      </c>
      <c t="n" r="C6" s="6">
        <v>-3882</v>
      </c>
      <c t="n" r="D6" s="6">
        <v>-3056</v>
      </c>
    </row>
    <row spans="1:4" r="7">
      <c t="s" r="A7" s="4">
        <v>106</v>
      </c>
      <c t="n" r="C7" s="6">
        <v>3283</v>
      </c>
      <c t="n" r="D7" s="6">
        <v>3120</v>
      </c>
    </row>
    <row spans="1:4" r="8">
      <c t="s" r="A8" s="4">
        <v>593</v>
      </c>
    </row>
    <row spans="1:4" r="9">
      <c t="s" r="A9" s="3">
        <v>592</v>
      </c>
    </row>
    <row spans="1:4" r="10">
      <c t="s" r="A10" s="4">
        <v>106</v>
      </c>
      <c t="s" r="B10" s="4">
        <v>513</v>
      </c>
      <c t="n" r="C10" s="6">
        <v>-22</v>
      </c>
      <c t="n" r="D10" s="6">
        <v>51</v>
      </c>
    </row>
    <row spans="1:4" r="11">
      <c t="s" r="A11" s="4">
        <v>594</v>
      </c>
    </row>
    <row spans="1:4" r="12">
      <c t="s" r="A12" s="3">
        <v>592</v>
      </c>
    </row>
    <row spans="1:4" r="13">
      <c t="s" r="A13" s="4">
        <v>90</v>
      </c>
      <c t="s" r="B13" s="4">
        <v>513</v>
      </c>
      <c t="n" r="C13" s="6">
        <v>27</v>
      </c>
      <c t="n" r="D13" s="6">
        <v>126</v>
      </c>
    </row>
    <row spans="1:4" r="14">
      <c t="s" r="A14" s="4">
        <v>105</v>
      </c>
      <c t="s" r="B14" s="4">
        <v>513</v>
      </c>
      <c t="n" r="C14" s="6">
        <v>-9</v>
      </c>
      <c t="n" r="D14" s="6">
        <v>-43</v>
      </c>
    </row>
    <row spans="1:4" r="15">
      <c t="s" r="A15" s="4">
        <v>106</v>
      </c>
      <c t="s" r="B15" s="4">
        <v>513</v>
      </c>
      <c t="n" r="C15" s="6">
        <v>18</v>
      </c>
      <c t="n" r="D15" s="6">
        <v>83</v>
      </c>
    </row>
    <row spans="1:4" r="16">
      <c t="s" r="A16" s="4">
        <v>595</v>
      </c>
    </row>
    <row spans="1:4" r="17">
      <c t="s" r="A17" s="3">
        <v>592</v>
      </c>
    </row>
    <row spans="1:4" r="18">
      <c t="s" r="A18" s="4">
        <v>105</v>
      </c>
      <c t="s" r="B18" s="4">
        <v>513</v>
      </c>
      <c t="n" r="C18" s="6">
        <v>21</v>
      </c>
      <c t="n" r="D18" s="6">
        <v>16</v>
      </c>
    </row>
    <row spans="1:4" r="19">
      <c t="s" r="A19" s="4">
        <v>95</v>
      </c>
      <c t="s" r="B19" s="4">
        <v>513</v>
      </c>
      <c t="n" r="C19" s="6">
        <v>-61</v>
      </c>
      <c t="n" r="D19" s="6">
        <v>-48</v>
      </c>
    </row>
    <row spans="1:4" r="20">
      <c t="s" r="A20" s="4">
        <v>106</v>
      </c>
      <c t="s" r="B20" s="4">
        <v>513</v>
      </c>
      <c t="n" r="C20" s="7">
        <v>-40</v>
      </c>
      <c t="n" r="D20" s="7">
        <v>-32</v>
      </c>
    </row>
    <row spans="1:4" r="21">
      <c t="n" r="A21"/>
    </row>
    <row spans="1:4" r="22">
      <c t="s" r="A22" s="4">
        <v>513</v>
      </c>
      <c t="s" r="B22" s="4">
        <v>596</v>
      </c>
    </row>
  </sheetData>
  <mergeCells count="4">
    <mergeCell ref="A1:B2"/>
    <mergeCell ref="C1:D1"/>
    <mergeCell ref="A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97</v>
      </c>
      <c t="s" r="B1" s="2">
        <v>1</v>
      </c>
      <c t="s" r="C1" s="2">
        <v>273</v>
      </c>
    </row>
    <row spans="1:3" r="2">
      <c t="s" r="B2" s="2">
        <v>2</v>
      </c>
      <c t="s" r="C2" s="2">
        <v>28</v>
      </c>
    </row>
    <row spans="1:3" r="3">
      <c t="s" r="A3" s="3">
        <v>598</v>
      </c>
    </row>
    <row spans="1:3" r="4">
      <c t="s" r="A4" s="4">
        <v>599</v>
      </c>
      <c t="n" r="B4" s="7">
        <v>13238000</v>
      </c>
      <c t="n" r="C4" s="7">
        <v>12284000</v>
      </c>
    </row>
    <row spans="1:3" r="5">
      <c t="s" r="A5" s="4">
        <v>600</v>
      </c>
      <c t="n" r="B5" s="6">
        <v>118000</v>
      </c>
      <c t="n" r="C5" s="6">
        <v>91000</v>
      </c>
    </row>
    <row spans="1:3" r="6">
      <c t="s" r="A6" s="4">
        <v>601</v>
      </c>
    </row>
    <row spans="1:3" r="7">
      <c t="s" r="A7" s="3">
        <v>602</v>
      </c>
    </row>
    <row spans="1:3" r="8">
      <c t="s" r="A8" s="4">
        <v>603</v>
      </c>
      <c t="n" r="B8" s="6">
        <v>214319000</v>
      </c>
      <c t="n" r="C8" s="6">
        <v>199591000</v>
      </c>
    </row>
    <row spans="1:3" r="9">
      <c t="s" r="A9" s="4">
        <v>604</v>
      </c>
      <c t="n" r="B9" s="6">
        <v>5082000</v>
      </c>
      <c t="n" r="C9" s="6">
        <v>10082000</v>
      </c>
    </row>
    <row spans="1:3" r="10">
      <c t="s" r="A10" s="4">
        <v>605</v>
      </c>
      <c t="n" r="B10" s="6">
        <v>104658000</v>
      </c>
      <c t="n" r="C10" s="6">
        <v>102863000</v>
      </c>
    </row>
    <row spans="1:3" r="11">
      <c t="s" r="A11" s="4">
        <v>606</v>
      </c>
      <c t="n" r="B11" s="6">
        <v>12536000</v>
      </c>
      <c t="n" r="C11" s="6">
        <v>14565000</v>
      </c>
    </row>
    <row spans="1:3" r="12">
      <c t="s" r="A12" s="4">
        <v>607</v>
      </c>
      <c t="n" r="B12" s="6">
        <v>32989000</v>
      </c>
      <c t="n" r="C12" s="6">
        <v>30204000</v>
      </c>
    </row>
    <row spans="1:3" r="13">
      <c t="s" r="A13" s="4">
        <v>608</v>
      </c>
      <c t="n" r="B13" s="6">
        <v>2341000</v>
      </c>
      <c t="n" r="C13" s="6">
        <v>2432000</v>
      </c>
    </row>
    <row spans="1:3" r="14">
      <c t="s" r="A14" s="4">
        <v>609</v>
      </c>
    </row>
    <row spans="1:3" r="15">
      <c t="s" r="A15" s="3">
        <v>602</v>
      </c>
    </row>
    <row spans="1:3" r="16">
      <c t="s" r="A16" s="4">
        <v>603</v>
      </c>
      <c t="n" r="B16" s="6">
        <v>0</v>
      </c>
      <c t="n" r="C16" s="6">
        <v>0</v>
      </c>
    </row>
    <row spans="1:3" r="17">
      <c t="s" r="A17" s="4">
        <v>604</v>
      </c>
      <c t="n" r="B17" s="6">
        <v>5082000</v>
      </c>
      <c t="n" r="C17" s="6">
        <v>10082000</v>
      </c>
    </row>
    <row spans="1:3" r="18">
      <c t="s" r="A18" s="4">
        <v>605</v>
      </c>
      <c t="n" r="B18" s="6">
        <v>0</v>
      </c>
      <c t="n" r="C18" s="6">
        <v>0</v>
      </c>
    </row>
    <row spans="1:3" r="19">
      <c t="s" r="A19" s="4">
        <v>606</v>
      </c>
      <c t="n" r="B19" s="6">
        <v>0</v>
      </c>
      <c t="n" r="C19" s="6">
        <v>0</v>
      </c>
    </row>
    <row spans="1:3" r="20">
      <c t="s" r="A20" s="4">
        <v>607</v>
      </c>
      <c t="n" r="B20" s="6">
        <v>0</v>
      </c>
      <c t="n" r="C20" s="6">
        <v>0</v>
      </c>
    </row>
    <row spans="1:3" r="21">
      <c t="s" r="A21" s="4">
        <v>608</v>
      </c>
      <c t="n" r="B21" s="6">
        <v>2341000</v>
      </c>
      <c t="n" r="C21" s="6">
        <v>2432000</v>
      </c>
    </row>
    <row spans="1:3" r="22">
      <c t="s" r="A22" s="4">
        <v>610</v>
      </c>
    </row>
    <row spans="1:3" r="23">
      <c t="s" r="A23" s="3">
        <v>602</v>
      </c>
    </row>
    <row spans="1:3" r="24">
      <c t="s" r="A24" s="4">
        <v>603</v>
      </c>
      <c t="n" r="B24" s="6">
        <v>214319000</v>
      </c>
      <c t="n" r="C24" s="6">
        <v>199591000</v>
      </c>
    </row>
    <row spans="1:3" r="25">
      <c t="s" r="A25" s="4">
        <v>604</v>
      </c>
      <c t="n" r="B25" s="6">
        <v>0</v>
      </c>
      <c t="n" r="C25" s="6">
        <v>0</v>
      </c>
    </row>
    <row spans="1:3" r="26">
      <c t="s" r="A26" s="4">
        <v>605</v>
      </c>
      <c t="n" r="B26" s="6">
        <v>104658000</v>
      </c>
      <c t="n" r="C26" s="6">
        <v>102863000</v>
      </c>
    </row>
    <row spans="1:3" r="27">
      <c t="s" r="A27" s="4">
        <v>606</v>
      </c>
      <c t="n" r="B27" s="6">
        <v>12536000</v>
      </c>
      <c t="n" r="C27" s="6">
        <v>14565000</v>
      </c>
    </row>
    <row spans="1:3" r="28">
      <c t="s" r="A28" s="4">
        <v>607</v>
      </c>
      <c t="n" r="B28" s="6">
        <v>32989000</v>
      </c>
      <c t="n" r="C28" s="6">
        <v>30204000</v>
      </c>
    </row>
    <row spans="1:3" r="29">
      <c t="s" r="A29" s="4">
        <v>608</v>
      </c>
      <c t="n" r="B29" s="6">
        <v>0</v>
      </c>
      <c t="n" r="C29" s="6">
        <v>0</v>
      </c>
    </row>
    <row spans="1:3" r="30">
      <c t="s" r="A30" s="4">
        <v>611</v>
      </c>
    </row>
    <row spans="1:3" r="31">
      <c t="s" r="A31" s="3">
        <v>602</v>
      </c>
    </row>
    <row spans="1:3" r="32">
      <c t="s" r="A32" s="4">
        <v>603</v>
      </c>
      <c t="n" r="B32" s="6">
        <v>0</v>
      </c>
      <c t="n" r="C32" s="6">
        <v>0</v>
      </c>
    </row>
    <row spans="1:3" r="33">
      <c t="s" r="A33" s="4">
        <v>604</v>
      </c>
      <c t="n" r="B33" s="6">
        <v>0</v>
      </c>
      <c t="n" r="C33" s="6">
        <v>0</v>
      </c>
    </row>
    <row spans="1:3" r="34">
      <c t="s" r="A34" s="4">
        <v>605</v>
      </c>
      <c t="n" r="B34" s="6">
        <v>0</v>
      </c>
      <c t="n" r="C34" s="6">
        <v>0</v>
      </c>
    </row>
    <row spans="1:3" r="35">
      <c t="s" r="A35" s="4">
        <v>606</v>
      </c>
      <c t="n" r="B35" s="6">
        <v>0</v>
      </c>
      <c t="n" r="C35" s="6">
        <v>0</v>
      </c>
    </row>
    <row spans="1:3" r="36">
      <c t="s" r="A36" s="4">
        <v>607</v>
      </c>
      <c t="n" r="B36" s="6">
        <v>0</v>
      </c>
      <c t="n" r="C36" s="6">
        <v>0</v>
      </c>
    </row>
    <row spans="1:3" r="37">
      <c t="s" r="A37" s="4">
        <v>608</v>
      </c>
      <c t="n" r="B37" s="6">
        <v>0</v>
      </c>
      <c t="n" r="C37" s="6">
        <v>0</v>
      </c>
    </row>
    <row spans="1:3" r="38">
      <c t="s" r="A38" s="4">
        <v>612</v>
      </c>
    </row>
    <row spans="1:3" r="39">
      <c t="s" r="A39" s="3">
        <v>598</v>
      </c>
    </row>
    <row spans="1:3" r="40">
      <c t="s" r="A40" s="4">
        <v>599</v>
      </c>
      <c t="n" r="B40" s="6">
        <v>1041000</v>
      </c>
      <c t="n" r="C40" s="6">
        <v>894000</v>
      </c>
    </row>
    <row spans="1:3" r="41">
      <c t="s" r="A41" s="4">
        <v>613</v>
      </c>
      <c t="n" r="B41" s="6">
        <v>949000</v>
      </c>
      <c t="n" r="C41" s="6">
        <v>1197000</v>
      </c>
    </row>
    <row spans="1:3" r="42">
      <c t="s" r="A42" s="4">
        <v>614</v>
      </c>
    </row>
    <row spans="1:3" r="43">
      <c t="s" r="A43" s="3">
        <v>598</v>
      </c>
    </row>
    <row spans="1:3" r="44">
      <c t="s" r="A44" s="4">
        <v>599</v>
      </c>
      <c t="n" r="B44" s="6">
        <v>0</v>
      </c>
      <c t="n" r="C44" s="6">
        <v>0</v>
      </c>
    </row>
    <row spans="1:3" r="45">
      <c t="s" r="A45" s="4">
        <v>613</v>
      </c>
      <c t="n" r="B45" s="6">
        <v>0</v>
      </c>
      <c t="n" r="C45" s="6">
        <v>0</v>
      </c>
    </row>
    <row spans="1:3" r="46">
      <c t="s" r="A46" s="4">
        <v>615</v>
      </c>
    </row>
    <row spans="1:3" r="47">
      <c t="s" r="A47" s="3">
        <v>598</v>
      </c>
    </row>
    <row spans="1:3" r="48">
      <c t="s" r="A48" s="4">
        <v>599</v>
      </c>
      <c t="n" r="B48" s="6">
        <v>0</v>
      </c>
      <c t="n" r="C48" s="6">
        <v>0</v>
      </c>
    </row>
    <row spans="1:3" r="49">
      <c t="s" r="A49" s="4">
        <v>613</v>
      </c>
      <c t="n" r="B49" s="6">
        <v>0</v>
      </c>
      <c t="n" r="C49" s="6">
        <v>0</v>
      </c>
    </row>
    <row spans="1:3" r="50">
      <c t="s" r="A50" s="4">
        <v>616</v>
      </c>
    </row>
    <row spans="1:3" r="51">
      <c t="s" r="A51" s="3">
        <v>598</v>
      </c>
    </row>
    <row spans="1:3" r="52">
      <c t="s" r="A52" s="4">
        <v>599</v>
      </c>
      <c t="n" r="B52" s="6">
        <v>1041000</v>
      </c>
      <c t="n" r="C52" s="6">
        <v>894000</v>
      </c>
    </row>
    <row spans="1:3" r="53">
      <c t="s" r="A53" s="4">
        <v>613</v>
      </c>
      <c t="n" r="B53" s="7">
        <v>949000</v>
      </c>
      <c t="n" r="C53" s="7">
        <v>119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617</v>
      </c>
      <c t="s" r="B1" s="2">
        <v>1</v>
      </c>
      <c t="s" r="C1" s="2">
        <v>273</v>
      </c>
    </row>
    <row spans="1:3" r="2">
      <c t="s" r="B2" s="2">
        <v>2</v>
      </c>
      <c t="s" r="C2" s="2">
        <v>28</v>
      </c>
    </row>
    <row spans="1:3" r="3">
      <c t="s" r="A3" s="4">
        <v>618</v>
      </c>
    </row>
    <row spans="1:3" r="4">
      <c t="s" r="A4" s="3">
        <v>619</v>
      </c>
    </row>
    <row spans="1:3" r="5">
      <c t="s" r="A5" s="4">
        <v>292</v>
      </c>
      <c t="n" r="B5" s="7">
        <v>1041</v>
      </c>
      <c t="n" r="C5" s="7">
        <v>894</v>
      </c>
    </row>
    <row spans="1:3" r="6">
      <c t="s" r="A6" s="4">
        <v>620</v>
      </c>
      <c t="s" r="B6" s="4">
        <v>621</v>
      </c>
      <c t="s" r="C6" s="4">
        <v>621</v>
      </c>
    </row>
    <row spans="1:3" r="7">
      <c t="s" r="A7" s="4">
        <v>622</v>
      </c>
    </row>
    <row spans="1:3" r="8">
      <c t="s" r="A8" s="3">
        <v>619</v>
      </c>
    </row>
    <row spans="1:3" r="9">
      <c t="s" r="A9" s="4">
        <v>623</v>
      </c>
      <c t="s" r="B9" s="4">
        <v>624</v>
      </c>
      <c t="s" r="C9" s="4">
        <v>624</v>
      </c>
    </row>
    <row spans="1:3" r="10">
      <c t="s" r="A10" s="4">
        <v>625</v>
      </c>
      <c t="s" r="B10" s="4">
        <v>626</v>
      </c>
      <c t="s" r="C10" s="4">
        <v>626</v>
      </c>
    </row>
    <row spans="1:3" r="11">
      <c t="s" r="A11" s="4">
        <v>627</v>
      </c>
      <c t="s" r="B11" s="4">
        <v>628</v>
      </c>
      <c t="s" r="C11" s="4">
        <v>628</v>
      </c>
    </row>
    <row spans="1:3" r="12">
      <c t="s" r="A12" s="4">
        <v>629</v>
      </c>
    </row>
    <row spans="1:3" r="13">
      <c t="s" r="A13" s="3">
        <v>619</v>
      </c>
    </row>
    <row spans="1:3" r="14">
      <c t="s" r="A14" s="4">
        <v>623</v>
      </c>
      <c t="s" r="B14" s="4">
        <v>630</v>
      </c>
      <c t="s" r="C14" s="4">
        <v>630</v>
      </c>
    </row>
    <row spans="1:3" r="15">
      <c t="s" r="A15" s="4">
        <v>625</v>
      </c>
      <c t="s" r="B15" s="4">
        <v>631</v>
      </c>
      <c t="s" r="C15" s="4">
        <v>631</v>
      </c>
    </row>
    <row spans="1:3" r="16">
      <c t="s" r="A16" s="4">
        <v>627</v>
      </c>
      <c t="s" r="B16" s="4">
        <v>632</v>
      </c>
      <c t="s" r="C16" s="4">
        <v>632</v>
      </c>
    </row>
    <row spans="1:3" r="17">
      <c t="s" r="A17" s="4">
        <v>633</v>
      </c>
    </row>
    <row spans="1:3" r="18">
      <c t="s" r="A18" s="3">
        <v>619</v>
      </c>
    </row>
    <row spans="1:3" r="19">
      <c t="s" r="A19" s="4">
        <v>623</v>
      </c>
      <c t="s" r="B19" s="4">
        <v>634</v>
      </c>
      <c t="s" r="C19" s="4">
        <v>635</v>
      </c>
    </row>
    <row spans="1:3" r="20">
      <c t="s" r="A20" s="4">
        <v>625</v>
      </c>
      <c t="s" r="B20" s="4">
        <v>636</v>
      </c>
      <c t="s" r="C20" s="4">
        <v>637</v>
      </c>
    </row>
    <row spans="1:3" r="21">
      <c t="s" r="A21" s="4">
        <v>627</v>
      </c>
      <c t="s" r="B21" s="4">
        <v>638</v>
      </c>
      <c t="s" r="C21" s="4">
        <v>638</v>
      </c>
    </row>
    <row spans="1:3" r="22">
      <c t="s" r="A22" s="4">
        <v>639</v>
      </c>
    </row>
    <row spans="1:3" r="23">
      <c t="s" r="A23" s="3">
        <v>619</v>
      </c>
    </row>
    <row spans="1:3" r="24">
      <c t="s" r="A24" s="4">
        <v>292</v>
      </c>
      <c t="n" r="B24" s="7">
        <v>949</v>
      </c>
      <c t="n" r="C24" s="7">
        <v>1197</v>
      </c>
    </row>
    <row spans="1:3" r="25">
      <c t="s" r="A25" s="4">
        <v>620</v>
      </c>
      <c t="s" r="B25" s="4">
        <v>621</v>
      </c>
      <c t="s" r="C25" s="4">
        <v>621</v>
      </c>
    </row>
    <row spans="1:3" r="26">
      <c t="s" r="A26" s="4">
        <v>640</v>
      </c>
    </row>
    <row spans="1:3" r="27">
      <c t="s" r="A27" s="3">
        <v>619</v>
      </c>
    </row>
    <row spans="1:3" r="28">
      <c t="s" r="A28" s="4">
        <v>623</v>
      </c>
      <c t="s" r="B28" s="4">
        <v>624</v>
      </c>
      <c t="s" r="C28" s="4">
        <v>624</v>
      </c>
    </row>
    <row spans="1:3" r="29">
      <c t="s" r="A29" s="4">
        <v>641</v>
      </c>
    </row>
    <row spans="1:3" r="30">
      <c t="s" r="A30" s="3">
        <v>619</v>
      </c>
    </row>
    <row spans="1:3" r="31">
      <c t="s" r="A31" s="4">
        <v>623</v>
      </c>
      <c t="s" r="B31" s="4">
        <v>642</v>
      </c>
      <c t="s" r="C31" s="4">
        <v>643</v>
      </c>
    </row>
    <row spans="1:3" r="32">
      <c t="s" r="A32" s="4">
        <v>644</v>
      </c>
    </row>
    <row spans="1:3" r="33">
      <c t="s" r="A33" s="3">
        <v>619</v>
      </c>
    </row>
    <row spans="1:3" r="34">
      <c t="s" r="A34" s="4">
        <v>623</v>
      </c>
      <c t="s" r="B34" s="4">
        <v>645</v>
      </c>
      <c t="s" r="C34" s="4">
        <v>6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6</v>
      </c>
      <c t="s" r="B1" s="2">
        <v>1</v>
      </c>
    </row>
    <row spans="1:3" r="2">
      <c t="s" r="B2" s="2">
        <v>2</v>
      </c>
      <c t="s" r="C2" s="2">
        <v>28</v>
      </c>
    </row>
    <row spans="1:3" r="3">
      <c t="s" r="A3" s="3">
        <v>647</v>
      </c>
    </row>
    <row spans="1:3" r="4">
      <c t="s" r="A4" s="4">
        <v>34</v>
      </c>
      <c t="n" r="B4" s="7">
        <v>371925</v>
      </c>
      <c t="n" r="C4" s="7">
        <v>359737</v>
      </c>
    </row>
    <row spans="1:3" r="5">
      <c t="s" r="A5" s="3">
        <v>648</v>
      </c>
    </row>
    <row spans="1:3" r="6">
      <c t="s" r="A6" s="4">
        <v>649</v>
      </c>
      <c t="s" r="B6" s="4">
        <v>346</v>
      </c>
    </row>
    <row spans="1:3" r="7">
      <c t="s" r="A7" s="4">
        <v>650</v>
      </c>
      <c t="s" r="B7" s="4">
        <v>346</v>
      </c>
    </row>
    <row spans="1:3" r="8">
      <c t="s" r="A8" s="4">
        <v>651</v>
      </c>
    </row>
    <row spans="1:3" r="9">
      <c t="s" r="A9" s="3">
        <v>647</v>
      </c>
    </row>
    <row spans="1:3" r="10">
      <c t="s" r="A10" s="4">
        <v>652</v>
      </c>
      <c t="n" r="B10" s="7">
        <v>37379</v>
      </c>
      <c t="n" r="C10" s="6">
        <v>24384</v>
      </c>
    </row>
    <row spans="1:3" r="11">
      <c t="s" r="A11" s="4">
        <v>33</v>
      </c>
      <c t="n" r="B11" s="6">
        <v>0</v>
      </c>
      <c t="n" r="C11" s="6">
        <v>0</v>
      </c>
    </row>
    <row spans="1:3" r="12">
      <c t="s" r="A12" s="4">
        <v>34</v>
      </c>
      <c t="n" r="B12" s="6">
        <v>7423</v>
      </c>
      <c t="n" r="C12" s="6">
        <v>12514</v>
      </c>
    </row>
    <row spans="1:3" r="13">
      <c t="s" r="A13" s="4">
        <v>35</v>
      </c>
      <c t="n" r="B13" s="6">
        <v>1557</v>
      </c>
      <c t="n" r="C13" s="6">
        <v>603</v>
      </c>
    </row>
    <row spans="1:3" r="14">
      <c t="s" r="A14" s="4">
        <v>333</v>
      </c>
      <c t="n" r="B14" s="6">
        <v>0</v>
      </c>
      <c t="n" r="C14" s="6">
        <v>0</v>
      </c>
    </row>
    <row spans="1:3" r="15">
      <c t="s" r="A15" s="4">
        <v>40</v>
      </c>
      <c t="n" r="B15" s="6">
        <v>25705</v>
      </c>
      <c t="n" r="C15" s="6">
        <v>25535</v>
      </c>
    </row>
    <row spans="1:3" r="16">
      <c t="s" r="A16" s="4">
        <v>653</v>
      </c>
      <c t="n" r="B16" s="6">
        <v>3347</v>
      </c>
      <c t="n" r="C16" s="6">
        <v>3459</v>
      </c>
    </row>
    <row spans="1:3" r="17">
      <c t="s" r="A17" s="4">
        <v>38</v>
      </c>
      <c t="n" r="B17" s="6">
        <v>4096</v>
      </c>
      <c t="n" r="C17" s="6">
        <v>4211</v>
      </c>
    </row>
    <row spans="1:3" r="18">
      <c t="s" r="A18" s="3">
        <v>648</v>
      </c>
    </row>
    <row spans="1:3" r="19">
      <c t="s" r="A19" s="4">
        <v>80</v>
      </c>
      <c t="n" r="B19" s="6">
        <v>742069</v>
      </c>
      <c t="n" r="C19" s="6">
        <v>706121</v>
      </c>
    </row>
    <row spans="1:3" r="20">
      <c t="s" r="A20" s="4">
        <v>46</v>
      </c>
      <c t="n" r="B20" s="6">
        <v>0</v>
      </c>
      <c t="n" r="C20" s="6">
        <v>1598</v>
      </c>
    </row>
    <row spans="1:3" r="21">
      <c t="s" r="A21" s="4">
        <v>47</v>
      </c>
      <c t="n" r="B21" s="6">
        <v>660</v>
      </c>
      <c t="n" r="C21" s="6">
        <v>734</v>
      </c>
    </row>
    <row spans="1:3" r="22">
      <c t="s" r="A22" s="4">
        <v>654</v>
      </c>
    </row>
    <row spans="1:3" r="23">
      <c t="s" r="A23" s="3">
        <v>647</v>
      </c>
    </row>
    <row spans="1:3" r="24">
      <c t="s" r="A24" s="4">
        <v>652</v>
      </c>
      <c t="n" r="B24" s="6">
        <v>0</v>
      </c>
      <c t="n" r="C24" s="6">
        <v>0</v>
      </c>
    </row>
    <row spans="1:3" r="25">
      <c t="s" r="A25" s="4">
        <v>33</v>
      </c>
      <c t="n" r="B25" s="6">
        <v>0</v>
      </c>
      <c t="n" r="C25" s="6">
        <v>0</v>
      </c>
    </row>
    <row spans="1:3" r="26">
      <c t="s" r="A26" s="4">
        <v>34</v>
      </c>
      <c t="n" r="B26" s="6">
        <v>364502</v>
      </c>
      <c t="n" r="C26" s="6">
        <v>347223</v>
      </c>
    </row>
    <row spans="1:3" r="27">
      <c t="s" r="A27" s="4">
        <v>333</v>
      </c>
      <c t="n" r="B27" s="6">
        <v>0</v>
      </c>
      <c t="n" r="C27" s="6">
        <v>0</v>
      </c>
    </row>
    <row spans="1:3" r="28">
      <c t="s" r="A28" s="4">
        <v>40</v>
      </c>
      <c t="n" r="B28" s="6">
        <v>0</v>
      </c>
      <c t="n" r="C28" s="6">
        <v>0</v>
      </c>
    </row>
    <row spans="1:3" r="29">
      <c t="s" r="A29" s="4">
        <v>653</v>
      </c>
      <c t="n" r="B29" s="6">
        <v>0</v>
      </c>
      <c t="n" r="C29" s="6">
        <v>0</v>
      </c>
    </row>
    <row spans="1:3" r="30">
      <c t="s" r="A30" s="4">
        <v>38</v>
      </c>
      <c t="n" r="B30" s="6">
        <v>0</v>
      </c>
      <c t="n" r="C30" s="6">
        <v>0</v>
      </c>
    </row>
    <row spans="1:3" r="31">
      <c t="s" r="A31" s="3">
        <v>648</v>
      </c>
    </row>
    <row spans="1:3" r="32">
      <c t="s" r="A32" s="4">
        <v>80</v>
      </c>
      <c t="n" r="B32" s="6">
        <v>0</v>
      </c>
      <c t="n" r="C32" s="6">
        <v>0</v>
      </c>
    </row>
    <row spans="1:3" r="33">
      <c t="s" r="A33" s="4">
        <v>46</v>
      </c>
      <c t="n" r="B33" s="6">
        <v>0</v>
      </c>
      <c t="n" r="C33" s="6">
        <v>0</v>
      </c>
    </row>
    <row spans="1:3" r="34">
      <c t="s" r="A34" s="4">
        <v>47</v>
      </c>
      <c t="n" r="B34" s="6">
        <v>0</v>
      </c>
      <c t="n" r="C34" s="6">
        <v>0</v>
      </c>
    </row>
    <row spans="1:3" r="35">
      <c t="s" r="A35" s="4">
        <v>655</v>
      </c>
    </row>
    <row spans="1:3" r="36">
      <c t="s" r="A36" s="3">
        <v>647</v>
      </c>
    </row>
    <row spans="1:3" r="37">
      <c t="s" r="A37" s="4">
        <v>652</v>
      </c>
      <c t="n" r="B37" s="6">
        <v>0</v>
      </c>
      <c t="n" r="C37" s="6">
        <v>0</v>
      </c>
    </row>
    <row spans="1:3" r="38">
      <c t="s" r="A38" s="4">
        <v>33</v>
      </c>
      <c t="n" r="B38" s="6">
        <v>7705</v>
      </c>
      <c t="n" r="C38" s="6">
        <v>7705</v>
      </c>
    </row>
    <row spans="1:3" r="39">
      <c t="s" r="A39" s="4">
        <v>34</v>
      </c>
      <c t="n" r="C39" s="6">
        <v>0</v>
      </c>
    </row>
    <row spans="1:3" r="40">
      <c t="s" r="A40" s="4">
        <v>333</v>
      </c>
      <c t="n" r="B40" s="6">
        <v>714301</v>
      </c>
      <c t="n" r="C40" s="6">
        <v>712524</v>
      </c>
    </row>
    <row spans="1:3" r="41">
      <c t="s" r="A41" s="4">
        <v>40</v>
      </c>
      <c t="n" r="B41" s="6">
        <v>0</v>
      </c>
      <c t="n" r="C41" s="6">
        <v>0</v>
      </c>
    </row>
    <row spans="1:3" r="42">
      <c t="s" r="A42" s="4">
        <v>653</v>
      </c>
      <c t="n" r="B42" s="6">
        <v>0</v>
      </c>
      <c t="n" r="C42" s="6">
        <v>0</v>
      </c>
    </row>
    <row spans="1:3" r="43">
      <c t="s" r="A43" s="4">
        <v>38</v>
      </c>
      <c t="n" r="B43" s="6">
        <v>0</v>
      </c>
      <c t="n" r="C43" s="6">
        <v>0</v>
      </c>
    </row>
    <row spans="1:3" r="44">
      <c t="s" r="A44" s="3">
        <v>648</v>
      </c>
    </row>
    <row spans="1:3" r="45">
      <c t="s" r="A45" s="4">
        <v>80</v>
      </c>
      <c t="n" r="B45" s="6">
        <v>276900</v>
      </c>
      <c t="n" r="C45" s="6">
        <v>281421</v>
      </c>
    </row>
    <row spans="1:3" r="46">
      <c t="s" r="A46" s="4">
        <v>46</v>
      </c>
      <c t="n" r="B46" s="6">
        <v>38068</v>
      </c>
      <c t="n" r="C46" s="6">
        <v>37265</v>
      </c>
    </row>
    <row spans="1:3" r="47">
      <c t="s" r="A47" s="4">
        <v>47</v>
      </c>
      <c t="n" r="B47" s="6">
        <v>0</v>
      </c>
    </row>
    <row spans="1:3" r="48">
      <c t="s" r="A48" s="4">
        <v>656</v>
      </c>
    </row>
    <row spans="1:3" r="49">
      <c t="s" r="A49" s="3">
        <v>647</v>
      </c>
    </row>
    <row spans="1:3" r="50">
      <c t="s" r="A50" s="4">
        <v>652</v>
      </c>
      <c t="n" r="B50" s="6">
        <v>37379</v>
      </c>
      <c t="n" r="C50" s="6">
        <v>24384</v>
      </c>
    </row>
    <row spans="1:3" r="51">
      <c t="s" r="A51" s="4">
        <v>33</v>
      </c>
      <c t="n" r="B51" s="6">
        <v>7697</v>
      </c>
      <c t="n" r="C51" s="6">
        <v>7696</v>
      </c>
    </row>
    <row spans="1:3" r="52">
      <c t="s" r="A52" s="4">
        <v>34</v>
      </c>
      <c t="n" r="B52" s="6">
        <v>371925</v>
      </c>
      <c t="n" r="C52" s="6">
        <v>359737</v>
      </c>
    </row>
    <row spans="1:3" r="53">
      <c t="s" r="A53" s="4">
        <v>35</v>
      </c>
      <c t="n" r="B53" s="6">
        <v>1557</v>
      </c>
      <c t="n" r="C53" s="6">
        <v>603</v>
      </c>
    </row>
    <row spans="1:3" r="54">
      <c t="s" r="A54" s="4">
        <v>333</v>
      </c>
      <c t="n" r="B54" s="6">
        <v>692428</v>
      </c>
      <c t="n" r="C54" s="6">
        <v>687925</v>
      </c>
    </row>
    <row spans="1:3" r="55">
      <c t="s" r="A55" s="4">
        <v>40</v>
      </c>
      <c t="n" r="B55" s="6">
        <v>25705</v>
      </c>
      <c t="n" r="C55" s="6">
        <v>25535</v>
      </c>
    </row>
    <row spans="1:3" r="56">
      <c t="s" r="A56" s="4">
        <v>653</v>
      </c>
      <c t="n" r="B56" s="6">
        <v>3347</v>
      </c>
      <c t="n" r="C56" s="6">
        <v>3459</v>
      </c>
    </row>
    <row spans="1:3" r="57">
      <c t="s" r="A57" s="4">
        <v>38</v>
      </c>
      <c t="n" r="B57" s="6">
        <v>4096</v>
      </c>
      <c t="n" r="C57" s="6">
        <v>4211</v>
      </c>
    </row>
    <row spans="1:3" r="58">
      <c t="s" r="A58" s="3">
        <v>648</v>
      </c>
    </row>
    <row spans="1:3" r="59">
      <c t="s" r="A59" s="4">
        <v>80</v>
      </c>
      <c t="n" r="B59" s="6">
        <v>1017811</v>
      </c>
      <c t="n" r="C59" s="6">
        <v>988031</v>
      </c>
    </row>
    <row spans="1:3" r="60">
      <c t="s" r="A60" s="4">
        <v>46</v>
      </c>
      <c t="n" r="B60" s="6">
        <v>39996</v>
      </c>
      <c t="n" r="C60" s="6">
        <v>41631</v>
      </c>
    </row>
    <row spans="1:3" r="61">
      <c t="s" r="A61" s="4">
        <v>47</v>
      </c>
      <c t="n" r="B61" s="6">
        <v>660</v>
      </c>
      <c t="n" r="C61" s="6">
        <v>734</v>
      </c>
    </row>
    <row spans="1:3" r="62">
      <c t="s" r="A62" s="4">
        <v>657</v>
      </c>
    </row>
    <row spans="1:3" r="63">
      <c t="s" r="A63" s="3">
        <v>647</v>
      </c>
    </row>
    <row spans="1:3" r="64">
      <c t="s" r="A64" s="4">
        <v>652</v>
      </c>
      <c t="n" r="B64" s="6">
        <v>37379</v>
      </c>
      <c t="n" r="C64" s="6">
        <v>24384</v>
      </c>
    </row>
    <row spans="1:3" r="65">
      <c t="s" r="A65" s="4">
        <v>33</v>
      </c>
      <c t="n" r="B65" s="6">
        <v>7705</v>
      </c>
      <c t="n" r="C65" s="6">
        <v>7705</v>
      </c>
    </row>
    <row spans="1:3" r="66">
      <c t="s" r="A66" s="4">
        <v>34</v>
      </c>
      <c t="n" r="B66" s="6">
        <v>371925</v>
      </c>
      <c t="n" r="C66" s="6">
        <v>359737</v>
      </c>
    </row>
    <row spans="1:3" r="67">
      <c t="s" r="A67" s="4">
        <v>35</v>
      </c>
      <c t="n" r="B67" s="6">
        <v>1557</v>
      </c>
      <c t="n" r="C67" s="6">
        <v>603</v>
      </c>
    </row>
    <row spans="1:3" r="68">
      <c t="s" r="A68" s="4">
        <v>333</v>
      </c>
      <c t="n" r="B68" s="6">
        <v>714301</v>
      </c>
      <c t="n" r="C68" s="6">
        <v>712524</v>
      </c>
    </row>
    <row spans="1:3" r="69">
      <c t="s" r="A69" s="4">
        <v>40</v>
      </c>
      <c t="n" r="B69" s="6">
        <v>25705</v>
      </c>
      <c t="n" r="C69" s="6">
        <v>25535</v>
      </c>
    </row>
    <row spans="1:3" r="70">
      <c t="s" r="A70" s="4">
        <v>653</v>
      </c>
      <c t="n" r="B70" s="6">
        <v>3347</v>
      </c>
      <c t="n" r="C70" s="6">
        <v>3459</v>
      </c>
    </row>
    <row spans="1:3" r="71">
      <c t="s" r="A71" s="4">
        <v>38</v>
      </c>
      <c t="n" r="B71" s="6">
        <v>4096</v>
      </c>
      <c t="n" r="C71" s="6">
        <v>4211</v>
      </c>
    </row>
    <row spans="1:3" r="72">
      <c t="s" r="A72" s="3">
        <v>648</v>
      </c>
    </row>
    <row spans="1:3" r="73">
      <c t="s" r="A73" s="4">
        <v>80</v>
      </c>
      <c t="n" r="B73" s="6">
        <v>1018969</v>
      </c>
      <c t="n" r="C73" s="6">
        <v>987542</v>
      </c>
    </row>
    <row spans="1:3" r="74">
      <c t="s" r="A74" s="4">
        <v>46</v>
      </c>
      <c t="n" r="B74" s="6">
        <v>38068</v>
      </c>
      <c t="n" r="C74" s="6">
        <v>38863</v>
      </c>
    </row>
    <row spans="1:3" r="75">
      <c t="s" r="A75" s="4">
        <v>47</v>
      </c>
      <c t="n" r="B75" s="7">
        <v>660</v>
      </c>
      <c t="n" r="C75" s="7">
        <v>7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70</v>
      </c>
    </row>
    <row spans="1:3" r="3">
      <c t="s" r="A3" s="3">
        <v>114</v>
      </c>
    </row>
    <row spans="1:3" r="4">
      <c t="s" r="A4" s="4">
        <v>115</v>
      </c>
      <c t="n" r="B4" s="7">
        <v>3283</v>
      </c>
      <c t="n" r="C4" s="7">
        <v>3120</v>
      </c>
    </row>
    <row spans="1:3" r="5">
      <c t="s" r="A5" s="3">
        <v>116</v>
      </c>
    </row>
    <row spans="1:3" r="6">
      <c t="s" r="A6" s="4">
        <v>117</v>
      </c>
      <c t="n" r="B6" s="6">
        <v>1694</v>
      </c>
      <c t="n" r="C6" s="6">
        <v>1345</v>
      </c>
    </row>
    <row spans="1:3" r="7">
      <c t="s" r="A7" s="4">
        <v>118</v>
      </c>
      <c t="n" r="B7" s="6">
        <v>-577</v>
      </c>
      <c t="n" r="C7" s="6">
        <v>-458</v>
      </c>
    </row>
    <row spans="1:3" r="8">
      <c t="s" r="A8" s="4">
        <v>119</v>
      </c>
      <c t="n" r="B8" s="6">
        <v>61</v>
      </c>
      <c t="n" r="C8" s="6">
        <v>48</v>
      </c>
    </row>
    <row spans="1:3" r="9">
      <c t="s" r="A9" s="4">
        <v>118</v>
      </c>
      <c t="n" r="B9" s="6">
        <v>-21</v>
      </c>
      <c t="n" r="C9" s="6">
        <v>-16</v>
      </c>
    </row>
    <row spans="1:3" r="10">
      <c t="s" r="A10" s="4">
        <v>120</v>
      </c>
      <c t="n" r="B10" s="6">
        <v>-27</v>
      </c>
      <c t="n" r="C10" s="6">
        <v>-126</v>
      </c>
    </row>
    <row spans="1:3" r="11">
      <c t="s" r="A11" s="4">
        <v>118</v>
      </c>
      <c t="n" r="B11" s="6">
        <v>9</v>
      </c>
      <c t="n" r="C11" s="6">
        <v>43</v>
      </c>
    </row>
    <row spans="1:3" r="12">
      <c t="s" r="A12" s="4">
        <v>121</v>
      </c>
      <c t="n" r="B12" s="6">
        <v>1139</v>
      </c>
      <c t="n" r="C12" s="6">
        <v>836</v>
      </c>
    </row>
    <row spans="1:3" r="13">
      <c t="s" r="A13" s="4">
        <v>122</v>
      </c>
      <c t="n" r="B13" s="7">
        <v>4422</v>
      </c>
      <c t="n" r="C13" s="7">
        <v>39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0</v>
      </c>
    </row>
    <row spans="1:3" r="3">
      <c t="s" r="A3" s="3">
        <v>124</v>
      </c>
    </row>
    <row spans="1:3" r="4">
      <c t="s" r="A4" s="4">
        <v>115</v>
      </c>
      <c t="n" r="B4" s="7">
        <v>3283</v>
      </c>
      <c t="n" r="C4" s="7">
        <v>3120</v>
      </c>
    </row>
    <row spans="1:3" r="5">
      <c t="s" r="A5" s="3">
        <v>125</v>
      </c>
    </row>
    <row spans="1:3" r="6">
      <c t="s" r="A6" s="4">
        <v>83</v>
      </c>
      <c t="n" r="B6" s="6">
        <v>135</v>
      </c>
      <c t="n" r="C6" s="6">
        <v>120</v>
      </c>
    </row>
    <row spans="1:3" r="7">
      <c t="s" r="A7" s="4">
        <v>126</v>
      </c>
      <c t="n" r="B7" s="6">
        <v>76</v>
      </c>
      <c t="n" r="C7" s="6">
        <v>125</v>
      </c>
    </row>
    <row spans="1:3" r="8">
      <c t="s" r="A8" s="4">
        <v>127</v>
      </c>
      <c t="n" r="B8" s="6">
        <v>567</v>
      </c>
      <c t="n" r="C8" s="6">
        <v>516</v>
      </c>
    </row>
    <row spans="1:3" r="9">
      <c t="s" r="A9" s="4">
        <v>128</v>
      </c>
      <c t="n" r="B9" s="6">
        <v>-115</v>
      </c>
      <c t="n" r="C9" s="6">
        <v>-128</v>
      </c>
    </row>
    <row spans="1:3" r="10">
      <c t="s" r="A10" s="4">
        <v>90</v>
      </c>
      <c t="n" r="B10" s="6">
        <v>-27</v>
      </c>
      <c t="n" r="C10" s="6">
        <v>-126</v>
      </c>
    </row>
    <row spans="1:3" r="11">
      <c t="s" r="A11" s="4">
        <v>91</v>
      </c>
      <c t="n" r="B11" s="6">
        <v>-170</v>
      </c>
      <c t="n" r="C11" s="6">
        <v>-152</v>
      </c>
    </row>
    <row spans="1:3" r="12">
      <c t="s" r="A12" s="4">
        <v>129</v>
      </c>
      <c t="n" r="B12" s="6">
        <v>-3913</v>
      </c>
      <c t="n" r="C12" s="6">
        <v>-3155</v>
      </c>
    </row>
    <row spans="1:3" r="13">
      <c t="s" r="A13" s="4">
        <v>130</v>
      </c>
      <c t="n" r="B13" s="6">
        <v>3005</v>
      </c>
      <c t="n" r="C13" s="6">
        <v>2661</v>
      </c>
    </row>
    <row spans="1:3" r="14">
      <c t="s" r="A14" s="4">
        <v>131</v>
      </c>
      <c t="n" r="B14" s="6">
        <v>-46</v>
      </c>
      <c t="n" r="C14" s="6">
        <v>-38</v>
      </c>
    </row>
    <row spans="1:3" r="15">
      <c t="s" r="A15" s="4">
        <v>132</v>
      </c>
      <c t="n" r="B15" s="6">
        <v>115</v>
      </c>
      <c t="n" r="C15" s="6">
        <v>8</v>
      </c>
    </row>
    <row spans="1:3" r="16">
      <c t="s" r="A16" s="4">
        <v>133</v>
      </c>
      <c t="n" r="B16" s="6">
        <v>-74</v>
      </c>
      <c t="n" r="C16" s="6">
        <v>-65</v>
      </c>
    </row>
    <row spans="1:3" r="17">
      <c t="s" r="A17" s="4">
        <v>134</v>
      </c>
      <c t="n" r="B17" s="6">
        <v>-467</v>
      </c>
      <c t="n" r="C17" s="6">
        <v>207</v>
      </c>
    </row>
    <row spans="1:3" r="18">
      <c t="s" r="A18" s="4">
        <v>135</v>
      </c>
      <c t="n" r="B18" s="6">
        <v>2369</v>
      </c>
      <c t="n" r="C18" s="6">
        <v>3093</v>
      </c>
    </row>
    <row spans="1:3" r="19">
      <c t="s" r="A19" s="3">
        <v>136</v>
      </c>
    </row>
    <row spans="1:3" r="20">
      <c t="s" r="A20" s="4">
        <v>137</v>
      </c>
      <c t="n" r="B20" s="6">
        <v>5020</v>
      </c>
      <c t="n" r="C20" s="6">
        <v>14623</v>
      </c>
    </row>
    <row spans="1:3" r="21">
      <c t="s" r="A21" s="4">
        <v>138</v>
      </c>
      <c t="n" r="B21" s="6">
        <v>9757</v>
      </c>
      <c t="n" r="C21" s="6">
        <v>13521</v>
      </c>
    </row>
    <row spans="1:3" r="22">
      <c t="s" r="A22" s="4">
        <v>139</v>
      </c>
      <c t="n" r="B22" s="6">
        <v>-25840</v>
      </c>
      <c t="n" r="C22" s="6">
        <v>-13074</v>
      </c>
    </row>
    <row spans="1:3" r="23">
      <c t="s" r="A23" s="4">
        <v>140</v>
      </c>
      <c t="n" r="B23" s="6">
        <v>112</v>
      </c>
      <c t="n" r="C23" s="6">
        <v>1271</v>
      </c>
    </row>
    <row spans="1:3" r="24">
      <c t="s" r="A24" s="4">
        <v>141</v>
      </c>
      <c t="n" r="B24" s="6">
        <v>0</v>
      </c>
      <c t="n" r="C24" s="6">
        <v>-864</v>
      </c>
    </row>
    <row spans="1:3" r="25">
      <c t="s" r="A25" s="4">
        <v>142</v>
      </c>
      <c t="n" r="B25" s="6">
        <v>-4454</v>
      </c>
      <c t="n" r="C25" s="6">
        <v>-11054</v>
      </c>
    </row>
    <row spans="1:3" r="26">
      <c t="s" r="A26" s="4">
        <v>143</v>
      </c>
      <c t="n" r="B26" s="6">
        <v>-166</v>
      </c>
      <c t="n" r="C26" s="6">
        <v>-403</v>
      </c>
    </row>
    <row spans="1:3" r="27">
      <c t="s" r="A27" s="4">
        <v>144</v>
      </c>
      <c t="n" r="B27" s="6">
        <v>289</v>
      </c>
      <c t="n" r="C27" s="6">
        <v>17</v>
      </c>
    </row>
    <row spans="1:3" r="28">
      <c t="s" r="A28" s="4">
        <v>145</v>
      </c>
      <c t="n" r="B28" s="6">
        <v>-15282</v>
      </c>
      <c t="n" r="C28" s="6">
        <v>4037</v>
      </c>
    </row>
    <row spans="1:3" r="29">
      <c t="s" r="A29" s="3">
        <v>146</v>
      </c>
    </row>
    <row spans="1:3" r="30">
      <c t="s" r="A30" s="4">
        <v>147</v>
      </c>
      <c t="n" r="B30" s="6">
        <v>29780</v>
      </c>
      <c t="n" r="C30" s="6">
        <v>14843</v>
      </c>
    </row>
    <row spans="1:3" r="31">
      <c t="s" r="A31" s="4">
        <v>148</v>
      </c>
      <c t="n" r="B31" s="6">
        <v>2</v>
      </c>
      <c t="n" r="C31" s="6">
        <v>4730</v>
      </c>
    </row>
    <row spans="1:3" r="32">
      <c t="s" r="A32" s="4">
        <v>149</v>
      </c>
      <c t="n" r="B32" s="6">
        <v>-1637</v>
      </c>
      <c t="n" r="C32" s="6">
        <v>-17141</v>
      </c>
    </row>
    <row spans="1:3" r="33">
      <c t="s" r="A33" s="4">
        <v>150</v>
      </c>
      <c t="n" r="B33" s="6">
        <v>-860</v>
      </c>
      <c t="n" r="C33" s="6">
        <v>-979</v>
      </c>
    </row>
    <row spans="1:3" r="34">
      <c t="s" r="A34" s="4">
        <v>151</v>
      </c>
      <c t="n" r="B34" s="6">
        <v>-1377</v>
      </c>
      <c t="n" r="C34" s="6">
        <v>-1223</v>
      </c>
    </row>
    <row spans="1:3" r="35">
      <c t="s" r="A35" s="4">
        <v>152</v>
      </c>
      <c t="n" r="B35" s="6">
        <v>25908</v>
      </c>
      <c t="n" r="C35" s="6">
        <v>230</v>
      </c>
    </row>
    <row spans="1:3" r="36">
      <c t="s" r="A36" s="4">
        <v>153</v>
      </c>
      <c t="n" r="B36" s="6">
        <v>12995</v>
      </c>
      <c t="n" r="C36" s="6">
        <v>7360</v>
      </c>
    </row>
    <row spans="1:3" r="37">
      <c t="s" r="A37" s="4">
        <v>154</v>
      </c>
      <c t="n" r="B37" s="6">
        <v>24384</v>
      </c>
      <c t="n" r="C37" s="6">
        <v>11423</v>
      </c>
    </row>
    <row spans="1:3" r="38">
      <c t="s" r="A38" s="4">
        <v>155</v>
      </c>
      <c t="n" r="B38" s="6">
        <v>37379</v>
      </c>
      <c t="n" r="C38" s="6">
        <v>18783</v>
      </c>
    </row>
    <row spans="1:3" r="39">
      <c t="s" r="A39" s="3">
        <v>156</v>
      </c>
    </row>
    <row spans="1:3" r="40">
      <c t="s" r="A40" s="4">
        <v>157</v>
      </c>
      <c t="n" r="B40" s="6">
        <v>1331</v>
      </c>
      <c t="n" r="C40" s="6">
        <v>1249</v>
      </c>
    </row>
    <row spans="1:3" r="41">
      <c t="s" r="A41" s="4">
        <v>158</v>
      </c>
      <c t="n" r="B41" s="6">
        <v>450</v>
      </c>
      <c t="n" r="C41" s="6">
        <v>600</v>
      </c>
    </row>
    <row spans="1:3" r="42">
      <c t="s" r="A42" s="4">
        <v>159</v>
      </c>
      <c t="n" r="B42" s="7">
        <v>64</v>
      </c>
      <c t="n" r="C42"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 (UNA</vt:lpstr>
      <vt:lpstr>CONSOLIDATED BALANCE SHEET (UN3</vt:lpstr>
      <vt:lpstr>CONSOLIDATED STATEMENT OF INCOM</vt:lpstr>
      <vt:lpstr>CONSOLIDATED STATEMENT OF COMPR</vt:lpstr>
      <vt:lpstr>CONSOLIDATED STATEMENT OF CASH </vt:lpstr>
      <vt:lpstr>Basis of Presentation</vt:lpstr>
      <vt:lpstr>Earnings per Share</vt:lpstr>
      <vt:lpstr>Income Tax Expense</vt:lpstr>
      <vt:lpstr>Investments</vt:lpstr>
      <vt:lpstr>Loans</vt:lpstr>
      <vt:lpstr>Goodwill and Other Intangible A</vt:lpstr>
      <vt:lpstr>Federal Home Loan Bank Stock</vt:lpstr>
      <vt:lpstr>Repurchase Agreements</vt:lpstr>
      <vt:lpstr>Employee Benefit Plans</vt:lpstr>
      <vt:lpstr>Accumulated Comprehensive Incom</vt:lpstr>
      <vt:lpstr>Fair Value Measurements</vt:lpstr>
      <vt:lpstr>Recent Accounting Pronouncement</vt:lpstr>
      <vt:lpstr>Earnings per Share (Tables)</vt:lpstr>
      <vt:lpstr>Investments (Tables)</vt:lpstr>
      <vt:lpstr>Loans (Tables)</vt:lpstr>
      <vt:lpstr>Goodwill and Other Intangible22</vt:lpstr>
      <vt:lpstr>Repurchase Agreements (Tables)</vt:lpstr>
      <vt:lpstr>Employee Benefit Plans (Tables)</vt:lpstr>
      <vt:lpstr>Accumulated Comprehensive Inc25</vt:lpstr>
      <vt:lpstr>Fair Value Measurements (Tables</vt:lpstr>
      <vt:lpstr>Earnings per Share (Details)</vt:lpstr>
      <vt:lpstr>Income Tax Expense (Details)</vt:lpstr>
      <vt:lpstr>Investments (Details)</vt:lpstr>
      <vt:lpstr>Loans (Details)</vt:lpstr>
      <vt:lpstr>Loans, Impaired Financing Recei</vt:lpstr>
      <vt:lpstr>Loans, Credit Quality Indicator</vt:lpstr>
      <vt:lpstr>Loans, Past Due (Details)</vt:lpstr>
      <vt:lpstr>Loans, Trouble Debt Restructuri</vt:lpstr>
      <vt:lpstr>Goodwill and Other Intangible35</vt:lpstr>
      <vt:lpstr>Federal Home Loan Bank Stock (D</vt:lpstr>
      <vt:lpstr>Repurchase Agreements (Details)</vt:lpstr>
      <vt:lpstr>Employee Benefit Plans (Details</vt:lpstr>
      <vt:lpstr>Accumulated Comprehensive Inc39</vt:lpstr>
      <vt:lpstr>Accumulated Comprehensive Inc40</vt:lpstr>
      <vt:lpstr>Fair Value Measurements, Measur</vt:lpstr>
      <vt:lpstr>Fair Value Measurements, Quanti</vt:lpstr>
      <vt:lpstr>Fair Value Measurements, By B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04:26Z</dcterms:created>
  <dcterms:modified xmlns:dcterms="http://purl.org/dc/terms/" xmlns:xsi="http://www.w3.org/2001/XMLSchema-instance" xsi:type="dcterms:W3CDTF">2016-05-05T13:04:26Z</dcterms:modified>
  <dc:title xmlns:dc="http://purl.org/dc/elements/1.1/">Untitled</dc:title>
  <dc:description xmlns:dc="http://purl.org/dc/elements/1.1/"/>
  <dc:subject xmlns:dc="http://purl.org/dc/elements/1.1/"/>
  <cp:keywords/>
  <cp:category/>
</cp:coreProperties>
</file>